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Acquisitions &amp; Disposition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Asset Impairments"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Stock-Based Compensation Plans" sheetId="18" state="visible" r:id="rId18"/>
    <sheet xmlns:r="http://schemas.openxmlformats.org/officeDocument/2006/relationships" name="Debt" sheetId="19" state="visible" r:id="rId19"/>
    <sheet xmlns:r="http://schemas.openxmlformats.org/officeDocument/2006/relationships" name="Revenue from Contracts with Cus" sheetId="20" state="visible" r:id="rId20"/>
    <sheet xmlns:r="http://schemas.openxmlformats.org/officeDocument/2006/relationships" name="Supplemental Balance Sheet Info" sheetId="21" state="visible" r:id="rId21"/>
    <sheet xmlns:r="http://schemas.openxmlformats.org/officeDocument/2006/relationships" name="Redeemable Noncontrolling Inter" sheetId="22" state="visible" r:id="rId22"/>
    <sheet xmlns:r="http://schemas.openxmlformats.org/officeDocument/2006/relationships" name="Investments in and Advances to " sheetId="23" state="visible" r:id="rId23"/>
    <sheet xmlns:r="http://schemas.openxmlformats.org/officeDocument/2006/relationships" name="Leases" sheetId="24" state="visible" r:id="rId24"/>
    <sheet xmlns:r="http://schemas.openxmlformats.org/officeDocument/2006/relationships" name="Board of Director and Employee " sheetId="25" state="visible" r:id="rId25"/>
    <sheet xmlns:r="http://schemas.openxmlformats.org/officeDocument/2006/relationships" name="Fair Value of Assets and Liabil" sheetId="26" state="visible" r:id="rId26"/>
    <sheet xmlns:r="http://schemas.openxmlformats.org/officeDocument/2006/relationships" name="Contingencies" sheetId="27" state="visible" r:id="rId27"/>
    <sheet xmlns:r="http://schemas.openxmlformats.org/officeDocument/2006/relationships" name="Net Income Per Common Share Com"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chedule II - Valuation and Qua"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Acquisitions &amp; Dispositions (Ta" sheetId="38" state="visible" r:id="rId38"/>
    <sheet xmlns:r="http://schemas.openxmlformats.org/officeDocument/2006/relationships" name="Property and Equipment (Tables)" sheetId="39" state="visible" r:id="rId39"/>
    <sheet xmlns:r="http://schemas.openxmlformats.org/officeDocument/2006/relationships" name="Goodwill (Tables)" sheetId="40" state="visible" r:id="rId40"/>
    <sheet xmlns:r="http://schemas.openxmlformats.org/officeDocument/2006/relationships" name="Other Intangible Assets (Tables" sheetId="41" state="visible" r:id="rId41"/>
    <sheet xmlns:r="http://schemas.openxmlformats.org/officeDocument/2006/relationships" name="Income Taxes (Tables)" sheetId="42" state="visible" r:id="rId42"/>
    <sheet xmlns:r="http://schemas.openxmlformats.org/officeDocument/2006/relationships" name="Shareholders' Equity (Tables)" sheetId="43" state="visible" r:id="rId43"/>
    <sheet xmlns:r="http://schemas.openxmlformats.org/officeDocument/2006/relationships" name="Stock-Based Compensation Plans " sheetId="44" state="visible" r:id="rId44"/>
    <sheet xmlns:r="http://schemas.openxmlformats.org/officeDocument/2006/relationships" name="Debt (Tables)" sheetId="45" state="visible" r:id="rId45"/>
    <sheet xmlns:r="http://schemas.openxmlformats.org/officeDocument/2006/relationships" name="Revenue from Contract with Cust" sheetId="46" state="visible" r:id="rId46"/>
    <sheet xmlns:r="http://schemas.openxmlformats.org/officeDocument/2006/relationships" name="Supplemental Balance Sheet In_2" sheetId="47" state="visible" r:id="rId47"/>
    <sheet xmlns:r="http://schemas.openxmlformats.org/officeDocument/2006/relationships" name="Redeemable Noncontrolling Int_2" sheetId="48" state="visible" r:id="rId48"/>
    <sheet xmlns:r="http://schemas.openxmlformats.org/officeDocument/2006/relationships" name="Investment In and Advances to U" sheetId="49" state="visible" r:id="rId49"/>
    <sheet xmlns:r="http://schemas.openxmlformats.org/officeDocument/2006/relationships" name="Leases (Tables)" sheetId="50" state="visible" r:id="rId50"/>
    <sheet xmlns:r="http://schemas.openxmlformats.org/officeDocument/2006/relationships" name="Fair Value Of Assets And Liab_2" sheetId="51" state="visible" r:id="rId51"/>
    <sheet xmlns:r="http://schemas.openxmlformats.org/officeDocument/2006/relationships" name="Net Income Per Common Share C_2" sheetId="52" state="visible" r:id="rId52"/>
    <sheet xmlns:r="http://schemas.openxmlformats.org/officeDocument/2006/relationships" name="Segment Information (Tables)" sheetId="53" state="visible" r:id="rId53"/>
    <sheet xmlns:r="http://schemas.openxmlformats.org/officeDocument/2006/relationships" name="Description of Business - Addit" sheetId="54" state="visible" r:id="rId54"/>
    <sheet xmlns:r="http://schemas.openxmlformats.org/officeDocument/2006/relationships" name="Significant Accounting Polici_3" sheetId="55" state="visible" r:id="rId55"/>
    <sheet xmlns:r="http://schemas.openxmlformats.org/officeDocument/2006/relationships" name="Acquisitions &amp; Dispositions - E" sheetId="56" state="visible" r:id="rId56"/>
    <sheet xmlns:r="http://schemas.openxmlformats.org/officeDocument/2006/relationships" name="Acquisitions &amp; Dispositions - S" sheetId="57" state="visible" r:id="rId57"/>
    <sheet xmlns:r="http://schemas.openxmlformats.org/officeDocument/2006/relationships" name="Acquisitions &amp; Dispositions -_2" sheetId="58" state="visible" r:id="rId58"/>
    <sheet xmlns:r="http://schemas.openxmlformats.org/officeDocument/2006/relationships" name="Acquisitions &amp; Dispositions - P" sheetId="59" state="visible" r:id="rId59"/>
    <sheet xmlns:r="http://schemas.openxmlformats.org/officeDocument/2006/relationships" name="Acquisitions &amp; Dispositions -_3" sheetId="60" state="visible" r:id="rId60"/>
    <sheet xmlns:r="http://schemas.openxmlformats.org/officeDocument/2006/relationships" name="Acquisitions &amp; Dispositions -_4" sheetId="61" state="visible" r:id="rId61"/>
    <sheet xmlns:r="http://schemas.openxmlformats.org/officeDocument/2006/relationships" name="Acquisitions &amp; Dispositions - A"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Goodwill - Schedule of Goodwill" sheetId="65" state="visible" r:id="rId65"/>
    <sheet xmlns:r="http://schemas.openxmlformats.org/officeDocument/2006/relationships" name="Goodwill - Additional Informati" sheetId="66" state="visible" r:id="rId66"/>
    <sheet xmlns:r="http://schemas.openxmlformats.org/officeDocument/2006/relationships" name="Other Intangible Assets - Sched" sheetId="67" state="visible" r:id="rId67"/>
    <sheet xmlns:r="http://schemas.openxmlformats.org/officeDocument/2006/relationships" name="Other Intangible Assets - Addit" sheetId="68" state="visible" r:id="rId68"/>
    <sheet xmlns:r="http://schemas.openxmlformats.org/officeDocument/2006/relationships" name="Other Intangible Assets - Sch_2" sheetId="69" state="visible" r:id="rId69"/>
    <sheet xmlns:r="http://schemas.openxmlformats.org/officeDocument/2006/relationships" name="Asset Impairments (Details)" sheetId="70" state="visible" r:id="rId70"/>
    <sheet xmlns:r="http://schemas.openxmlformats.org/officeDocument/2006/relationships" name="Income Taxes - Schedule of Comp" sheetId="71" state="visible" r:id="rId71"/>
    <sheet xmlns:r="http://schemas.openxmlformats.org/officeDocument/2006/relationships" name="Income Taxes - Schedule of Inco" sheetId="72" state="visible" r:id="rId72"/>
    <sheet xmlns:r="http://schemas.openxmlformats.org/officeDocument/2006/relationships" name="Income Taxes - Schedule of Reco" sheetId="73" state="visible" r:id="rId73"/>
    <sheet xmlns:r="http://schemas.openxmlformats.org/officeDocument/2006/relationships" name="Income Taxes - Schedule of Co_2" sheetId="74" state="visible" r:id="rId74"/>
    <sheet xmlns:r="http://schemas.openxmlformats.org/officeDocument/2006/relationships" name="Income Taxes - Additional Infor" sheetId="75" state="visible" r:id="rId75"/>
    <sheet xmlns:r="http://schemas.openxmlformats.org/officeDocument/2006/relationships" name="Income Taxes - Schedule of Re_2" sheetId="76" state="visible" r:id="rId76"/>
    <sheet xmlns:r="http://schemas.openxmlformats.org/officeDocument/2006/relationships" name="Shareholders' Equity - Addition" sheetId="77" state="visible" r:id="rId77"/>
    <sheet xmlns:r="http://schemas.openxmlformats.org/officeDocument/2006/relationships" name="Shareholders' Equity - Schedule" sheetId="78" state="visible" r:id="rId78"/>
    <sheet xmlns:r="http://schemas.openxmlformats.org/officeDocument/2006/relationships" name="Stock-Based Compensation Plan_2" sheetId="79" state="visible" r:id="rId79"/>
    <sheet xmlns:r="http://schemas.openxmlformats.org/officeDocument/2006/relationships" name="Stock-Based Compensation Plan_3" sheetId="80" state="visible" r:id="rId80"/>
    <sheet xmlns:r="http://schemas.openxmlformats.org/officeDocument/2006/relationships" name="Stock-Based Compensation Plan_4" sheetId="81" state="visible" r:id="rId81"/>
    <sheet xmlns:r="http://schemas.openxmlformats.org/officeDocument/2006/relationships" name="Stock-Based Compensation Plan_5" sheetId="82" state="visible" r:id="rId82"/>
    <sheet xmlns:r="http://schemas.openxmlformats.org/officeDocument/2006/relationships" name="Debt - Schedule of Total Debt O" sheetId="83" state="visible" r:id="rId83"/>
    <sheet xmlns:r="http://schemas.openxmlformats.org/officeDocument/2006/relationships" name="Debt - Credit Agreements (Detai" sheetId="84" state="visible" r:id="rId84"/>
    <sheet xmlns:r="http://schemas.openxmlformats.org/officeDocument/2006/relationships" name="Debt - Schedule of Interest Cov" sheetId="85" state="visible" r:id="rId85"/>
    <sheet xmlns:r="http://schemas.openxmlformats.org/officeDocument/2006/relationships" name="Debt - Senior Notes (Details)" sheetId="86" state="visible" r:id="rId86"/>
    <sheet xmlns:r="http://schemas.openxmlformats.org/officeDocument/2006/relationships" name="Debt - Schedule of Future Aggre" sheetId="87" state="visible" r:id="rId87"/>
    <sheet xmlns:r="http://schemas.openxmlformats.org/officeDocument/2006/relationships" name="Revenue From Contracts With C_2" sheetId="88" state="visible" r:id="rId88"/>
    <sheet xmlns:r="http://schemas.openxmlformats.org/officeDocument/2006/relationships" name="Revenue From Contracts With C_3" sheetId="89" state="visible" r:id="rId89"/>
    <sheet xmlns:r="http://schemas.openxmlformats.org/officeDocument/2006/relationships" name="Revenue from Contracts with C_4" sheetId="90" state="visible" r:id="rId90"/>
    <sheet xmlns:r="http://schemas.openxmlformats.org/officeDocument/2006/relationships" name="Supplemental Balance Sheet In_3" sheetId="91" state="visible" r:id="rId91"/>
    <sheet xmlns:r="http://schemas.openxmlformats.org/officeDocument/2006/relationships" name="Supplemental Balance Sheet In_4" sheetId="92" state="visible" r:id="rId92"/>
    <sheet xmlns:r="http://schemas.openxmlformats.org/officeDocument/2006/relationships" name="Supplemental Balance Sheet In_5" sheetId="93" state="visible" r:id="rId93"/>
    <sheet xmlns:r="http://schemas.openxmlformats.org/officeDocument/2006/relationships" name="Supplemental Balance Sheet In_6" sheetId="94" state="visible" r:id="rId94"/>
    <sheet xmlns:r="http://schemas.openxmlformats.org/officeDocument/2006/relationships" name="Redeemable Noncontrolling Int_3" sheetId="95" state="visible" r:id="rId95"/>
    <sheet xmlns:r="http://schemas.openxmlformats.org/officeDocument/2006/relationships" name="Investment In and Advances to_2" sheetId="96" state="visible" r:id="rId96"/>
    <sheet xmlns:r="http://schemas.openxmlformats.org/officeDocument/2006/relationships" name="Investment In and Advances to_3" sheetId="97" state="visible" r:id="rId97"/>
    <sheet xmlns:r="http://schemas.openxmlformats.org/officeDocument/2006/relationships" name="Investment In and Advances to_4" sheetId="98" state="visible" r:id="rId98"/>
    <sheet xmlns:r="http://schemas.openxmlformats.org/officeDocument/2006/relationships" name="Leases - Additional Details (De" sheetId="99" state="visible" r:id="rId99"/>
    <sheet xmlns:r="http://schemas.openxmlformats.org/officeDocument/2006/relationships" name="Leases - Schedule of Lease Cost" sheetId="100" state="visible" r:id="rId100"/>
    <sheet xmlns:r="http://schemas.openxmlformats.org/officeDocument/2006/relationships" name="Leases - Schedule of Future Min" sheetId="101" state="visible" r:id="rId101"/>
    <sheet xmlns:r="http://schemas.openxmlformats.org/officeDocument/2006/relationships" name="Board of Director and Employe_2" sheetId="102" state="visible" r:id="rId102"/>
    <sheet xmlns:r="http://schemas.openxmlformats.org/officeDocument/2006/relationships" name="Fair Value Of Assets And Liab_3" sheetId="103" state="visible" r:id="rId103"/>
    <sheet xmlns:r="http://schemas.openxmlformats.org/officeDocument/2006/relationships" name="Net Income Per Common Share C_3" sheetId="104" state="visible" r:id="rId104"/>
    <sheet xmlns:r="http://schemas.openxmlformats.org/officeDocument/2006/relationships" name="Segment Information - Additiona" sheetId="105" state="visible" r:id="rId105"/>
    <sheet xmlns:r="http://schemas.openxmlformats.org/officeDocument/2006/relationships" name="Segment Information - Net Reven" sheetId="106" state="visible" r:id="rId106"/>
    <sheet xmlns:r="http://schemas.openxmlformats.org/officeDocument/2006/relationships" name="Segment Information - Schedule " sheetId="107" state="visible" r:id="rId107"/>
    <sheet xmlns:r="http://schemas.openxmlformats.org/officeDocument/2006/relationships" name="Segment Information - Reconcili" sheetId="108" state="visible" r:id="rId108"/>
    <sheet xmlns:r="http://schemas.openxmlformats.org/officeDocument/2006/relationships" name="Segment Information - Schedul_2" sheetId="109" state="visible" r:id="rId109"/>
    <sheet xmlns:r="http://schemas.openxmlformats.org/officeDocument/2006/relationships" name="Related Party Transactions - Ad"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998</t>
        </is>
      </c>
      <c r="C9" s="4" t="inlineStr">
        <is>
          <t xml:space="preserve"> </t>
        </is>
      </c>
      <c r="D9" s="4" t="inlineStr">
        <is>
          <t xml:space="preserve"> </t>
        </is>
      </c>
    </row>
    <row r="10">
      <c r="A10" s="4" t="inlineStr">
        <is>
          <t>Entity Registrant Name</t>
        </is>
      </c>
      <c r="B10" s="4" t="inlineStr">
        <is>
          <t>Churchill Downs Inc</t>
        </is>
      </c>
      <c r="C10" s="4" t="inlineStr">
        <is>
          <t xml:space="preserve"> </t>
        </is>
      </c>
      <c r="D10" s="4" t="inlineStr">
        <is>
          <t xml:space="preserve"> </t>
        </is>
      </c>
    </row>
    <row r="11">
      <c r="A11" s="4" t="inlineStr">
        <is>
          <t>Entity Incorporation, State or Country Code</t>
        </is>
      </c>
      <c r="B11" s="4" t="inlineStr">
        <is>
          <t>KY</t>
        </is>
      </c>
      <c r="C11" s="4" t="inlineStr">
        <is>
          <t xml:space="preserve"> </t>
        </is>
      </c>
      <c r="D11" s="4" t="inlineStr">
        <is>
          <t xml:space="preserve"> </t>
        </is>
      </c>
    </row>
    <row r="12">
      <c r="A12" s="4" t="inlineStr">
        <is>
          <t>Entity Tax Identification Number</t>
        </is>
      </c>
      <c r="B12" s="4" t="inlineStr">
        <is>
          <t>61-0156015</t>
        </is>
      </c>
      <c r="C12" s="4" t="inlineStr">
        <is>
          <t xml:space="preserve"> </t>
        </is>
      </c>
      <c r="D12" s="4" t="inlineStr">
        <is>
          <t xml:space="preserve"> </t>
        </is>
      </c>
    </row>
    <row r="13">
      <c r="A13" s="4" t="inlineStr">
        <is>
          <t>Entity Address, Address Line One</t>
        </is>
      </c>
      <c r="B13" s="4" t="inlineStr">
        <is>
          <t>600 North Hurstbourne Parkway, Suite 400</t>
        </is>
      </c>
      <c r="C13" s="4" t="inlineStr">
        <is>
          <t xml:space="preserve"> </t>
        </is>
      </c>
      <c r="D13" s="4" t="inlineStr">
        <is>
          <t xml:space="preserve"> </t>
        </is>
      </c>
    </row>
    <row r="14">
      <c r="A14" s="4" t="inlineStr">
        <is>
          <t>Entity Address, City or Town</t>
        </is>
      </c>
      <c r="B14" s="4" t="inlineStr">
        <is>
          <t>Louisville,</t>
        </is>
      </c>
      <c r="C14" s="4" t="inlineStr">
        <is>
          <t xml:space="preserve"> </t>
        </is>
      </c>
      <c r="D14" s="4" t="inlineStr">
        <is>
          <t xml:space="preserve"> </t>
        </is>
      </c>
    </row>
    <row r="15">
      <c r="A15" s="4" t="inlineStr">
        <is>
          <t>Entity Address, State or Province</t>
        </is>
      </c>
      <c r="B15" s="4" t="inlineStr">
        <is>
          <t>KY</t>
        </is>
      </c>
      <c r="C15" s="4" t="inlineStr">
        <is>
          <t xml:space="preserve"> </t>
        </is>
      </c>
      <c r="D15" s="4" t="inlineStr">
        <is>
          <t xml:space="preserve"> </t>
        </is>
      </c>
    </row>
    <row r="16">
      <c r="A16" s="4" t="inlineStr">
        <is>
          <t>Entity Address, Postal Zip Code</t>
        </is>
      </c>
      <c r="B16" s="4" t="inlineStr">
        <is>
          <t>40222</t>
        </is>
      </c>
      <c r="C16" s="4" t="inlineStr">
        <is>
          <t xml:space="preserve"> </t>
        </is>
      </c>
      <c r="D16" s="4" t="inlineStr">
        <is>
          <t xml:space="preserve"> </t>
        </is>
      </c>
    </row>
    <row r="17">
      <c r="A17" s="4" t="inlineStr">
        <is>
          <t>City Area Code</t>
        </is>
      </c>
      <c r="B17" s="4" t="inlineStr">
        <is>
          <t>502</t>
        </is>
      </c>
      <c r="C17" s="4" t="inlineStr">
        <is>
          <t xml:space="preserve"> </t>
        </is>
      </c>
      <c r="D17" s="4" t="inlineStr">
        <is>
          <t xml:space="preserve"> </t>
        </is>
      </c>
    </row>
    <row r="18">
      <c r="A18" s="4" t="inlineStr">
        <is>
          <t>Local Phone Number</t>
        </is>
      </c>
      <c r="B18" s="4" t="inlineStr">
        <is>
          <t>636-44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CHD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73548069</v>
      </c>
      <c r="D32" s="4" t="inlineStr">
        <is>
          <t xml:space="preserve"> </t>
        </is>
      </c>
    </row>
    <row r="33">
      <c r="A33" s="4" t="inlineStr">
        <is>
          <t>Entity Public Float</t>
        </is>
      </c>
      <c r="B33" s="4" t="inlineStr">
        <is>
          <t xml:space="preserve"> </t>
        </is>
      </c>
      <c r="C33" s="4" t="inlineStr">
        <is>
          <t xml:space="preserve"> </t>
        </is>
      </c>
      <c r="D33" s="6" t="n">
        <v>9764280136</v>
      </c>
    </row>
    <row r="34">
      <c r="A34" s="4" t="inlineStr">
        <is>
          <t>Documents Incorporated by Reference</t>
        </is>
      </c>
      <c r="B34" s="4" t="inlineStr">
        <is>
          <t>Portions of the Registrant’s Proxy Statement for its Annual Meeting of Shareholders to be held on April 22, 2025 are incorporated by reference herein in response to Items 10, 11, 12, 13 and 14 of Part III of Form 10-K.</t>
        </is>
      </c>
      <c r="C34" s="4" t="inlineStr">
        <is>
          <t xml:space="preserve"> </t>
        </is>
      </c>
      <c r="D34" s="4" t="inlineStr">
        <is>
          <t xml:space="preserve"> </t>
        </is>
      </c>
    </row>
    <row r="35">
      <c r="A35" s="4" t="inlineStr">
        <is>
          <t>Entity Central Index Key</t>
        </is>
      </c>
      <c r="B35" s="4" t="inlineStr">
        <is>
          <t>000002021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Accounting Policies</t>
        </is>
      </c>
      <c r="B4" s="4" t="inlineStr">
        <is>
          <t>2. SIGNIFICANT ACCOUNTING POLICIES Principles of Consolidation The accompanying consolidated financial statements include the accounts of the Company and subsidiaries. All intercompany balances and transactions have been eliminated in consolidation. We consolidate all subsidiaries in which we have a controlling financial interest and variable interest entities ("VIEs") for which we or one of our consolidated subsidiaries is the primary beneficiary. We consolidate a VIE when we have both the power to direct the activities that most significantly impact the results of the VIE and the right to receive benefits or the obligation to absorb losses of the entity that could be potentially significant to the VIE. Use of Estimates Our financial statements have been prepared in conformity with U.S. generally accepted accounting principles ("GAAP"), which requires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Goodwill and Intangible Assets Goodwill and indefinite-lived intangible assets are required to be tested annually or more frequently if events or changes in circumstances indicate that it is more likely than not that an asset is impaired. An entity may first assess qualitative factors to determine whether it is necessary to complete the impairment test using a more likely than not criteria. If an entity believes it is more likely than not that the fair value of a reporting unit is greater than the reporting unit's carrying value, including goodwill, the quantitative impairment test can be bypassed. Alternatively, an entity has an unconditional option to bypass the qualitative assessment and proceed directly to performing the quantitative impairment test. If a quantitative impairment test of goodwill is required, we generally determine the fair value under the market and income valuation approaches using inputs primarily related to discounted projected cash flows and price multiples of publicly traded comparable companies. If a quantitative impairment test of our indefinite-lived intangible assets is required, we generally determine the fair value using the Greenfield Method for gaming rights and relief-from-royalty method of the income approach for trademarks. The Greenfield Method is an income approach methodology that calculates the present value based on a projected cash flow stream. Qualitative factors include macroeconomic conditions, industry and market conditions, cost factors and overall financial performance, among others. These factors require judgments and estimates, and application of alternative assumptions could produce significantly different results. Evaluations of possible impairment require us to estimate, among other factors, forecasts of future operating results, revenue growth, operating expense, tax rates, start-up costs, capital expenditures, depreciation, working capital, discount rates, long-term growth rates, risk premiums, royalty rates, terminal values and fair market values of our reporting units and assets. The estimated future revenue and operating expenses, start-up costs, and discount rates are the primary assumptions and estimates in the valuation of gaming rights. Changes in estimates or the application of alternative assumptions could produce significantly different results. We perform our annual review for impairment of goodwill and indefinite-lived intangible assets on April 1 of each fiscal year, or more frequently if events or changes in circumstances indicate that it is more likely than not the relevant asset is impaired.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referred to as a component. We are required to aggregate the components of an operating segment into one reporting unit if they have similar economic characteristics. Our gaming rights and trademarks are considered indefinite-lived intangible assets that do not require amortization based on our future expectations to operate our gaming facilities and use the trademarks indefinitely and our historical experience in renewing these intangible assets at minimal cost with various state gaming commissions. The indefinite lived-intangible assets carrying value are tested annually, or more frequently, if indicators of impairment exist, by comparing the fair value of the recorded assets to the associated carrying amount. If the carrying amount of the gaming rights and trademark intangible assets exceed fair value, an impairment loss is recognized. Other definite-lived intangible assets, consisting primarily of customer relationships and technology assets, are amortized over periods from seven Property and Equipment We review the carrying value of our property and equipment to be held and used in our operations whenever events or changes in circumstances indicate that the carrying value of an asset may not be recoverable from estimated future undiscounted cash flows expected to result from the asse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Depreciation is calculated using the straight-line method over the estimated useful lives of the related assets as follows: 10 to 40 years for grandstands and buildings, two two Our capital maintenance expenditures relate to the replacement of existing fixed assets with a useful life greater than one year that are obsolete, exhausted, or no longer cost effective to repair. Our capital project expenditures represent fixed asset additions related to land or building improvements to new or existing assets or purchases of new (non-replacement) equipment or software related to specific projects deemed necessary expenditures. Revenue Recognition We generate revenue from pari-mutuel wagering transactions with customers related to live races, simulcast races, and historical races as well as simulcast host fees earned from other wagering sites. Our racetracks that host live races also generate revenue through sponsorships, admissions (including luxury suites), personal seat licenses ("PSLs"), television rights, concessions, programs and parking. Concessions, programs, and parking revenue is recognized once the good or service is delivered. Our live racetracks' revenue and income are influenced by our racing calendar. Similarly, TwinSpires advance deposit wagering ("ADW") and United Tote revenue and income is influenced by racing calendars.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For live races we present at our racetracks, we recognize revenue on wagers we accept from customers at our racetrack ("on-track revenue") and revenue we earn from exporting our live racing signals to other racetracks, off-track betting facilities ("OTBs"), and ADW providers ("export revenue"). For simulcast races we display at our racetracks, OTBs, and TwinSpires' platforms, we recognize revenue we earn from providing a wagering service to our customers on these imported live races ("import revenue"). TwinSpires import revenue is generated through ADW which consists of patrons wagering through an advance deposit account. Each wagering contract for on-track revenue, and import revenue contains a single performance obligation and our export revenue contracts contain a series of distinct services that form a single performance obligation. The transaction price for on-track revenue and import revenue is fixed based on the established commission rate we are entitled to retain. The transaction price for export revenue is variable based on the simulcast host fee we charge our customers for exporting our signal. We may provide cash incentives in conjunction with wagering transactions we accept from TwinSpires' customers. These cash incentives represent consideration payable to a customer and therefore are treated as a reduction of the transaction price for the wagering transaction. Our export revenue contracts generally have a duration of one year or less. These arrangements are licenses of intellectual property containing a usage-based royalty. As a result, we have elected to use the practical expedient to omit disclosure related to remaining performance obligations for our export revenue contracts. We recognize on-track revenue, export revenue, and import revenue once the live race event is made official by the relevant racing regulatory body. We recognize revenue we earn from providing a wagering service to our customers on historical races at our historical racing machine ("HRM") facilities. The transaction price for HRM revenue is based on the established commission rate we are entitled to retain for each wager on the HRM. We recognize HRM revenue once the historical race has been completed on the HRM, net of the liability to the pool. We evaluate our on-track revenue, export revenue, import revenue, and HRM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import revenue, and HRM revenue is the commission we are entitled to retain for providing a wagering service to our customers. For these arrangements, we are the principal as we control the wagering service; therefore, any charges, including any applicable simulcast fees, we incur for delivering the wagering service are presented as operating expenses. For export revenue, our customer is the third-party wagering site such as a racetrack, OTB, or ADW provider. Therefore, the revenue we recognize for export revenue is the simulcast host fee we earn for exporting our racing signal to the third-party wagering site. Our admission contracts are either for a single live racing event day or multiple days. Our PSLs, sponsorships, and television rights contracts generally relate to multiple live racing event days. Multiple day admission, PSLs, sponsorships, and television rights contracts contain a distinct series of services that form single performance obligations. Sponsorship contracts generally include performance obligations related to admissions and advertising rights at our racetracks. Television rights contracts contain a performance obligation related to the rights to distribute certain live racing events on media platforms. The transaction prices for our admissions, PSLs, sponsorships, and television rights contracts are fixed. We allocate the transaction price to our sponsorship contract performance obligations based on the estimated relative standalone selling price of each distinct service. The revenue we recognize for admissions to a live racing event day is recognized once the related event is complete. For admissions, PSLs, sponsorships, and television rights contracts that relate to multiple live racing event days, we recognize revenue over time using an output method of each completed live racing event day as our measure of progress. Each completed live racing event day corresponds with the transfer of the relevant service to a customer and therefore is considered a faithful depiction of our efforts to satisfy the promises in these contracts. This output method results in measuring the value transferred to date to the customer relative to the remaining services promised under the contracts. Certain premium live racing event days such as the Kentucky Derby and Oaks result in a higher value of revenue allocated relative to other live racing event days due to, among other things, the quality of thoroughbreds racing, higher levels of on-track attendance, national broadcast audience, local and national media coverage, and overall entertainment value of the event. While these performance obligations are satisfied over time, the timing of when this revenue is recognized is directly associated with the occurrence of our live racing events, which is when the majority of our revenues recognized at a point in time are also recognized. Timing of revenue recognition may differ from the timing of invoicing to customers for our long-term contracts for racing event-related services. We generally invoice customers prior to delivery of services for our admissions, PSLs, sponsorships, and television rights contracts. We recognize a receivable and a contract liability at the time we have an unconditional right to receive payment. When cash is received in advance of delivering services under our contracts, we defer revenue and recognize it in accordance with our policies for that type of contract. In situations where the timing of revenue recognition differs from the timing of invoicing, we have determined our contracts do not include a significant financing component. The primary purpose of our invoicing terms is to allow our customers to secure the right to the specific services provided under our contracts, not to receive financing from our customers. Gaming revenue primarily consists of gaming transactions. Other operating revenue, such as food and beverage or hotel revenue, is recognized once delivery of the product or service has occurred. The transaction price for gaming transactions is the difference between gaming wins and losses. Gaming wager revenue is recognized when the wager settles. The majority of our HRM facilities and gaming properties offer loyalty programs that enable customers to earn loyalty points based on their play. HRM and gaming transactions involve two performance obligations for those customers earning loyalty points under the Company’s loyalty programs and a single performance obligation for customers who do not participate in the program. Loyalty points are primarily redeemable for free wagering activities and food and beverage. For purposes of allocating the transaction price in an HRM and gaming transaction between the wagering performance obligation and the obligation associated with the loyalty points earned, the Company allocates an amount to the loyalty point contract liability based on the stand-alone selling price of the points earned, which is determined by the value of a loyalty point that can be redeemed for wagering activities or food and beverage. For gaming transactions, an amount of the transaction price allocated to the gaming performance obligation using the residual approach as the stand-alone price for wagers is highly variable and no set established price exists for such wagers. For HRM transactions, the amount of the transaction price allocated to the HRM performance obligation is the commission rate we are entitled to retain. The loyalty point contract liability amount is deferred and recognized as revenue when the customer redeems the points for a wagering transaction or food and beverage, and such goods or services are delivered to the customer. Income Taxes 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Cash and Cash Equivalents We consider investments with original maturities of three months or less that are readily convertible to cash to be cash equivalents. We have, from time to time, cash in the bank in excess of federally insured limits. Under our cash management system, checks issued but not yet presented to banks that would result in negative bank balances when presented are classified as a current liability in the accompanying Consolidated Balance Sheets. Restricted Cash and Account Wagering Deposit Liabilities Restricted cash includes deposits collected from our TwinSpires' customers. Other amounts included in restricted cash represent amounts due to horsemen for purses, stakes and awards that are paid in accordance with the terms of our contractual agreements or statutory requirements. The Company’s insurance captive, which was established in April 2024, maintains cash reserves to cover insurable claims. Insurance captive cash reserves totaled $8.3 million as of December 31, 2024. Allowance for Credit Losses We maintain an allowance for doubtful accounts for current expected credit losses on our financial assets measured at amortized cost which are primarily included in accounts receivable, net in the accompanying Consolidated Balance Sheets. The Company evaluates current expected credit losses on a collective (pool) basis when similar risk characteristics exist. Write-offs are recognized when the Company concludes that all or a portion of a financial asset is no longer collectible. Any subsequent recovery is recognized when it occurs. Internal Use Software Internal use software costs for our Wagering Services and Solutions' segment software are capitalized in property and equipment, net in the accompanying Consolidated Balance Sheets, in accordance with accounting guidance governing computer software developed or obtained for internal use. Once the software is placed in operation, we amortize the capitalized software over the software's estimated economic useful life, which is generally three years. We capitalized internal use software of approximately $18.4 million in 2024, $13.2 million in 2023, and $11.2 million in 2022. We incurred amortization expense of approximately $13.0 million in 2024, $11.2 million in 2023, and $10.7 million in 2022, for projects which had been placed in service. Fair Value of Assets and Liabilities 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 Investments in and Advances to Unconsolidated Affiliates 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We use the cumulative earnings approach to present distributions received from equity method investe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the investmen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 Business Combinations We account for acquisitions of businesses in accordance with ASC 805, Business Combinations . We initially allocate the purchase price of an acquisition to the assets acquired and liabilities assumed based on their estimated fair values, with any excess of consideration transferred recorded as goodwill. The results of operations of acquisitions are included in the consolidated financial statements from their respective dates of acquisition. Costs incurred to complete the business combination are not considered part of consideration and are expensed as incurred. Refer to Note 3, Acquisitions and Dispositions, for further information. Leases We determine if an arrangement is a lease at inception and categorize as either operating or finance based on the criteria of ASC 842. An arrangement contains a lease when the arrangement conveys the right to control the use of an identified asset over the lease term. Operating and finance leases are included in property and equipment, net; accrued expense and other current liabilities; and other liabilities in the accompanying Consolidated Balance Sheets. We generally do not separate lease and non-lease components for our lease contracts. We do not apply the right-of-use assets ("ROUA") and leases liability recognition requirements to short-term leases. Lease liabilities are recognized based on the present value of the future minimum lease payments over the lease term at the commencement date. These leases do not provide an implicit rate, so therefore we use our incremental borrowing rate based on the information available at the commencement date in determining the present value of future lease payments. ROUAs are recognized at the lease commencement date at the value of the lease liability, adjusted for any lease payments made prior to commencement and exclude lease incentives and initial direct costs incurred. The lease terms include all non-cancelable periods and may include options to extend or terminate the lease when it is reasonably certain that we will exercise that option. Lease expense for minimum lease payments is recognized on a straight-line basis over the lease term for operating leases. Interest expense on the finance lease liabilities is recorded separately using the interest method. We do not have any material leases where we are the lessor. Debt Issuance Costs and Loan Origination Fees Debt issuance costs and loan origination fees associated with our term debt, Revolver (as defined in Note 11, Debt), and notes payable are amortized as interest expense over the term of each respective financial instrument. Debt issuance costs and loan origination fees associated with our term debt and notes payable are presented as a direct deduction from the carrying amount of the related liability. Debt issuance costs and loan origination fees associated with our revolver are presented as an asset. Casino and Pari-mutuel Taxes We recognize casino and pari-mutuel tax expense based on the statutory requirements of the federal, state, and local jurisdictions in which we conduct business. All of our casino taxes and the majority of our pari-mutuel taxes are gross receipts taxes levied on the gaming entity. We recognize these taxes as Live and Historical Racing, Wagering Services and Solutions, Gaming, and All Other operating expenses in our Consolidated Statements of Comprehensive Income. In certain jurisdictions governing our pari-mutuel contracts with customers, there are specific pari-mutuel taxes that are assessed on winning wagers from our customers, which we collect and remit to the government. These taxes are presented on a net basis. Purse Expense We recognize purse expense based on the statutorily or contractually determined amount that is required to be paid out in the form of purses to the qualifying finishers of horse races run at our racetracks in the period in which wagering occurs. We incur a liability for all unpaid purses that will be paid out on a future live race event. Self-insurance Accruals We are self-insured up to certain limits for costs associated with general liability, workers’ compensation and certain employee health coverage costs,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 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different reserve estimates. Advertising and Marketing We expense the costs of general advertising, marketing and associated promotional expenditures at the time the costs are incurred. We incurred advertising and marketing expense of approximately $90.7 million in 2024, $83.4 million in 2023, and $52.9 million in 2022 in our accompanying Consolidated Statements of Comprehensive Income. Stock-Based Compensation All stock-based payments to employees and directors, including grants of performance share units ("PSU"), restricted stock, and restricted stock units are recognized as compensation expense over the service period based on the fair value on the date of grant. For awards that have a graded vesting schedule, we recognize expense on a straight-line basis for each separately vesting portion of the award. We recognize forfeitures of awards as incurred. The total compensation cost recognized for PSU awards is determined using the Monte Carlo valuation methodology, which factors in the achievement of the market criteria. Compensation cost for PSUs is recognized during the three-year performance and service period based on the probable achievement of the performance criteria. Compensation cost for equity-classified awards is recorded based on the grant date fair value of the award over the vesting period. Compensation cost for liability-classified awards is determined on a quarterly basis. Changes in market value of the liability-classified awards are recorded as adjustments to stock-based compensation expense over the vesting period. Computation of Net Income per Common Share Net income per common share is presented for both basic earnings per common share ("Basic EPS") and diluted earnings per common share ("Diluted EPS"). Basic EPS is based upon the weighted average number of common shares outstanding, excluding unvested stock awards, during the period plus vested common stock equivalents that have not yet been converted to common shares. Diluted EPS is based upon the weighted average number of shares used to calculate Basic EPS and potentially dilutive common shares outstanding during the period. Potentially dilutive common shares result from applying the treasury stock method to unvested stock awards. Common Stock Share Repurchases From time-to-time, we repurchase shares of our common stock under share repurchase programs and privately negotiated transactions authorized by our Board of Directors. Share repurchases constitute authorized but unissued shares under the Kentucky laws under which we are incorporated. Our common stock has no par or stated value. We record the full value of share repurchases, upon the trade date, against common stock on our Consolidated Balance Sheets except when to do so would result in a negative balance in such common stock account. In such instances, we record the cost of any further share repurchases as a reduction to retained earnings. Due to the large number of shares of our common stock repurchased over the past several years, our common stock balance will frequently be zero at the end of any given reporting period. Refer to Note 9, Shareholders' Equity, for additional information on our share repurchases. Insurance Recoveries The Company maintains insurance policies that provide coverage for property damages and business interruption. Losses due to physical damages are recognized during the accounting period in which the loss occurs, while the amount of monetary assets to be received from the insurance policy is recognized when receipt of insurance recoveries is probable. Losses, which are reduced by the related probable insurance recoveries, are recorded as operating expenses on the accompanying Consolidated Statements of Comprehensive Income. Anticipated proceeds in excess of recognized losses would be considered a gain contingency and recognized when the contingency related to the insurance claim has been resolved. Recent Accounting Pronouncements - Adopted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Lease Cost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Short-term lease cost</t>
        </is>
      </c>
      <c r="B4" s="6" t="n">
        <v>21</v>
      </c>
      <c r="C4" s="7" t="n">
        <v>16.4</v>
      </c>
    </row>
    <row r="5">
      <c r="A5" s="4" t="inlineStr">
        <is>
          <t>Operating lease cost</t>
        </is>
      </c>
      <c r="B5" s="8" t="n">
        <v>9.5</v>
      </c>
      <c r="C5" s="8" t="n">
        <v>7.4</v>
      </c>
    </row>
    <row r="6">
      <c r="A6" s="4" t="inlineStr">
        <is>
          <t>Finance lease interest expense</t>
        </is>
      </c>
      <c r="B6" s="8" t="n">
        <v>2.3</v>
      </c>
      <c r="C6" s="8" t="n">
        <v>1.6</v>
      </c>
    </row>
    <row r="7">
      <c r="A7" s="4" t="inlineStr">
        <is>
          <t>Finance lease amortization expense</t>
        </is>
      </c>
      <c r="B7" s="8" t="n">
        <v>4.2</v>
      </c>
      <c r="C7" s="8" t="n">
        <v>3.5</v>
      </c>
    </row>
    <row r="8">
      <c r="A8" s="4" t="inlineStr">
        <is>
          <t>Total lease cost</t>
        </is>
      </c>
      <c r="B8" s="6" t="n">
        <v>37</v>
      </c>
      <c r="C8" s="8" t="n">
        <v>28.9</v>
      </c>
    </row>
    <row r="9">
      <c r="A9" s="4" t="inlineStr">
        <is>
          <t>Lease term (in years)</t>
        </is>
      </c>
      <c r="B9" s="4" t="inlineStr">
        <is>
          <t>1 year</t>
        </is>
      </c>
      <c r="C9" s="4" t="inlineStr">
        <is>
          <t xml:space="preserve"> </t>
        </is>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7" t="n">
        <v>6.5</v>
      </c>
      <c r="C11" s="8" t="n">
        <v>6.3</v>
      </c>
    </row>
    <row r="12">
      <c r="A12" s="4" t="inlineStr">
        <is>
          <t>Operating cash flows from finance leases</t>
        </is>
      </c>
      <c r="B12" s="8" t="n">
        <v>2.1</v>
      </c>
      <c r="C12" s="8" t="n">
        <v>1.4</v>
      </c>
    </row>
    <row r="13">
      <c r="A13" s="4" t="inlineStr">
        <is>
          <t>Financing cash flows from finance leases</t>
        </is>
      </c>
      <c r="B13" s="8" t="n">
        <v>2.6</v>
      </c>
      <c r="C13" s="8" t="n">
        <v>1.7</v>
      </c>
    </row>
    <row r="14">
      <c r="A14" s="3" t="inlineStr">
        <is>
          <t>ROUAs obtained in exchange for lease obligations</t>
        </is>
      </c>
      <c r="B14" s="4" t="inlineStr">
        <is>
          <t xml:space="preserve"> </t>
        </is>
      </c>
      <c r="C14" s="4" t="inlineStr">
        <is>
          <t xml:space="preserve"> </t>
        </is>
      </c>
    </row>
    <row r="15">
      <c r="A15" s="4" t="inlineStr">
        <is>
          <t>Right-of-use assets obtained in exchange for lease obligations in operating leases</t>
        </is>
      </c>
      <c r="B15" s="5" t="n">
        <v>6</v>
      </c>
      <c r="C15" s="8" t="n">
        <v>1.9</v>
      </c>
    </row>
    <row r="16">
      <c r="A16" s="4" t="inlineStr">
        <is>
          <t>Right-of-use assets obtained in exchange for lease obligations in finance leases</t>
        </is>
      </c>
      <c r="B16" s="7" t="n">
        <v>3.6</v>
      </c>
      <c r="C16" s="7" t="n">
        <v>33.4</v>
      </c>
    </row>
    <row r="17">
      <c r="A17" s="3" t="inlineStr">
        <is>
          <t>Weighted Average Remaining Lease Term</t>
        </is>
      </c>
      <c r="B17" s="4" t="inlineStr">
        <is>
          <t xml:space="preserve"> </t>
        </is>
      </c>
      <c r="C17" s="4" t="inlineStr">
        <is>
          <t xml:space="preserve"> </t>
        </is>
      </c>
    </row>
    <row r="18">
      <c r="A18" s="4" t="inlineStr">
        <is>
          <t>Operating leases</t>
        </is>
      </c>
      <c r="B18" s="4" t="inlineStr">
        <is>
          <t>5 years 8 months 12 days</t>
        </is>
      </c>
      <c r="C18" s="4" t="inlineStr">
        <is>
          <t>5 years 8 months 12 days</t>
        </is>
      </c>
    </row>
    <row r="19">
      <c r="A19" s="4" t="inlineStr">
        <is>
          <t>Finance leases</t>
        </is>
      </c>
      <c r="B19" s="4" t="inlineStr">
        <is>
          <t>10 years 4 months 24 days</t>
        </is>
      </c>
      <c r="C19" s="4" t="inlineStr">
        <is>
          <t>11 years 9 months 18 days</t>
        </is>
      </c>
    </row>
    <row r="20">
      <c r="A20" s="3" t="inlineStr">
        <is>
          <t>Weighted Average Discount Rate</t>
        </is>
      </c>
      <c r="B20" s="4" t="inlineStr">
        <is>
          <t xml:space="preserve"> </t>
        </is>
      </c>
      <c r="C20" s="4" t="inlineStr">
        <is>
          <t xml:space="preserve"> </t>
        </is>
      </c>
    </row>
    <row r="21">
      <c r="A21" s="4" t="inlineStr">
        <is>
          <t>Operating leases</t>
        </is>
      </c>
      <c r="B21" s="12" t="n">
        <v>0.046</v>
      </c>
      <c r="C21" s="12" t="n">
        <v>0.043</v>
      </c>
    </row>
    <row r="22">
      <c r="A22" s="4" t="inlineStr">
        <is>
          <t>Finance leases</t>
        </is>
      </c>
      <c r="B22" s="12" t="n">
        <v>0.049</v>
      </c>
      <c r="C22" s="12" t="n">
        <v>0.04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Leases - Schedule of Future Minimum Operating Lease Payments (Details) $ in Millions</t>
        </is>
      </c>
      <c r="B1" s="2" t="inlineStr">
        <is>
          <t>Dec. 31, 2024 USD ($)</t>
        </is>
      </c>
    </row>
    <row r="2">
      <c r="A2" s="3" t="inlineStr">
        <is>
          <t>Operating Leases</t>
        </is>
      </c>
      <c r="B2" s="4" t="inlineStr">
        <is>
          <t xml:space="preserve"> </t>
        </is>
      </c>
    </row>
    <row r="3">
      <c r="A3" s="4" t="inlineStr">
        <is>
          <t>2025</t>
        </is>
      </c>
      <c r="B3" s="7" t="n">
        <v>6.4</v>
      </c>
    </row>
    <row r="4">
      <c r="A4" s="4" t="inlineStr">
        <is>
          <t>2026</t>
        </is>
      </c>
      <c r="B4" s="8" t="n">
        <v>5.7</v>
      </c>
    </row>
    <row r="5">
      <c r="A5" s="4" t="inlineStr">
        <is>
          <t>2027</t>
        </is>
      </c>
      <c r="B5" s="8" t="n">
        <v>4.2</v>
      </c>
    </row>
    <row r="6">
      <c r="A6" s="4" t="inlineStr">
        <is>
          <t>2028</t>
        </is>
      </c>
      <c r="B6" s="8" t="n">
        <v>2.9</v>
      </c>
    </row>
    <row r="7">
      <c r="A7" s="4" t="inlineStr">
        <is>
          <t>2029</t>
        </is>
      </c>
      <c r="B7" s="8" t="n">
        <v>1.9</v>
      </c>
    </row>
    <row r="8">
      <c r="A8" s="4" t="inlineStr">
        <is>
          <t>Thereafter</t>
        </is>
      </c>
      <c r="B8" s="5" t="n">
        <v>6</v>
      </c>
    </row>
    <row r="9">
      <c r="A9" s="4" t="inlineStr">
        <is>
          <t>Total future minimum lease payments</t>
        </is>
      </c>
      <c r="B9" s="8" t="n">
        <v>27.1</v>
      </c>
    </row>
    <row r="10">
      <c r="A10" s="4" t="inlineStr">
        <is>
          <t>Less: Imputed interest</t>
        </is>
      </c>
      <c r="B10" s="8" t="n">
        <v>3.6</v>
      </c>
    </row>
    <row r="11">
      <c r="A11" s="4" t="inlineStr">
        <is>
          <t>Present value of lease liabilities</t>
        </is>
      </c>
      <c r="B11" s="8" t="n">
        <v>23.5</v>
      </c>
    </row>
    <row r="12">
      <c r="A12" s="4" t="inlineStr">
        <is>
          <t>Accrued expense and other current liabilities (current maturities of leases)</t>
        </is>
      </c>
      <c r="B12" s="8" t="n">
        <v>5.6</v>
      </c>
    </row>
    <row r="13">
      <c r="A13" s="4" t="inlineStr">
        <is>
          <t>Other liabilities (non-current maturities of leases)</t>
        </is>
      </c>
      <c r="B13" s="7" t="n">
        <v>17.9</v>
      </c>
    </row>
    <row r="14">
      <c r="A14" s="4" t="inlineStr">
        <is>
          <t>Operating Lease, Liability, Current, Statement of Financial Position [Extensible List]</t>
        </is>
      </c>
      <c r="B14" s="4" t="inlineStr">
        <is>
          <t>Accrued expenses and other current liabilities</t>
        </is>
      </c>
    </row>
    <row r="15">
      <c r="A15" s="4" t="inlineStr">
        <is>
          <t>Operating Lease, Liability, Noncurrent, Statement of Financial Position [Extensible List]</t>
        </is>
      </c>
      <c r="B15" s="4" t="inlineStr">
        <is>
          <t>Other liabilities</t>
        </is>
      </c>
    </row>
    <row r="16">
      <c r="A16" s="3" t="inlineStr">
        <is>
          <t>Finance Leases</t>
        </is>
      </c>
      <c r="B16" s="4" t="inlineStr">
        <is>
          <t xml:space="preserve"> </t>
        </is>
      </c>
    </row>
    <row r="17">
      <c r="A17" s="4" t="inlineStr">
        <is>
          <t>2025</t>
        </is>
      </c>
      <c r="B17" s="7" t="n">
        <v>4.6</v>
      </c>
    </row>
    <row r="18">
      <c r="A18" s="4" t="inlineStr">
        <is>
          <t>2026</t>
        </is>
      </c>
      <c r="B18" s="8" t="n">
        <v>4.7</v>
      </c>
    </row>
    <row r="19">
      <c r="A19" s="4" t="inlineStr">
        <is>
          <t>2027</t>
        </is>
      </c>
      <c r="B19" s="8" t="n">
        <v>4.8</v>
      </c>
    </row>
    <row r="20">
      <c r="A20" s="4" t="inlineStr">
        <is>
          <t>2028</t>
        </is>
      </c>
      <c r="B20" s="8" t="n">
        <v>4.8</v>
      </c>
    </row>
    <row r="21">
      <c r="A21" s="4" t="inlineStr">
        <is>
          <t>2029</t>
        </is>
      </c>
      <c r="B21" s="8" t="n">
        <v>4.9</v>
      </c>
    </row>
    <row r="22">
      <c r="A22" s="4" t="inlineStr">
        <is>
          <t>Thereafter</t>
        </is>
      </c>
      <c r="B22" s="8" t="n">
        <v>24.2</v>
      </c>
    </row>
    <row r="23">
      <c r="A23" s="4" t="inlineStr">
        <is>
          <t>Total future minimum lease payments</t>
        </is>
      </c>
      <c r="B23" s="5" t="n">
        <v>48</v>
      </c>
    </row>
    <row r="24">
      <c r="A24" s="4" t="inlineStr">
        <is>
          <t>Less: Imputed interest</t>
        </is>
      </c>
      <c r="B24" s="8" t="n">
        <v>5.3</v>
      </c>
    </row>
    <row r="25">
      <c r="A25" s="4" t="inlineStr">
        <is>
          <t>Present value of lease liabilities</t>
        </is>
      </c>
      <c r="B25" s="8" t="n">
        <v>42.7</v>
      </c>
    </row>
    <row r="26">
      <c r="A26" s="4" t="inlineStr">
        <is>
          <t>Accrued expense and other current liabilities (current maturities of leases)</t>
        </is>
      </c>
      <c r="B26" s="8" t="n">
        <v>3.1</v>
      </c>
    </row>
    <row r="27">
      <c r="A27" s="4" t="inlineStr">
        <is>
          <t>Other liabilities (non-current maturities of leases)</t>
        </is>
      </c>
      <c r="B27" s="7" t="n">
        <v>39.6</v>
      </c>
    </row>
    <row r="28">
      <c r="A28" s="4" t="inlineStr">
        <is>
          <t>Finance Lease, Liability, Current, Statement of Financial Position [Extensible List]</t>
        </is>
      </c>
      <c r="B28" s="4" t="inlineStr">
        <is>
          <t>Accrued expenses and other current liabilities</t>
        </is>
      </c>
    </row>
    <row r="29">
      <c r="A29" s="4" t="inlineStr">
        <is>
          <t>Finance Lease, Liability, Noncurrent, Statement of Financial Position [Extensible List]</t>
        </is>
      </c>
      <c r="B29" s="4" t="inlineStr">
        <is>
          <t>Other liabiliti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ard of Director and Employee Benefit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uration of service for eligibility</t>
        </is>
      </c>
      <c r="B4" s="4" t="inlineStr">
        <is>
          <t>3 months</t>
        </is>
      </c>
      <c r="C4" s="4" t="inlineStr">
        <is>
          <t xml:space="preserve"> </t>
        </is>
      </c>
      <c r="D4" s="4" t="inlineStr">
        <is>
          <t xml:space="preserve"> </t>
        </is>
      </c>
    </row>
    <row r="5">
      <c r="A5" s="4" t="inlineStr">
        <is>
          <t>Employer matching contribution, percent</t>
        </is>
      </c>
      <c r="B5" s="13" t="n">
        <v>0.03</v>
      </c>
      <c r="C5" s="4" t="inlineStr">
        <is>
          <t xml:space="preserve"> </t>
        </is>
      </c>
      <c r="D5" s="4" t="inlineStr">
        <is>
          <t xml:space="preserve"> </t>
        </is>
      </c>
    </row>
    <row r="6">
      <c r="A6" s="4" t="inlineStr">
        <is>
          <t>Maximum annual contribution per employee, percent</t>
        </is>
      </c>
      <c r="B6" s="13" t="n">
        <v>0.5</v>
      </c>
      <c r="C6" s="4" t="inlineStr">
        <is>
          <t xml:space="preserve"> </t>
        </is>
      </c>
      <c r="D6" s="4" t="inlineStr">
        <is>
          <t xml:space="preserve"> </t>
        </is>
      </c>
    </row>
    <row r="7">
      <c r="A7" s="4" t="inlineStr">
        <is>
          <t>Employer's maximum additional match, percentage</t>
        </is>
      </c>
      <c r="B7" s="13" t="n">
        <v>0.02</v>
      </c>
      <c r="C7" s="4" t="inlineStr">
        <is>
          <t xml:space="preserve"> </t>
        </is>
      </c>
      <c r="D7" s="4" t="inlineStr">
        <is>
          <t xml:space="preserve"> </t>
        </is>
      </c>
    </row>
    <row r="8">
      <c r="A8" s="4" t="inlineStr">
        <is>
          <t>Employer's discretionary matching contribution</t>
        </is>
      </c>
      <c r="B8" s="13" t="n">
        <v>0.04</v>
      </c>
      <c r="C8" s="4" t="inlineStr">
        <is>
          <t xml:space="preserve"> </t>
        </is>
      </c>
      <c r="D8" s="4" t="inlineStr">
        <is>
          <t xml:space="preserve"> </t>
        </is>
      </c>
    </row>
    <row r="9">
      <c r="A9" s="4" t="inlineStr">
        <is>
          <t>Cash contribution to profit-sharing plan</t>
        </is>
      </c>
      <c r="B9" s="7" t="n">
        <v>6.5</v>
      </c>
      <c r="C9" s="7" t="n">
        <v>5.1</v>
      </c>
      <c r="D9" s="7" t="n">
        <v>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Measurements on a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7" t="n">
        <v>77.2</v>
      </c>
      <c r="C3" s="7" t="n">
        <v>77.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8" t="n">
        <v>77.2</v>
      </c>
      <c r="C6" s="8" t="n">
        <v>77.3</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0</v>
      </c>
      <c r="C12" s="5" t="n">
        <v>0</v>
      </c>
    </row>
    <row r="13">
      <c r="A13" s="4" t="inlineStr">
        <is>
          <t>Term Loan | Term Loan B-1 due 2028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t>
        </is>
      </c>
      <c r="B15" s="5" t="n">
        <v>0</v>
      </c>
      <c r="C15" s="5" t="n">
        <v>0</v>
      </c>
    </row>
    <row r="16">
      <c r="A16" s="4" t="inlineStr">
        <is>
          <t>Term Loan | Term Loan B-1 due 2028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liabilities</t>
        </is>
      </c>
      <c r="B18" s="8" t="n">
        <v>288.8</v>
      </c>
      <c r="C18" s="8" t="n">
        <v>291.8</v>
      </c>
    </row>
    <row r="19">
      <c r="A19" s="4" t="inlineStr">
        <is>
          <t>Term Loan | Term Loan B-1 due 2028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5" t="n">
        <v>0</v>
      </c>
      <c r="C21" s="5" t="n">
        <v>0</v>
      </c>
    </row>
    <row r="22">
      <c r="A22" s="4" t="inlineStr">
        <is>
          <t>Term Loan | Term Loan A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ies</t>
        </is>
      </c>
      <c r="B24" s="5" t="n">
        <v>0</v>
      </c>
      <c r="C24" s="5" t="n">
        <v>0</v>
      </c>
    </row>
    <row r="25">
      <c r="A25" s="4" t="inlineStr">
        <is>
          <t>Term Loan | Term Loan A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liabilities</t>
        </is>
      </c>
      <c r="B27" s="8" t="n">
        <v>1172.4</v>
      </c>
      <c r="C27" s="5" t="n">
        <v>1235</v>
      </c>
    </row>
    <row r="28">
      <c r="A28" s="4" t="inlineStr">
        <is>
          <t>Term Loan | Term Loan A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t>
        </is>
      </c>
      <c r="B30" s="5" t="n">
        <v>0</v>
      </c>
      <c r="C30" s="5" t="n">
        <v>0</v>
      </c>
    </row>
    <row r="31">
      <c r="A31" s="4" t="inlineStr">
        <is>
          <t>Revolving Credit Facility | Revolver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liabilities</t>
        </is>
      </c>
      <c r="B33" s="5" t="n">
        <v>0</v>
      </c>
      <c r="C33" s="5" t="n">
        <v>0</v>
      </c>
    </row>
    <row r="34">
      <c r="A34" s="4" t="inlineStr">
        <is>
          <t>Revolving Credit Facility | Revolver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t>
        </is>
      </c>
      <c r="B36" s="8" t="n">
        <v>377.5</v>
      </c>
      <c r="C36" s="8" t="n">
        <v>247.2</v>
      </c>
    </row>
    <row r="37">
      <c r="A37" s="4" t="inlineStr">
        <is>
          <t>Revolving Credit Facility | Revolver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liabilities</t>
        </is>
      </c>
      <c r="B39" s="5" t="n">
        <v>0</v>
      </c>
      <c r="C39" s="5" t="n">
        <v>0</v>
      </c>
    </row>
    <row r="40">
      <c r="A40" s="4" t="inlineStr">
        <is>
          <t>Senior Notes | 2027 Senior Not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liabilities</t>
        </is>
      </c>
      <c r="B42" s="5" t="n">
        <v>0</v>
      </c>
      <c r="C42" s="5" t="n">
        <v>0</v>
      </c>
    </row>
    <row r="43">
      <c r="A43" s="4" t="inlineStr">
        <is>
          <t>Senior Notes | 2027 Senior Not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t>
        </is>
      </c>
      <c r="B45" s="8" t="n">
        <v>593.2</v>
      </c>
      <c r="C45" s="8" t="n">
        <v>591.8</v>
      </c>
    </row>
    <row r="46">
      <c r="A46" s="4" t="inlineStr">
        <is>
          <t>Senior Notes | 2027 Senior Not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liabilities</t>
        </is>
      </c>
      <c r="B48" s="5" t="n">
        <v>0</v>
      </c>
      <c r="C48" s="5" t="n">
        <v>0</v>
      </c>
    </row>
    <row r="49">
      <c r="A49" s="4" t="inlineStr">
        <is>
          <t>Senior Notes | 2028 Senior Note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liabilities</t>
        </is>
      </c>
      <c r="B51" s="5" t="n">
        <v>0</v>
      </c>
      <c r="C51" s="5" t="n">
        <v>0</v>
      </c>
    </row>
    <row r="52">
      <c r="A52" s="4" t="inlineStr">
        <is>
          <t>Senior Notes | 2028 Senior Not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liabilities</t>
        </is>
      </c>
      <c r="B54" s="8" t="n">
        <v>675.2</v>
      </c>
      <c r="C54" s="8" t="n">
        <v>668.6</v>
      </c>
    </row>
    <row r="55">
      <c r="A55" s="4" t="inlineStr">
        <is>
          <t>Senior Notes | 2028 Senior Notes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liabilities</t>
        </is>
      </c>
      <c r="B57" s="5" t="n">
        <v>0</v>
      </c>
      <c r="C57" s="5" t="n">
        <v>0</v>
      </c>
    </row>
    <row r="58">
      <c r="A58" s="4" t="inlineStr">
        <is>
          <t>Senior Notes | 2030 Senior Notes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liabilities</t>
        </is>
      </c>
      <c r="B60" s="5" t="n">
        <v>0</v>
      </c>
      <c r="C60" s="5" t="n">
        <v>0</v>
      </c>
    </row>
    <row r="61">
      <c r="A61" s="4" t="inlineStr">
        <is>
          <t>Senior Notes | 2030 Senior Note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liabilities</t>
        </is>
      </c>
      <c r="B63" s="8" t="n">
        <v>1172.6</v>
      </c>
      <c r="C63" s="8" t="n">
        <v>1171.5</v>
      </c>
    </row>
    <row r="64">
      <c r="A64" s="4" t="inlineStr">
        <is>
          <t>Senior Notes | 2030 Senior Notes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liabilities</t>
        </is>
      </c>
      <c r="B66" s="5" t="n">
        <v>0</v>
      </c>
      <c r="C66" s="5" t="n">
        <v>0</v>
      </c>
    </row>
    <row r="67">
      <c r="A67" s="4" t="inlineStr">
        <is>
          <t>Senior Notes | 2031 Senior Notes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liabilities</t>
        </is>
      </c>
      <c r="B69" s="5" t="n">
        <v>0</v>
      </c>
      <c r="C69" s="5" t="n">
        <v>0</v>
      </c>
    </row>
    <row r="70">
      <c r="A70" s="4" t="inlineStr">
        <is>
          <t>Senior Notes | 2031 Senior Notes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liabilities</t>
        </is>
      </c>
      <c r="B72" s="8" t="n">
        <v>605.2</v>
      </c>
      <c r="C72" s="8" t="n">
        <v>611.2</v>
      </c>
    </row>
    <row r="73">
      <c r="A73" s="4" t="inlineStr">
        <is>
          <t>Senior Notes | 2031 Senior Notes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liabilities</t>
        </is>
      </c>
      <c r="B75" s="5" t="n">
        <v>0</v>
      </c>
      <c r="C75" s="5" t="n">
        <v>0</v>
      </c>
    </row>
    <row r="76">
      <c r="A76" s="4" t="inlineStr">
        <is>
          <t>Carrying Amoun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nancial assets</t>
        </is>
      </c>
      <c r="B78" s="8" t="n">
        <v>77.2</v>
      </c>
      <c r="C78" s="8" t="n">
        <v>77.3</v>
      </c>
    </row>
    <row r="79">
      <c r="A79" s="4" t="inlineStr">
        <is>
          <t>Carrying Amount | Term Loan | Term Loan B-1 due 2028</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liabilities</t>
        </is>
      </c>
      <c r="B81" s="8" t="n">
        <v>286.8</v>
      </c>
      <c r="C81" s="8" t="n">
        <v>289.2</v>
      </c>
    </row>
    <row r="82">
      <c r="A82" s="4" t="inlineStr">
        <is>
          <t>Carrying Amount | Term Loan | Term Loan A</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nancial liabilities</t>
        </is>
      </c>
      <c r="B84" s="8" t="n">
        <v>1166.7</v>
      </c>
      <c r="C84" s="8" t="n">
        <v>1228.7</v>
      </c>
    </row>
    <row r="85">
      <c r="A85" s="4" t="inlineStr">
        <is>
          <t>Carrying Amount | Revolving Credit Facility | Revolv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nancial liabilities</t>
        </is>
      </c>
      <c r="B87" s="8" t="n">
        <v>377.5</v>
      </c>
      <c r="C87" s="8" t="n">
        <v>247.2</v>
      </c>
    </row>
    <row r="88">
      <c r="A88" s="4" t="inlineStr">
        <is>
          <t>Carrying Amount | Senior Notes | 2027 Senior Not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nancial liabilities</t>
        </is>
      </c>
      <c r="B90" s="8" t="n">
        <v>597.6</v>
      </c>
      <c r="C90" s="8" t="n">
        <v>596.5</v>
      </c>
    </row>
    <row r="91">
      <c r="A91" s="4" t="inlineStr">
        <is>
          <t>Carrying Amount | Senior Notes | 2028 Senior Not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nancial liabilities</t>
        </is>
      </c>
      <c r="B93" s="5" t="n">
        <v>699</v>
      </c>
      <c r="C93" s="8" t="n">
        <v>698.7</v>
      </c>
    </row>
    <row r="94">
      <c r="A94" s="4" t="inlineStr">
        <is>
          <t>Carrying Amount | Senior Notes | 2030 Senior Not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inancial liabilities</t>
        </is>
      </c>
      <c r="B96" s="8" t="n">
        <v>1187.9</v>
      </c>
      <c r="C96" s="8" t="n">
        <v>1185.6</v>
      </c>
    </row>
    <row r="97">
      <c r="A97" s="4" t="inlineStr">
        <is>
          <t>Carrying Amount | Senior Notes | 2031 Senior Not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nancial liabilities</t>
        </is>
      </c>
      <c r="B99" s="8" t="n">
        <v>591.7</v>
      </c>
      <c r="C99" s="8" t="n">
        <v>590.4</v>
      </c>
    </row>
    <row r="100">
      <c r="A100" s="4" t="inlineStr">
        <is>
          <t>Fair Value</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inancial assets</t>
        </is>
      </c>
      <c r="B102" s="8" t="n">
        <v>77.2</v>
      </c>
      <c r="C102" s="8" t="n">
        <v>77.3</v>
      </c>
    </row>
    <row r="103">
      <c r="A103" s="4" t="inlineStr">
        <is>
          <t>Fair Value | Term Loan | Term Loan B-1 due 2028</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nancial liabilities</t>
        </is>
      </c>
      <c r="B105" s="8" t="n">
        <v>288.8</v>
      </c>
      <c r="C105" s="8" t="n">
        <v>291.8</v>
      </c>
    </row>
    <row r="106">
      <c r="A106" s="4" t="inlineStr">
        <is>
          <t>Fair Value | Term Loan | Term Loan A</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inancial liabilities</t>
        </is>
      </c>
      <c r="B108" s="8" t="n">
        <v>1172.4</v>
      </c>
      <c r="C108" s="5" t="n">
        <v>1235</v>
      </c>
    </row>
    <row r="109">
      <c r="A109" s="4" t="inlineStr">
        <is>
          <t>Fair Value | Revolving Credit Facility | Revolv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inancial liabilities</t>
        </is>
      </c>
      <c r="B111" s="8" t="n">
        <v>377.5</v>
      </c>
      <c r="C111" s="8" t="n">
        <v>247.2</v>
      </c>
    </row>
    <row r="112">
      <c r="A112" s="4" t="inlineStr">
        <is>
          <t>Fair Value | Senior Notes | 2027 Senior Not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inancial liabilities</t>
        </is>
      </c>
      <c r="B114" s="8" t="n">
        <v>593.2</v>
      </c>
      <c r="C114" s="8" t="n">
        <v>591.8</v>
      </c>
    </row>
    <row r="115">
      <c r="A115" s="4" t="inlineStr">
        <is>
          <t>Fair Value | Senior Notes | 2028 Senior Not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inancial liabilities</t>
        </is>
      </c>
      <c r="B117" s="8" t="n">
        <v>675.2</v>
      </c>
      <c r="C117" s="8" t="n">
        <v>668.6</v>
      </c>
    </row>
    <row r="118">
      <c r="A118" s="4" t="inlineStr">
        <is>
          <t>Fair Value | Senior Notes | 2030 Senior Not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inancial liabilities</t>
        </is>
      </c>
      <c r="B120" s="8" t="n">
        <v>1172.6</v>
      </c>
      <c r="C120" s="8" t="n">
        <v>1171.5</v>
      </c>
    </row>
    <row r="121">
      <c r="A121" s="4" t="inlineStr">
        <is>
          <t>Fair Value | Senior Notes | 2031 Senior Not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inancial liabilities</t>
        </is>
      </c>
      <c r="B123" s="7" t="n">
        <v>605.2</v>
      </c>
      <c r="C123" s="7" t="n">
        <v>61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Computation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 for basic and diluted net income per common share:</t>
        </is>
      </c>
      <c r="B3" s="4" t="inlineStr">
        <is>
          <t xml:space="preserve"> </t>
        </is>
      </c>
      <c r="C3" s="4" t="inlineStr">
        <is>
          <t xml:space="preserve"> </t>
        </is>
      </c>
      <c r="D3" s="4" t="inlineStr">
        <is>
          <t xml:space="preserve"> </t>
        </is>
      </c>
    </row>
    <row r="4">
      <c r="A4" s="4" t="inlineStr">
        <is>
          <t>Net income attributable to Churchill Downs Incorporated</t>
        </is>
      </c>
      <c r="B4" s="7" t="n">
        <v>426.8</v>
      </c>
      <c r="C4" s="7" t="n">
        <v>417.3</v>
      </c>
      <c r="D4" s="7" t="n">
        <v>439.4</v>
      </c>
    </row>
    <row r="5">
      <c r="A5" s="4" t="inlineStr">
        <is>
          <t>Redemption value adjustment</t>
        </is>
      </c>
      <c r="B5" s="5" t="n">
        <v>3</v>
      </c>
      <c r="C5" s="5" t="n">
        <v>0</v>
      </c>
      <c r="D5" s="5" t="n">
        <v>0</v>
      </c>
    </row>
    <row r="6">
      <c r="A6" s="4" t="inlineStr">
        <is>
          <t>Net income attributable to common shareholders</t>
        </is>
      </c>
      <c r="B6" s="7" t="n">
        <v>423.8</v>
      </c>
      <c r="C6" s="7" t="n">
        <v>417.3</v>
      </c>
      <c r="D6" s="7" t="n">
        <v>439.4</v>
      </c>
    </row>
    <row r="7">
      <c r="A7" s="3" t="inlineStr">
        <is>
          <t>Denominator for net income per common share:</t>
        </is>
      </c>
      <c r="B7" s="4" t="inlineStr">
        <is>
          <t xml:space="preserve"> </t>
        </is>
      </c>
      <c r="C7" s="4" t="inlineStr">
        <is>
          <t xml:space="preserve"> </t>
        </is>
      </c>
      <c r="D7" s="4" t="inlineStr">
        <is>
          <t xml:space="preserve"> </t>
        </is>
      </c>
    </row>
    <row r="8">
      <c r="A8" s="4" t="inlineStr">
        <is>
          <t>Basic (in shares)</t>
        </is>
      </c>
      <c r="B8" s="5" t="n">
        <v>74</v>
      </c>
      <c r="C8" s="8" t="n">
        <v>75.2</v>
      </c>
      <c r="D8" s="8" t="n">
        <v>75.90000000000001</v>
      </c>
    </row>
    <row r="9">
      <c r="A9" s="4" t="inlineStr">
        <is>
          <t>Plus dilutive effect of stock awards (in shares)</t>
        </is>
      </c>
      <c r="B9" s="8" t="n">
        <v>0.6</v>
      </c>
      <c r="C9" s="8" t="n">
        <v>0.9</v>
      </c>
      <c r="D9" s="8" t="n">
        <v>1.1</v>
      </c>
    </row>
    <row r="10">
      <c r="A10" s="4" t="inlineStr">
        <is>
          <t>Diluted (in shares)</t>
        </is>
      </c>
      <c r="B10" s="8" t="n">
        <v>74.59999999999999</v>
      </c>
      <c r="C10" s="8" t="n">
        <v>76.09999999999999</v>
      </c>
      <c r="D10" s="5" t="n">
        <v>77</v>
      </c>
    </row>
    <row r="11">
      <c r="A11" s="3" t="inlineStr">
        <is>
          <t>Basic</t>
        </is>
      </c>
      <c r="B11" s="4" t="inlineStr">
        <is>
          <t xml:space="preserve"> </t>
        </is>
      </c>
      <c r="C11" s="4" t="inlineStr">
        <is>
          <t xml:space="preserve"> </t>
        </is>
      </c>
      <c r="D11" s="4" t="inlineStr">
        <is>
          <t xml:space="preserve"> </t>
        </is>
      </c>
    </row>
    <row r="12">
      <c r="A12" s="4" t="inlineStr">
        <is>
          <t>Basic net income (in dollars per share)</t>
        </is>
      </c>
      <c r="B12" s="9" t="n">
        <v>5.73</v>
      </c>
      <c r="C12" s="9" t="n">
        <v>5.55</v>
      </c>
      <c r="D12" s="9" t="n">
        <v>5.79</v>
      </c>
    </row>
    <row r="13">
      <c r="A13" s="3" t="inlineStr">
        <is>
          <t>Diluted</t>
        </is>
      </c>
      <c r="B13" s="4" t="inlineStr">
        <is>
          <t xml:space="preserve"> </t>
        </is>
      </c>
      <c r="C13" s="4" t="inlineStr">
        <is>
          <t xml:space="preserve"> </t>
        </is>
      </c>
      <c r="D13" s="4" t="inlineStr">
        <is>
          <t xml:space="preserve"> </t>
        </is>
      </c>
    </row>
    <row r="14">
      <c r="A14" s="4" t="inlineStr">
        <is>
          <t>Diluted net income (in dollars per share)</t>
        </is>
      </c>
      <c r="B14" s="9" t="n">
        <v>5.68</v>
      </c>
      <c r="C14" s="9" t="n">
        <v>5.49</v>
      </c>
      <c r="D14" s="9" t="n">
        <v>5.7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 From External Customers and Intercompany Revenue From Each Operating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2734.3</v>
      </c>
      <c r="C4" s="7" t="n">
        <v>2461.7</v>
      </c>
      <c r="D4" s="7" t="n">
        <v>1809.8</v>
      </c>
    </row>
    <row r="5">
      <c r="A5" s="4" t="inlineStr">
        <is>
          <t>External Custom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8" t="n">
        <v>2734.3</v>
      </c>
      <c r="C7" s="8" t="n">
        <v>2461.7</v>
      </c>
      <c r="D7" s="8" t="n">
        <v>1809.8</v>
      </c>
    </row>
    <row r="8">
      <c r="A8" s="4" t="inlineStr">
        <is>
          <t>Operating Segments | Live and Historical Rac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8" t="n">
        <v>1225.6</v>
      </c>
      <c r="C10" s="8" t="n">
        <v>1047.3</v>
      </c>
      <c r="D10" s="8" t="n">
        <v>614.6</v>
      </c>
    </row>
    <row r="11">
      <c r="A11" s="4" t="inlineStr">
        <is>
          <t>Operating Segments | Wagering Services and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8" t="n">
        <v>469.5</v>
      </c>
      <c r="C13" s="8" t="n">
        <v>444.9</v>
      </c>
      <c r="D13" s="8" t="n">
        <v>436.4</v>
      </c>
    </row>
    <row r="14">
      <c r="A14" s="4" t="inlineStr">
        <is>
          <t>Operating Segments | Gam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8" t="n">
        <v>1039.1</v>
      </c>
      <c r="C16" s="8" t="n">
        <v>968.6</v>
      </c>
      <c r="D16" s="8" t="n">
        <v>755.9</v>
      </c>
    </row>
    <row r="17">
      <c r="A17" s="4" t="inlineStr">
        <is>
          <t>Operating Segments | External Custom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8" t="n">
        <v>2734.2</v>
      </c>
      <c r="C19" s="8" t="n">
        <v>2460.8</v>
      </c>
      <c r="D19" s="8" t="n">
        <v>1806.9</v>
      </c>
    </row>
    <row r="20">
      <c r="A20" s="4" t="inlineStr">
        <is>
          <t>Operating Segments | External Customer | Live and Historical Rac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8" t="n">
        <v>1225.6</v>
      </c>
      <c r="C22" s="8" t="n">
        <v>1047.3</v>
      </c>
      <c r="D22" s="8" t="n">
        <v>614.6</v>
      </c>
    </row>
    <row r="23">
      <c r="A23" s="4" t="inlineStr">
        <is>
          <t>Operating Segments | External Customer | Wagering Services and Solu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8" t="n">
        <v>469.5</v>
      </c>
      <c r="C25" s="8" t="n">
        <v>444.9</v>
      </c>
      <c r="D25" s="8" t="n">
        <v>436.4</v>
      </c>
    </row>
    <row r="26">
      <c r="A26" s="4" t="inlineStr">
        <is>
          <t>Operating Segments | External Customer | Gam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8" t="n">
        <v>1039.1</v>
      </c>
      <c r="C28" s="8" t="n">
        <v>968.6</v>
      </c>
      <c r="D28" s="8" t="n">
        <v>755.9</v>
      </c>
    </row>
    <row r="29">
      <c r="A29" s="4" t="inlineStr">
        <is>
          <t>All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t>
        </is>
      </c>
      <c r="B31" s="8" t="n">
        <v>0.1</v>
      </c>
      <c r="C31" s="8" t="n">
        <v>0.9</v>
      </c>
      <c r="D31" s="8" t="n">
        <v>2.9</v>
      </c>
    </row>
    <row r="32">
      <c r="A32" s="4" t="inlineStr">
        <is>
          <t>All Other | External Custom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t>
        </is>
      </c>
      <c r="B34" s="7" t="n">
        <v>0.1</v>
      </c>
      <c r="C34" s="7" t="n">
        <v>0.9</v>
      </c>
      <c r="D34" s="7" t="n">
        <v>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Marketing and advertising</t>
        </is>
      </c>
      <c r="B4" s="7" t="n">
        <v>-90.7</v>
      </c>
      <c r="C4" s="7" t="n">
        <v>-83.40000000000001</v>
      </c>
      <c r="D4" s="7" t="n">
        <v>-52.9</v>
      </c>
    </row>
    <row r="5">
      <c r="A5" s="4" t="inlineStr">
        <is>
          <t>Equity in income of unconsolidated affiliates</t>
        </is>
      </c>
      <c r="B5" s="8" t="n">
        <v>144.9</v>
      </c>
      <c r="C5" s="8" t="n">
        <v>146.3</v>
      </c>
      <c r="D5" s="8" t="n">
        <v>152.7</v>
      </c>
    </row>
    <row r="6">
      <c r="A6" s="4" t="inlineStr">
        <is>
          <t>Adjusted EBITDA</t>
        </is>
      </c>
      <c r="B6" s="8" t="n">
        <v>1159.2</v>
      </c>
      <c r="C6" s="8" t="n">
        <v>1023.9</v>
      </c>
      <c r="D6" s="8" t="n">
        <v>763.6</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djusted EBITDA</t>
        </is>
      </c>
      <c r="B9" s="8" t="n">
        <v>1247.1</v>
      </c>
      <c r="C9" s="8" t="n">
        <v>1096.1</v>
      </c>
      <c r="D9" s="8" t="n">
        <v>823.5</v>
      </c>
    </row>
    <row r="10">
      <c r="A10" s="4" t="inlineStr">
        <is>
          <t>Live and Historical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t>
        </is>
      </c>
      <c r="B12" s="5" t="n">
        <v>1267</v>
      </c>
      <c r="C12" s="8" t="n">
        <v>1084.6</v>
      </c>
      <c r="D12" s="8" t="n">
        <v>646.4</v>
      </c>
    </row>
    <row r="13">
      <c r="A13" s="4" t="inlineStr">
        <is>
          <t>Pari-mutuel taxes and purses</t>
        </is>
      </c>
      <c r="B13" s="5" t="n">
        <v>-300</v>
      </c>
      <c r="C13" s="8" t="n">
        <v>-262.5</v>
      </c>
      <c r="D13" s="8" t="n">
        <v>-167.1</v>
      </c>
    </row>
    <row r="14">
      <c r="A14" s="4" t="inlineStr">
        <is>
          <t>Gaming taxes</t>
        </is>
      </c>
      <c r="B14" s="8" t="n">
        <v>-5.7</v>
      </c>
      <c r="C14" s="8" t="n">
        <v>-5.2</v>
      </c>
      <c r="D14" s="8" t="n">
        <v>-1.5</v>
      </c>
    </row>
    <row r="15">
      <c r="A15" s="4" t="inlineStr">
        <is>
          <t>Marketing and advertising</t>
        </is>
      </c>
      <c r="B15" s="8" t="n">
        <v>-42.1</v>
      </c>
      <c r="C15" s="8" t="n">
        <v>-37.6</v>
      </c>
      <c r="D15" s="8" t="n">
        <v>-19.8</v>
      </c>
    </row>
    <row r="16">
      <c r="A16" s="4" t="inlineStr">
        <is>
          <t>Salaries and benefits</t>
        </is>
      </c>
      <c r="B16" s="5" t="n">
        <v>-127</v>
      </c>
      <c r="C16" s="5" t="n">
        <v>-107</v>
      </c>
      <c r="D16" s="8" t="n">
        <v>-63.4</v>
      </c>
    </row>
    <row r="17">
      <c r="A17" s="4" t="inlineStr">
        <is>
          <t>Content expense</t>
        </is>
      </c>
      <c r="B17" s="8" t="n">
        <v>-6.4</v>
      </c>
      <c r="C17" s="8" t="n">
        <v>-6.5</v>
      </c>
      <c r="D17" s="8" t="n">
        <v>-3.4</v>
      </c>
    </row>
    <row r="18">
      <c r="A18" s="4" t="inlineStr">
        <is>
          <t>Selling, general and administrative expense</t>
        </is>
      </c>
      <c r="B18" s="8" t="n">
        <v>-40.1</v>
      </c>
      <c r="C18" s="8" t="n">
        <v>-31.9</v>
      </c>
      <c r="D18" s="8" t="n">
        <v>-18.6</v>
      </c>
    </row>
    <row r="19">
      <c r="A19" s="4" t="inlineStr">
        <is>
          <t>Maintenance, insurance and utilities</t>
        </is>
      </c>
      <c r="B19" s="8" t="n">
        <v>-46.5</v>
      </c>
      <c r="C19" s="8" t="n">
        <v>-43.2</v>
      </c>
      <c r="D19" s="8" t="n">
        <v>-24.3</v>
      </c>
    </row>
    <row r="20">
      <c r="A20" s="4" t="inlineStr">
        <is>
          <t>Gaming equipment rental and technology costs</t>
        </is>
      </c>
      <c r="B20" s="8" t="n">
        <v>-41.6</v>
      </c>
      <c r="C20" s="8" t="n">
        <v>-48.7</v>
      </c>
      <c r="D20" s="8" t="n">
        <v>-18.6</v>
      </c>
    </row>
    <row r="21">
      <c r="A21" s="4" t="inlineStr">
        <is>
          <t>Food and beverage costs</t>
        </is>
      </c>
      <c r="B21" s="8" t="n">
        <v>-12.9</v>
      </c>
      <c r="C21" s="8" t="n">
        <v>-11.3</v>
      </c>
      <c r="D21" s="5" t="n">
        <v>-6</v>
      </c>
    </row>
    <row r="22">
      <c r="A22" s="4" t="inlineStr">
        <is>
          <t>Other operating expense</t>
        </is>
      </c>
      <c r="B22" s="8" t="n">
        <v>-70.59999999999999</v>
      </c>
      <c r="C22" s="8" t="n">
        <v>-56.6</v>
      </c>
      <c r="D22" s="8" t="n">
        <v>-36.6</v>
      </c>
    </row>
    <row r="23">
      <c r="A23" s="4" t="inlineStr">
        <is>
          <t>Equity in income of unconsolidated affiliates</t>
        </is>
      </c>
      <c r="B23" s="5" t="n">
        <v>0</v>
      </c>
      <c r="C23" s="5" t="n">
        <v>0</v>
      </c>
      <c r="D23" s="5" t="n">
        <v>0</v>
      </c>
    </row>
    <row r="24">
      <c r="A24" s="4" t="inlineStr">
        <is>
          <t>Other income</t>
        </is>
      </c>
      <c r="B24" s="8" t="n">
        <v>0.5</v>
      </c>
      <c r="C24" s="8" t="n">
        <v>1.3</v>
      </c>
      <c r="D24" s="8" t="n">
        <v>0.4</v>
      </c>
    </row>
    <row r="25">
      <c r="A25" s="4" t="inlineStr">
        <is>
          <t>Adjusted EBITDA</t>
        </is>
      </c>
      <c r="B25" s="8" t="n">
        <v>574.6</v>
      </c>
      <c r="C25" s="8" t="n">
        <v>475.4</v>
      </c>
      <c r="D25" s="8" t="n">
        <v>287.5</v>
      </c>
    </row>
    <row r="26">
      <c r="A26" s="4" t="inlineStr">
        <is>
          <t>Wagering Services and Solution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8" t="n">
        <v>500.7</v>
      </c>
      <c r="C28" s="8" t="n">
        <v>458.4</v>
      </c>
      <c r="D28" s="8" t="n">
        <v>441.6</v>
      </c>
    </row>
    <row r="29">
      <c r="A29" s="4" t="inlineStr">
        <is>
          <t>Pari-mutuel taxes and purses</t>
        </is>
      </c>
      <c r="B29" s="8" t="n">
        <v>-19.7</v>
      </c>
      <c r="C29" s="8" t="n">
        <v>-19.9</v>
      </c>
      <c r="D29" s="8" t="n">
        <v>-18.7</v>
      </c>
    </row>
    <row r="30">
      <c r="A30" s="4" t="inlineStr">
        <is>
          <t>Gaming taxes</t>
        </is>
      </c>
      <c r="B30" s="8" t="n">
        <v>-2.4</v>
      </c>
      <c r="C30" s="8" t="n">
        <v>-2.7</v>
      </c>
      <c r="D30" s="8" t="n">
        <v>-8.300000000000001</v>
      </c>
    </row>
    <row r="31">
      <c r="A31" s="4" t="inlineStr">
        <is>
          <t>Marketing and advertising</t>
        </is>
      </c>
      <c r="B31" s="8" t="n">
        <v>-8.9</v>
      </c>
      <c r="C31" s="8" t="n">
        <v>-9.800000000000001</v>
      </c>
      <c r="D31" s="5" t="n">
        <v>-13</v>
      </c>
    </row>
    <row r="32">
      <c r="A32" s="4" t="inlineStr">
        <is>
          <t>Salaries and benefits</t>
        </is>
      </c>
      <c r="B32" s="8" t="n">
        <v>-32.8</v>
      </c>
      <c r="C32" s="8" t="n">
        <v>-29.3</v>
      </c>
      <c r="D32" s="8" t="n">
        <v>-26.8</v>
      </c>
    </row>
    <row r="33">
      <c r="A33" s="4" t="inlineStr">
        <is>
          <t>Content expense</t>
        </is>
      </c>
      <c r="B33" s="8" t="n">
        <v>-205.8</v>
      </c>
      <c r="C33" s="8" t="n">
        <v>-205.1</v>
      </c>
      <c r="D33" s="8" t="n">
        <v>-203.3</v>
      </c>
    </row>
    <row r="34">
      <c r="A34" s="4" t="inlineStr">
        <is>
          <t>Selling, general and administrative expense</t>
        </is>
      </c>
      <c r="B34" s="8" t="n">
        <v>-15.5</v>
      </c>
      <c r="C34" s="8" t="n">
        <v>-12.4</v>
      </c>
      <c r="D34" s="8" t="n">
        <v>-9.699999999999999</v>
      </c>
    </row>
    <row r="35">
      <c r="A35" s="4" t="inlineStr">
        <is>
          <t>Maintenance, insurance and utilities</t>
        </is>
      </c>
      <c r="B35" s="8" t="n">
        <v>-4.2</v>
      </c>
      <c r="C35" s="8" t="n">
        <v>-3.8</v>
      </c>
      <c r="D35" s="5" t="n">
        <v>-3</v>
      </c>
    </row>
    <row r="36">
      <c r="A36" s="4" t="inlineStr">
        <is>
          <t>Gaming equipment rental and technology costs</t>
        </is>
      </c>
      <c r="B36" s="8" t="n">
        <v>-3.5</v>
      </c>
      <c r="C36" s="8" t="n">
        <v>-3.7</v>
      </c>
      <c r="D36" s="8" t="n">
        <v>-3.4</v>
      </c>
    </row>
    <row r="37">
      <c r="A37" s="4" t="inlineStr">
        <is>
          <t>Food and beverage costs</t>
        </is>
      </c>
      <c r="B37" s="5" t="n">
        <v>0</v>
      </c>
      <c r="C37" s="5" t="n">
        <v>0</v>
      </c>
      <c r="D37" s="5" t="n">
        <v>0</v>
      </c>
    </row>
    <row r="38">
      <c r="A38" s="4" t="inlineStr">
        <is>
          <t>Other operating expense</t>
        </is>
      </c>
      <c r="B38" s="8" t="n">
        <v>-42.6</v>
      </c>
      <c r="C38" s="8" t="n">
        <v>-40.6</v>
      </c>
      <c r="D38" s="8" t="n">
        <v>-41.4</v>
      </c>
    </row>
    <row r="39">
      <c r="A39" s="4" t="inlineStr">
        <is>
          <t>Equity in income of unconsolidated affiliates</t>
        </is>
      </c>
      <c r="B39" s="5" t="n">
        <v>0</v>
      </c>
      <c r="C39" s="5" t="n">
        <v>0</v>
      </c>
      <c r="D39" s="5" t="n">
        <v>0</v>
      </c>
    </row>
    <row r="40">
      <c r="A40" s="4" t="inlineStr">
        <is>
          <t>Other income</t>
        </is>
      </c>
      <c r="B40" s="8" t="n">
        <v>0.3</v>
      </c>
      <c r="C40" s="5" t="n">
        <v>1</v>
      </c>
      <c r="D40" s="8" t="n">
        <v>0.1</v>
      </c>
    </row>
    <row r="41">
      <c r="A41" s="4" t="inlineStr">
        <is>
          <t>Adjusted EBITDA</t>
        </is>
      </c>
      <c r="B41" s="8" t="n">
        <v>165.6</v>
      </c>
      <c r="C41" s="8" t="n">
        <v>132.1</v>
      </c>
      <c r="D41" s="8" t="n">
        <v>114.1</v>
      </c>
    </row>
    <row r="42">
      <c r="A42" s="4" t="inlineStr">
        <is>
          <t>Gaming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revenue</t>
        </is>
      </c>
      <c r="B44" s="8" t="n">
        <v>1045.4</v>
      </c>
      <c r="C44" s="8" t="n">
        <v>974.6</v>
      </c>
      <c r="D44" s="8" t="n">
        <v>761.8</v>
      </c>
    </row>
    <row r="45">
      <c r="A45" s="4" t="inlineStr">
        <is>
          <t>Pari-mutuel taxes and purses</t>
        </is>
      </c>
      <c r="B45" s="8" t="n">
        <v>-43.5</v>
      </c>
      <c r="C45" s="8" t="n">
        <v>-39.2</v>
      </c>
      <c r="D45" s="8" t="n">
        <v>-36.4</v>
      </c>
    </row>
    <row r="46">
      <c r="A46" s="4" t="inlineStr">
        <is>
          <t>Gaming taxes</t>
        </is>
      </c>
      <c r="B46" s="8" t="n">
        <v>-291.6</v>
      </c>
      <c r="C46" s="8" t="n">
        <v>-283.6</v>
      </c>
      <c r="D46" s="8" t="n">
        <v>-241.7</v>
      </c>
    </row>
    <row r="47">
      <c r="A47" s="4" t="inlineStr">
        <is>
          <t>Marketing and advertising</t>
        </is>
      </c>
      <c r="B47" s="8" t="n">
        <v>-35.4</v>
      </c>
      <c r="C47" s="8" t="n">
        <v>-35.4</v>
      </c>
      <c r="D47" s="8" t="n">
        <v>-18.9</v>
      </c>
    </row>
    <row r="48">
      <c r="A48" s="4" t="inlineStr">
        <is>
          <t>Salaries and benefits</t>
        </is>
      </c>
      <c r="B48" s="8" t="n">
        <v>-164.6</v>
      </c>
      <c r="C48" s="5" t="n">
        <v>-146</v>
      </c>
      <c r="D48" s="8" t="n">
        <v>-102.7</v>
      </c>
    </row>
    <row r="49">
      <c r="A49" s="4" t="inlineStr">
        <is>
          <t>Content expense</t>
        </is>
      </c>
      <c r="B49" s="8" t="n">
        <v>-8.5</v>
      </c>
      <c r="C49" s="8" t="n">
        <v>-8.800000000000001</v>
      </c>
      <c r="D49" s="8" t="n">
        <v>-8.300000000000001</v>
      </c>
    </row>
    <row r="50">
      <c r="A50" s="4" t="inlineStr">
        <is>
          <t>Selling, general and administrative expense</t>
        </is>
      </c>
      <c r="B50" s="8" t="n">
        <v>-46.1</v>
      </c>
      <c r="C50" s="8" t="n">
        <v>-42.7</v>
      </c>
      <c r="D50" s="8" t="n">
        <v>-31.3</v>
      </c>
    </row>
    <row r="51">
      <c r="A51" s="4" t="inlineStr">
        <is>
          <t>Maintenance, insurance and utilities</t>
        </is>
      </c>
      <c r="B51" s="8" t="n">
        <v>-42.1</v>
      </c>
      <c r="C51" s="5" t="n">
        <v>-40</v>
      </c>
      <c r="D51" s="8" t="n">
        <v>-31.1</v>
      </c>
    </row>
    <row r="52">
      <c r="A52" s="4" t="inlineStr">
        <is>
          <t>Gaming equipment rental and technology costs</t>
        </is>
      </c>
      <c r="B52" s="8" t="n">
        <v>-15.4</v>
      </c>
      <c r="C52" s="8" t="n">
        <v>-15.6</v>
      </c>
      <c r="D52" s="8" t="n">
        <v>-11.8</v>
      </c>
    </row>
    <row r="53">
      <c r="A53" s="4" t="inlineStr">
        <is>
          <t>Food and beverage costs</t>
        </is>
      </c>
      <c r="B53" s="8" t="n">
        <v>-16.7</v>
      </c>
      <c r="C53" s="8" t="n">
        <v>-14.9</v>
      </c>
      <c r="D53" s="5" t="n">
        <v>-10</v>
      </c>
    </row>
    <row r="54">
      <c r="A54" s="4" t="inlineStr">
        <is>
          <t>Other operating expense</t>
        </is>
      </c>
      <c r="B54" s="8" t="n">
        <v>-62.9</v>
      </c>
      <c r="C54" s="8" t="n">
        <v>-53.2</v>
      </c>
      <c r="D54" s="8" t="n">
        <v>-38.6</v>
      </c>
    </row>
    <row r="55">
      <c r="A55" s="4" t="inlineStr">
        <is>
          <t>Equity in income of unconsolidated affiliates</t>
        </is>
      </c>
      <c r="B55" s="8" t="n">
        <v>186.4</v>
      </c>
      <c r="C55" s="8" t="n">
        <v>191.6</v>
      </c>
      <c r="D55" s="8" t="n">
        <v>184.5</v>
      </c>
    </row>
    <row r="56">
      <c r="A56" s="4" t="inlineStr">
        <is>
          <t>Other income</t>
        </is>
      </c>
      <c r="B56" s="8" t="n">
        <v>1.9</v>
      </c>
      <c r="C56" s="8" t="n">
        <v>1.8</v>
      </c>
      <c r="D56" s="8" t="n">
        <v>6.4</v>
      </c>
    </row>
    <row r="57">
      <c r="A57" s="4" t="inlineStr">
        <is>
          <t>Adjusted EBITDA</t>
        </is>
      </c>
      <c r="B57" s="7" t="n">
        <v>506.9</v>
      </c>
      <c r="C57" s="7" t="n">
        <v>488.6</v>
      </c>
      <c r="D57" s="7" t="n">
        <v>421.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Reconciliation of Comprehensive Income to Adjusted EBITDA by Segment (Details) - USD ($) $ in Millions</t>
        </is>
      </c>
      <c r="B1" s="2" t="inlineStr">
        <is>
          <t>3 Months Ended</t>
        </is>
      </c>
      <c r="D1" s="2" t="inlineStr">
        <is>
          <t>12 Months Ended</t>
        </is>
      </c>
    </row>
    <row r="2">
      <c r="B2" s="2" t="inlineStr">
        <is>
          <t>Sep. 30, 2024</t>
        </is>
      </c>
      <c r="C2" s="2" t="inlineStr">
        <is>
          <t>Mar. 31, 2022</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Churchill Downs Incorporated</t>
        </is>
      </c>
      <c r="B4" s="4" t="inlineStr">
        <is>
          <t xml:space="preserve"> </t>
        </is>
      </c>
      <c r="C4" s="4" t="inlineStr">
        <is>
          <t xml:space="preserve"> </t>
        </is>
      </c>
      <c r="D4" s="7" t="n">
        <v>426.8</v>
      </c>
      <c r="E4" s="7" t="n">
        <v>417.3</v>
      </c>
      <c r="F4" s="7" t="n">
        <v>439.4</v>
      </c>
    </row>
    <row r="5">
      <c r="A5" s="4" t="inlineStr">
        <is>
          <t>Net income attributable to noncontrolling interest</t>
        </is>
      </c>
      <c r="B5" s="4" t="inlineStr">
        <is>
          <t xml:space="preserve"> </t>
        </is>
      </c>
      <c r="C5" s="4" t="inlineStr">
        <is>
          <t xml:space="preserve"> </t>
        </is>
      </c>
      <c r="D5" s="8" t="n">
        <v>2.3</v>
      </c>
      <c r="E5" s="5" t="n">
        <v>0</v>
      </c>
      <c r="F5" s="5" t="n">
        <v>0</v>
      </c>
    </row>
    <row r="6">
      <c r="A6" s="4" t="inlineStr">
        <is>
          <t>Net income</t>
        </is>
      </c>
      <c r="B6" s="4" t="inlineStr">
        <is>
          <t xml:space="preserve"> </t>
        </is>
      </c>
      <c r="C6" s="4" t="inlineStr">
        <is>
          <t xml:space="preserve"> </t>
        </is>
      </c>
      <c r="D6" s="8" t="n">
        <v>429.1</v>
      </c>
      <c r="E6" s="8" t="n">
        <v>417.3</v>
      </c>
      <c r="F6" s="8" t="n">
        <v>439.4</v>
      </c>
    </row>
    <row r="7">
      <c r="A7" s="4" t="inlineStr">
        <is>
          <t>Depreciation and amortization</t>
        </is>
      </c>
      <c r="B7" s="4" t="inlineStr">
        <is>
          <t xml:space="preserve"> </t>
        </is>
      </c>
      <c r="C7" s="4" t="inlineStr">
        <is>
          <t xml:space="preserve"> </t>
        </is>
      </c>
      <c r="D7" s="8" t="n">
        <v>199.1</v>
      </c>
      <c r="E7" s="5" t="n">
        <v>169</v>
      </c>
      <c r="F7" s="8" t="n">
        <v>113.7</v>
      </c>
    </row>
    <row r="8">
      <c r="A8" s="4" t="inlineStr">
        <is>
          <t>Interest expense</t>
        </is>
      </c>
      <c r="B8" s="4" t="inlineStr">
        <is>
          <t xml:space="preserve"> </t>
        </is>
      </c>
      <c r="C8" s="4" t="inlineStr">
        <is>
          <t xml:space="preserve"> </t>
        </is>
      </c>
      <c r="D8" s="8" t="n">
        <v>289.8</v>
      </c>
      <c r="E8" s="8" t="n">
        <v>268.4</v>
      </c>
      <c r="F8" s="8" t="n">
        <v>147.3</v>
      </c>
    </row>
    <row r="9">
      <c r="A9" s="4" t="inlineStr">
        <is>
          <t>Income tax provision (benefit)</t>
        </is>
      </c>
      <c r="B9" s="4" t="inlineStr">
        <is>
          <t xml:space="preserve"> </t>
        </is>
      </c>
      <c r="C9" s="4" t="inlineStr">
        <is>
          <t xml:space="preserve"> </t>
        </is>
      </c>
      <c r="D9" s="8" t="n">
        <v>144.1</v>
      </c>
      <c r="E9" s="8" t="n">
        <v>144.5</v>
      </c>
      <c r="F9" s="8" t="n">
        <v>169.4</v>
      </c>
    </row>
    <row r="10">
      <c r="A10" s="4" t="inlineStr">
        <is>
          <t>Stock-based compensation expense</t>
        </is>
      </c>
      <c r="B10" s="4" t="inlineStr">
        <is>
          <t xml:space="preserve"> </t>
        </is>
      </c>
      <c r="C10" s="4" t="inlineStr">
        <is>
          <t xml:space="preserve"> </t>
        </is>
      </c>
      <c r="D10" s="8" t="n">
        <v>36.1</v>
      </c>
      <c r="E10" s="8" t="n">
        <v>32.9</v>
      </c>
      <c r="F10" s="8" t="n">
        <v>31.8</v>
      </c>
    </row>
    <row r="11">
      <c r="A11" s="4" t="inlineStr">
        <is>
          <t>Legal reserves</t>
        </is>
      </c>
      <c r="B11" s="4" t="inlineStr">
        <is>
          <t xml:space="preserve"> </t>
        </is>
      </c>
      <c r="C11" s="4" t="inlineStr">
        <is>
          <t xml:space="preserve"> </t>
        </is>
      </c>
      <c r="D11" s="5" t="n">
        <v>0</v>
      </c>
      <c r="E11" s="8" t="n">
        <v>-1.2</v>
      </c>
      <c r="F11" s="8" t="n">
        <v>3.8</v>
      </c>
    </row>
    <row r="12">
      <c r="A12" s="4" t="inlineStr">
        <is>
          <t>Pre-opening expenses</t>
        </is>
      </c>
      <c r="B12" s="4" t="inlineStr">
        <is>
          <t xml:space="preserve"> </t>
        </is>
      </c>
      <c r="C12" s="4" t="inlineStr">
        <is>
          <t xml:space="preserve"> </t>
        </is>
      </c>
      <c r="D12" s="8" t="n">
        <v>29.6</v>
      </c>
      <c r="E12" s="8" t="n">
        <v>18.6</v>
      </c>
      <c r="F12" s="8" t="n">
        <v>13.2</v>
      </c>
    </row>
    <row r="13">
      <c r="A13" s="4" t="inlineStr">
        <is>
          <t>Arlington exit costs</t>
        </is>
      </c>
      <c r="B13" s="4" t="inlineStr">
        <is>
          <t xml:space="preserve"> </t>
        </is>
      </c>
      <c r="C13" s="4" t="inlineStr">
        <is>
          <t xml:space="preserve"> </t>
        </is>
      </c>
      <c r="D13" s="5" t="n">
        <v>0</v>
      </c>
      <c r="E13" s="8" t="n">
        <v>9.4</v>
      </c>
      <c r="F13" s="8" t="n">
        <v>5.7</v>
      </c>
    </row>
    <row r="14">
      <c r="A14" s="4" t="inlineStr">
        <is>
          <t>Other expense, net</t>
        </is>
      </c>
      <c r="B14" s="4" t="inlineStr">
        <is>
          <t xml:space="preserve"> </t>
        </is>
      </c>
      <c r="C14" s="4" t="inlineStr">
        <is>
          <t xml:space="preserve"> </t>
        </is>
      </c>
      <c r="D14" s="8" t="n">
        <v>4.2</v>
      </c>
      <c r="E14" s="5" t="n">
        <v>7</v>
      </c>
      <c r="F14" s="8" t="n">
        <v>1.7</v>
      </c>
    </row>
    <row r="15">
      <c r="A15" s="4" t="inlineStr">
        <is>
          <t>Transaction (benefit) expense, net</t>
        </is>
      </c>
      <c r="B15" s="4" t="inlineStr">
        <is>
          <t xml:space="preserve"> </t>
        </is>
      </c>
      <c r="C15" s="4" t="inlineStr">
        <is>
          <t xml:space="preserve"> </t>
        </is>
      </c>
      <c r="D15" s="8" t="n">
        <v>-12.1</v>
      </c>
      <c r="E15" s="8" t="n">
        <v>4.8</v>
      </c>
      <c r="F15" s="8" t="n">
        <v>42.1</v>
      </c>
    </row>
    <row r="16">
      <c r="A16" s="4" t="inlineStr">
        <is>
          <t>Asset impairments</t>
        </is>
      </c>
      <c r="B16" s="4" t="inlineStr">
        <is>
          <t xml:space="preserve"> </t>
        </is>
      </c>
      <c r="C16" s="4" t="inlineStr">
        <is>
          <t xml:space="preserve"> </t>
        </is>
      </c>
      <c r="D16" s="8" t="n">
        <v>3.9</v>
      </c>
      <c r="E16" s="8" t="n">
        <v>24.6</v>
      </c>
      <c r="F16" s="8" t="n">
        <v>38.3</v>
      </c>
    </row>
    <row r="17">
      <c r="A17" s="4" t="inlineStr">
        <is>
          <t>Interest, depreciation and amortization expense related to equity investments</t>
        </is>
      </c>
      <c r="B17" s="4" t="inlineStr">
        <is>
          <t xml:space="preserve"> </t>
        </is>
      </c>
      <c r="C17" s="4" t="inlineStr">
        <is>
          <t xml:space="preserve"> </t>
        </is>
      </c>
      <c r="D17" s="5" t="n">
        <v>42</v>
      </c>
      <c r="E17" s="8" t="n">
        <v>40.2</v>
      </c>
      <c r="F17" s="8" t="n">
        <v>42.8</v>
      </c>
    </row>
    <row r="18">
      <c r="A18" s="4" t="inlineStr">
        <is>
          <t>Changes in fair value of Rivers Des Plaines' interest rate swaps</t>
        </is>
      </c>
      <c r="B18" s="4" t="inlineStr">
        <is>
          <t xml:space="preserve"> </t>
        </is>
      </c>
      <c r="C18" s="4" t="inlineStr">
        <is>
          <t xml:space="preserve"> </t>
        </is>
      </c>
      <c r="D18" s="5" t="n">
        <v>0</v>
      </c>
      <c r="E18" s="5" t="n">
        <v>0</v>
      </c>
      <c r="F18" s="8" t="n">
        <v>-12.6</v>
      </c>
    </row>
    <row r="19">
      <c r="A19" s="4" t="inlineStr">
        <is>
          <t>Other charges and recoveries, net</t>
        </is>
      </c>
      <c r="B19" s="4" t="inlineStr">
        <is>
          <t xml:space="preserve"> </t>
        </is>
      </c>
      <c r="C19" s="4" t="inlineStr">
        <is>
          <t xml:space="preserve"> </t>
        </is>
      </c>
      <c r="D19" s="8" t="n">
        <v>-6.9</v>
      </c>
      <c r="E19" s="8" t="n">
        <v>2.4</v>
      </c>
      <c r="F19" s="5" t="n">
        <v>1</v>
      </c>
    </row>
    <row r="20">
      <c r="A20" s="4" t="inlineStr">
        <is>
          <t>Gain on sale of assets</t>
        </is>
      </c>
      <c r="B20" s="4" t="inlineStr">
        <is>
          <t xml:space="preserve"> </t>
        </is>
      </c>
      <c r="C20" s="4" t="inlineStr">
        <is>
          <t xml:space="preserve"> </t>
        </is>
      </c>
      <c r="D20" s="5" t="n">
        <v>0</v>
      </c>
      <c r="E20" s="5" t="n">
        <v>-114</v>
      </c>
      <c r="F20" s="8" t="n">
        <v>-274.6</v>
      </c>
    </row>
    <row r="21">
      <c r="A21" s="4" t="inlineStr">
        <is>
          <t>Total adjustments to EBITDA</t>
        </is>
      </c>
      <c r="B21" s="4" t="inlineStr">
        <is>
          <t xml:space="preserve"> </t>
        </is>
      </c>
      <c r="C21" s="4" t="inlineStr">
        <is>
          <t xml:space="preserve"> </t>
        </is>
      </c>
      <c r="D21" s="8" t="n">
        <v>730.1</v>
      </c>
      <c r="E21" s="8" t="n">
        <v>606.6</v>
      </c>
      <c r="F21" s="8" t="n">
        <v>324.2</v>
      </c>
    </row>
    <row r="22">
      <c r="A22" s="4" t="inlineStr">
        <is>
          <t>Adjusted EBITDA</t>
        </is>
      </c>
      <c r="B22" s="4" t="inlineStr">
        <is>
          <t xml:space="preserve"> </t>
        </is>
      </c>
      <c r="C22" s="4" t="inlineStr">
        <is>
          <t xml:space="preserve"> </t>
        </is>
      </c>
      <c r="D22" s="8" t="n">
        <v>1159.2</v>
      </c>
      <c r="E22" s="8" t="n">
        <v>1023.9</v>
      </c>
      <c r="F22" s="8" t="n">
        <v>763.6</v>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ed EBITDA</t>
        </is>
      </c>
      <c r="B25" s="4" t="inlineStr">
        <is>
          <t xml:space="preserve"> </t>
        </is>
      </c>
      <c r="C25" s="4" t="inlineStr">
        <is>
          <t xml:space="preserve"> </t>
        </is>
      </c>
      <c r="D25" s="8" t="n">
        <v>1247.1</v>
      </c>
      <c r="E25" s="8" t="n">
        <v>1096.1</v>
      </c>
      <c r="F25" s="8" t="n">
        <v>823.5</v>
      </c>
    </row>
    <row r="26">
      <c r="A26" s="4" t="inlineStr">
        <is>
          <t>All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ed EBITDA</t>
        </is>
      </c>
      <c r="B28" s="4" t="inlineStr">
        <is>
          <t xml:space="preserve"> </t>
        </is>
      </c>
      <c r="C28" s="4" t="inlineStr">
        <is>
          <t xml:space="preserve"> </t>
        </is>
      </c>
      <c r="D28" s="8" t="n">
        <v>-87.90000000000001</v>
      </c>
      <c r="E28" s="8" t="n">
        <v>-72.2</v>
      </c>
      <c r="F28" s="8" t="n">
        <v>-59.9</v>
      </c>
    </row>
    <row r="29">
      <c r="A29" s="4" t="inlineStr">
        <is>
          <t>Live and Historic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 impairments</t>
        </is>
      </c>
      <c r="B31" s="7" t="n">
        <v>3.9</v>
      </c>
      <c r="C31" s="4" t="inlineStr">
        <is>
          <t xml:space="preserve"> </t>
        </is>
      </c>
      <c r="D31" s="4" t="inlineStr">
        <is>
          <t xml:space="preserve"> </t>
        </is>
      </c>
      <c r="E31" s="4" t="inlineStr">
        <is>
          <t xml:space="preserve"> </t>
        </is>
      </c>
      <c r="F31" s="4" t="inlineStr">
        <is>
          <t xml:space="preserve"> </t>
        </is>
      </c>
    </row>
    <row r="32">
      <c r="A32" s="4" t="inlineStr">
        <is>
          <t>Live and Historical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ed EBITDA</t>
        </is>
      </c>
      <c r="B34" s="4" t="inlineStr">
        <is>
          <t xml:space="preserve"> </t>
        </is>
      </c>
      <c r="C34" s="4" t="inlineStr">
        <is>
          <t xml:space="preserve"> </t>
        </is>
      </c>
      <c r="D34" s="8" t="n">
        <v>574.6</v>
      </c>
      <c r="E34" s="8" t="n">
        <v>475.4</v>
      </c>
      <c r="F34" s="8" t="n">
        <v>287.5</v>
      </c>
    </row>
    <row r="35">
      <c r="A35" s="4" t="inlineStr">
        <is>
          <t>Wagering Services and Solu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 impairments</t>
        </is>
      </c>
      <c r="B37" s="4" t="inlineStr">
        <is>
          <t xml:space="preserve"> </t>
        </is>
      </c>
      <c r="C37" s="7" t="n">
        <v>4.9</v>
      </c>
      <c r="D37" s="4" t="inlineStr">
        <is>
          <t xml:space="preserve"> </t>
        </is>
      </c>
      <c r="E37" s="4" t="inlineStr">
        <is>
          <t xml:space="preserve"> </t>
        </is>
      </c>
      <c r="F37" s="4" t="inlineStr">
        <is>
          <t xml:space="preserve"> </t>
        </is>
      </c>
    </row>
    <row r="38">
      <c r="A38" s="4" t="inlineStr">
        <is>
          <t>Wagering Services and Solution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ed EBITDA</t>
        </is>
      </c>
      <c r="B40" s="4" t="inlineStr">
        <is>
          <t xml:space="preserve"> </t>
        </is>
      </c>
      <c r="C40" s="4" t="inlineStr">
        <is>
          <t xml:space="preserve"> </t>
        </is>
      </c>
      <c r="D40" s="8" t="n">
        <v>165.6</v>
      </c>
      <c r="E40" s="8" t="n">
        <v>132.1</v>
      </c>
      <c r="F40" s="8" t="n">
        <v>114.1</v>
      </c>
    </row>
    <row r="41">
      <c r="A41" s="4" t="inlineStr">
        <is>
          <t>Gaming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ed EBITDA</t>
        </is>
      </c>
      <c r="B43" s="4" t="inlineStr">
        <is>
          <t xml:space="preserve"> </t>
        </is>
      </c>
      <c r="C43" s="4" t="inlineStr">
        <is>
          <t xml:space="preserve"> </t>
        </is>
      </c>
      <c r="D43" s="8" t="n">
        <v>506.9</v>
      </c>
      <c r="E43" s="8" t="n">
        <v>488.6</v>
      </c>
      <c r="F43" s="8" t="n">
        <v>421.9</v>
      </c>
    </row>
    <row r="44">
      <c r="A44" s="4" t="inlineStr">
        <is>
          <t>Rivers Des Plain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ivers Des Plaines' legal reserves and transactions costs</t>
        </is>
      </c>
      <c r="B46" s="4" t="inlineStr">
        <is>
          <t xml:space="preserve"> </t>
        </is>
      </c>
      <c r="C46" s="4" t="inlineStr">
        <is>
          <t xml:space="preserve"> </t>
        </is>
      </c>
      <c r="D46" s="7" t="n">
        <v>0.3</v>
      </c>
      <c r="E46" s="6" t="n">
        <v>0</v>
      </c>
      <c r="F46" s="7" t="n">
        <v>0.6</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Assets and Capital Expenditures by Operating Segment (Details) - USD ($) $ in Million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Assets</t>
        </is>
      </c>
      <c r="B4" s="7" t="n">
        <v>7275.9</v>
      </c>
      <c r="C4" s="7" t="n">
        <v>6955.5</v>
      </c>
      <c r="D4" s="4" t="inlineStr">
        <is>
          <t xml:space="preserve"> </t>
        </is>
      </c>
    </row>
    <row r="5">
      <c r="A5" s="4" t="inlineStr">
        <is>
          <t>Capital expenditures</t>
        </is>
      </c>
      <c r="B5" s="5" t="n">
        <v>547</v>
      </c>
      <c r="C5" s="8" t="n">
        <v>676.5</v>
      </c>
      <c r="D5" s="7" t="n">
        <v>423.5</v>
      </c>
    </row>
    <row r="6">
      <c r="A6" s="4" t="inlineStr">
        <is>
          <t>Operating Segments</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Assets</t>
        </is>
      </c>
      <c r="B8" s="8" t="n">
        <v>6557.6</v>
      </c>
      <c r="C8" s="8" t="n">
        <v>6267.7</v>
      </c>
      <c r="D8" s="4" t="inlineStr">
        <is>
          <t xml:space="preserve"> </t>
        </is>
      </c>
    </row>
    <row r="9">
      <c r="A9" s="4" t="inlineStr">
        <is>
          <t>Capital expenditures</t>
        </is>
      </c>
      <c r="B9" s="8" t="n">
        <v>534.4</v>
      </c>
      <c r="C9" s="8" t="n">
        <v>663.8</v>
      </c>
      <c r="D9" s="8" t="n">
        <v>406.4</v>
      </c>
    </row>
    <row r="10">
      <c r="A10" s="4" t="inlineStr">
        <is>
          <t>All Other</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ssets</t>
        </is>
      </c>
      <c r="B12" s="8" t="n">
        <v>718.3</v>
      </c>
      <c r="C12" s="8" t="n">
        <v>687.8</v>
      </c>
      <c r="D12" s="4" t="inlineStr">
        <is>
          <t xml:space="preserve"> </t>
        </is>
      </c>
    </row>
    <row r="13">
      <c r="A13" s="4" t="inlineStr">
        <is>
          <t>Capital expenditures</t>
        </is>
      </c>
      <c r="B13" s="8" t="n">
        <v>12.6</v>
      </c>
      <c r="C13" s="8" t="n">
        <v>12.7</v>
      </c>
      <c r="D13" s="8" t="n">
        <v>17.1</v>
      </c>
    </row>
    <row r="14">
      <c r="A14" s="4" t="inlineStr">
        <is>
          <t>Live and Historical Racing | Operating Segments</t>
        </is>
      </c>
      <c r="B14" s="4" t="inlineStr">
        <is>
          <t xml:space="preserve"> </t>
        </is>
      </c>
      <c r="C14" s="4" t="inlineStr">
        <is>
          <t xml:space="preserve"> </t>
        </is>
      </c>
      <c r="D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row>
    <row r="16">
      <c r="A16" s="4" t="inlineStr">
        <is>
          <t>Assets</t>
        </is>
      </c>
      <c r="B16" s="8" t="n">
        <v>4143.3</v>
      </c>
      <c r="C16" s="8" t="n">
        <v>3872.9</v>
      </c>
      <c r="D16" s="4" t="inlineStr">
        <is>
          <t xml:space="preserve"> </t>
        </is>
      </c>
    </row>
    <row r="17">
      <c r="A17" s="4" t="inlineStr">
        <is>
          <t>Capital expenditures</t>
        </is>
      </c>
      <c r="B17" s="8" t="n">
        <v>385.4</v>
      </c>
      <c r="C17" s="8" t="n">
        <v>461.1</v>
      </c>
      <c r="D17" s="5" t="n">
        <v>307</v>
      </c>
    </row>
    <row r="18">
      <c r="A18" s="4" t="inlineStr">
        <is>
          <t>Wagering Services and Solutions | Operating Segments</t>
        </is>
      </c>
      <c r="B18" s="4" t="inlineStr">
        <is>
          <t xml:space="preserve"> </t>
        </is>
      </c>
      <c r="C18" s="4" t="inlineStr">
        <is>
          <t xml:space="preserve"> </t>
        </is>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Assets</t>
        </is>
      </c>
      <c r="B20" s="8" t="n">
        <v>460.6</v>
      </c>
      <c r="C20" s="8" t="n">
        <v>473.9</v>
      </c>
      <c r="D20" s="4" t="inlineStr">
        <is>
          <t xml:space="preserve"> </t>
        </is>
      </c>
    </row>
    <row r="21">
      <c r="A21" s="4" t="inlineStr">
        <is>
          <t>Capital expenditures</t>
        </is>
      </c>
      <c r="B21" s="5" t="n">
        <v>19</v>
      </c>
      <c r="C21" s="8" t="n">
        <v>14.6</v>
      </c>
      <c r="D21" s="8" t="n">
        <v>87.59999999999999</v>
      </c>
    </row>
    <row r="22">
      <c r="A22" s="4" t="inlineStr">
        <is>
          <t>Gaming | Operating Segments</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Assets</t>
        </is>
      </c>
      <c r="B24" s="8" t="n">
        <v>1953.7</v>
      </c>
      <c r="C24" s="8" t="n">
        <v>1920.9</v>
      </c>
      <c r="D24" s="4" t="inlineStr">
        <is>
          <t xml:space="preserve"> </t>
        </is>
      </c>
    </row>
    <row r="25">
      <c r="A25" s="4" t="inlineStr">
        <is>
          <t>Capital expenditures</t>
        </is>
      </c>
      <c r="B25" s="6" t="n">
        <v>130</v>
      </c>
      <c r="C25" s="7" t="n">
        <v>188.1</v>
      </c>
      <c r="D25" s="7" t="n">
        <v>1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mp; Dispositions</t>
        </is>
      </c>
      <c r="B4" s="4" t="inlineStr">
        <is>
          <t xml:space="preserve">3. ACQUISITIONS &amp; DISPOSITIONS Exacta Systems On August 22, 2023, the Company completed its acquisition of Exacta for purchase consideration of $248.2 million, net of cash acquired, consisting of a $241.3 million cash payment and $6.9 million of deferred payments, which is payable over two years (the "Exacta Transaction"). As of December 31, 2024, there were $1.2 million deferred payments remaining. Exacta is a leading provider of central determinant system technology in HRMs across the country. The Exacta Transaction enables the Company to realize significant synergies related to the Company’s HRM operations. Exacta operates within the Company’s Wagering Services and Solutions segment and will continue to service its growing portfolio of third-party HRM operators in several states and is expanding its international presence. The following table summarizes the fair value of the assets acquired and liabilities assumed, net of cash acquired of $1.8 million, as of August 22, 2023: (in millions) Total Accounts receivable $ 9.0 Other current assets 3.0 Property and equipment 9.0 Goodwill 177.4 Other intangible assets 54.3 Other assets 0.9 Total assets acquired $ 253.6 Accounts payable 2.7 Accrued expenses and other current liabilities 2.1 Other liabilities assumed 0.6 Total liabilities assumed $ 5.4 Net assets acquired (net of cash) $ 248.2 The fair value of the intangible assets consists of the following: (in millions) Fair Value Recognized Estimated Useful Life Technology asset $ 23.9 7.0 years Customer relationships 21.3 15.0 years Trademark 8.7 10.0 years Other 0.4 5.0 years Total intangible assets $ 54.3 Goodwill of $177.4 million related to the Exacta Transaction was recognized, of which $96.0 million was allocated to the Live and Historical Racing segment and $81.4 million was allocated to the Wagering Services and Solutions segment. The goodwill related to the Exacta Transaction is deductible for tax purposes. P2E Transaction On November 1, 2022, the Company completed the acquisition of substantially all the ass ets of Peninsula Pacific Entertainment LLC (the "P2E Transaction") for a purchase consideration of $2,835.9 million, net of cash acquired. The Peninsula Pacific Entertainment LLC ("P2E") assets acquired included Colonial Downs and six HRM entertainment venues in Virginia, del Lago in New York, and Hard Rock Sioux City in Iowa, as well as the development rights for Dumfries and Emporia HRM facilities in Virginia, and up to five additional HRM entertainment venues in Virginia. The following table summarizes the fair value of the assets acquired and liabilities assumed, net of cash acquired of $126.4 million, as of November 1, 2022: (in millions) Total Accounts receivable $ 9.8 Other current assets 7.2 Property and equipment 611.2 Goodwill 347.8 Other intangible assets 1,941.5 Deferred taxes 20.8 Other assets 16.0 Total assets acquired $ 2,954.3 Accounts payable 4.0 Accrued expenses and other current liabilities 96.9 Other liabilities assumed 17.5 Total liabilities assumed $ 118.4 Net assets acquired (net of cash) $ 2,835.9 The fair value of the intangible assets consists of the following: (in millions) Fair Value Recognized Gaming rights $ 1,865.6 Trademark 75.9 Total intangible assets $ 1,941.5 The gaming rights intangible assets were assigned an indefinite useful life based on the Company's expected use of the assets and determination that no legal, regulatory, contractual, competitive, economic, or other factors limit the useful life of the gaming rights. The trademarks were assigned an indefinite useful life based on the Company’s intention to keep the trademarks for an indefinite period of time. Goodwill of $347.8 million was recognized due to the expected contribution of P2E to the Company's overall business strategy. The goodwill was assigned to the Gaming segment in the amount of $129.1 million and to the Live and Historical Racing segment in the amount of $218.7 million and is mostly deductible for tax purposes. For the period November 1, 2022 through December 31, 2022, the operations of the properties acquired as part of the P2E Transaction, including the associated retail sportsbooks, generated net revenue of $109.7 million and net income of $42.9 million. The following unaudited pro forma consolidated financial information for the Company has been prepared assuming the P2E Transaction had occurred as of January 1, 2021. The unaudited pro forma financial information is not necessarily indicative of either future results of operations or results of operations that might have been achieved had the acquisition been consummated as of January 1, 2021. (in millions) Year Ended December 31, 2022 Net revenue $ 2,348.7 Net income $ 535.4 Ellis Park On September 26, 2022, the Company completed the Ellis Park Transaction for total consideration of $79.0 million in cash, plus $3.5 million in working capital and other purchase price adjustments. The fair values of the assets acquired and liabilities assumed, net of cash acquired of $1.4 million, are as follows: property and equipment of $19.3 million, indefinite-lived gaming rights of $47.4 million, indefinite-lived trademark of $3.6 million, goodwill of $9.2 million, and net working capital of $1.6 million. Chasers Poker Room On September 2, 2022, the Company completed the Chasers Transaction which was treated as an asset acquisition because substantially all the value of the gross assets acquired was concentrated in the gaming rights. The Company made an initial payment at closing and recorded a liability for the remaining payments due on a future date. In conjunction with the acquisition, the Company recorded an $82.2 million gaming rights intangible asset which represented its fair value at the date of acquisition. Valuation Techniques For these transactions any current assets and current liabilities were valued at the existing carrying values, as these items are short term in nature and represent management's estimated fair value of the respective items. Property and equipment acquired primarily relates to land, buildings, equipment, and furniture and fixtures. The fair value of the land was determined using the market approach and the fair values of the remaining property and equipment were primarily determined using the cost replacement method which is based on replacement or reproduction costs of the assets. The fair value of gaming rights was determined using the Greenfield Method, which is an income approach methodology that calculates the present value of the overall business enterprise based on a projected cash flow stream. This method assumes that the gaming rights intangible assets provide the opportunity to develop a casino or historical racing facility in a specified region, and that the present value of the projected cash flows are a result of the realization of advantages contained in these rights. Under this methodology, the acquirer is expected to absorb all start-up costs, as well as incur all expenses pertaining to the acquisition and/or the creation of all tangible and intangible assets. The estimated future revenue and operating expenses, start-up costs, and discount rates were the primary assumptions and estimates in the valuation of the gaming rights. The gaming rights intangible assets were assigned an indefinite useful life based on the Company's expected use of the assets and determination that no legal, regulatory, contractual, competitive, economic, or other factors limit the useful life of the gaming rights. Trademark intangible assets were valued using the relief-from-royalty method of the income approach, which estimates the fair value of the intangible assets by discounting the fair value of the hypothetical royalty payments a market participant would be willing to pay to enjoy the benefits of the assets. The estimated future revenue, royalty rates, and discount rates were the primary assumptions and estimates in the valuation of the trademarks. The Company has not included other disclosures regarding the Exacta, Chasers, or Ellis Park Transactions as these transactions are immaterial to our business. Lady Luck Casino Nemacolin On June 26, 2023, the Company's management agreement for Lady Luck Casino Nemacolin ("Lady Luck") in Farmington, Pennsylvania expired and was not renewed. The Company completed the sale of substantially all its assets at Lady Luck for an immaterial amount. Arlington On February 15, 2023, we closed on the sale of the Arlington property in Arlington Heights, Illinois, to the Chicago Bears for $197.2 million. We received net proceeds of $195.7 million for the 326-acres and recognized a gain of $114.0 million on the sale, which is included in other (expense) income in the accompanying Consolidated Statements of Comprehensive Income. The Company executed a forward like-kind exchange transaction by purchasing certain property as part of the P2E Transaction for $197.2 million, which qualified as an Internal Revenue Code §1031 transaction. An exchange accommodation titleholder ("EAT"), a type of variable interest entity, was used to facilitate this reverse like-kind exchange. The Company determined that it is the primary beneficiary of the EAT, thus the property held by the EAT has been consolidated and recorded in property and equipment, net on the Consolidated Balance Sheets. Calder Land Sale On June 17, 2022, the Company closed on the sale of 115.7 acres of land near Calder Casino ("Calder") for $291.0 million or approximately $2.5 million per acre to Link Logistics Real Estate, a Blackstone portfolio company. The Company received cash proceeds of $279.0 million which was net of $12.0 million of transaction costs. We recognized a gain of $274.6 million on the sale of the land, which is included in other (expense) income in the accompanying Consolidated Statements of Comprehensive Income. The gain consisted of cash proceeds of $279.0 million offset by the carrying value of the assets sold of $4.4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 Additional Information (Details) - USD ($) $ / shares in Units, $ in Millions</t>
        </is>
      </c>
      <c r="C1" s="2" t="inlineStr">
        <is>
          <t>12 Months Ended</t>
        </is>
      </c>
    </row>
    <row r="2">
      <c r="B2" s="2" t="inlineStr">
        <is>
          <t>Jan. 02, 2024</t>
        </is>
      </c>
      <c r="C2" s="2" t="inlineStr">
        <is>
          <t>Dec. 31, 2024</t>
        </is>
      </c>
      <c r="D2" s="2" t="inlineStr">
        <is>
          <t>Dec. 31, 2023</t>
        </is>
      </c>
      <c r="E2" s="2" t="inlineStr">
        <is>
          <t>Dec. 31, 2022</t>
        </is>
      </c>
      <c r="F2" s="2" t="inlineStr">
        <is>
          <t>Dec.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in shares)</t>
        </is>
      </c>
      <c r="B4" s="4" t="inlineStr">
        <is>
          <t xml:space="preserve"> </t>
        </is>
      </c>
      <c r="C4" s="5" t="n">
        <v>506300</v>
      </c>
      <c r="D4" s="5" t="n">
        <v>461761</v>
      </c>
      <c r="E4" s="5" t="n">
        <v>1747844</v>
      </c>
      <c r="F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9" t="n">
        <v>128.95</v>
      </c>
    </row>
    <row r="6">
      <c r="A6" s="4" t="inlineStr">
        <is>
          <t>Repurchase aggregate cost</t>
        </is>
      </c>
      <c r="B6" s="4" t="inlineStr">
        <is>
          <t xml:space="preserve"> </t>
        </is>
      </c>
      <c r="C6" s="6" t="n">
        <v>189</v>
      </c>
      <c r="D6" s="7" t="n">
        <v>55.3</v>
      </c>
      <c r="E6" s="7" t="n">
        <v>175.5</v>
      </c>
      <c r="F6" s="4" t="inlineStr">
        <is>
          <t xml:space="preserve"> </t>
        </is>
      </c>
    </row>
    <row r="7">
      <c r="A7" s="4" t="inlineStr">
        <is>
          <t>Stock Repurchase Agreement with The Duchossois Group, Inc Affili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during period (in shares)</t>
        </is>
      </c>
      <c r="B9" s="5" t="n">
        <v>1000000</v>
      </c>
      <c r="C9" s="4" t="inlineStr">
        <is>
          <t xml:space="preserve"> </t>
        </is>
      </c>
      <c r="D9" s="4" t="inlineStr">
        <is>
          <t xml:space="preserve"> </t>
        </is>
      </c>
      <c r="E9" s="4" t="inlineStr">
        <is>
          <t xml:space="preserve"> </t>
        </is>
      </c>
      <c r="F9" s="4" t="inlineStr">
        <is>
          <t xml:space="preserve"> </t>
        </is>
      </c>
    </row>
    <row r="10">
      <c r="A10" s="4" t="inlineStr">
        <is>
          <t>Repurchase price (in dollars per share)</t>
        </is>
      </c>
      <c r="B10" s="9" t="n">
        <v>123.75</v>
      </c>
      <c r="C10" s="4" t="inlineStr">
        <is>
          <t xml:space="preserve"> </t>
        </is>
      </c>
      <c r="D10" s="4" t="inlineStr">
        <is>
          <t xml:space="preserve"> </t>
        </is>
      </c>
      <c r="E10" s="4" t="inlineStr">
        <is>
          <t xml:space="preserve"> </t>
        </is>
      </c>
      <c r="F10" s="4" t="inlineStr">
        <is>
          <t xml:space="preserve"> </t>
        </is>
      </c>
    </row>
    <row r="11">
      <c r="A11" s="4" t="inlineStr">
        <is>
          <t>Stock Repurchased During Period, Discount, Percentage</t>
        </is>
      </c>
      <c r="B11" s="12" t="n">
        <v>0.0403</v>
      </c>
      <c r="C11" s="4" t="inlineStr">
        <is>
          <t xml:space="preserve"> </t>
        </is>
      </c>
      <c r="D11" s="4" t="inlineStr">
        <is>
          <t xml:space="preserve"> </t>
        </is>
      </c>
      <c r="E11" s="4" t="inlineStr">
        <is>
          <t xml:space="preserve"> </t>
        </is>
      </c>
      <c r="F11" s="4" t="inlineStr">
        <is>
          <t xml:space="preserve"> </t>
        </is>
      </c>
    </row>
    <row r="12">
      <c r="A12" s="4" t="inlineStr">
        <is>
          <t>Affiliate Of Duchossois Group, Inc. | Stock Repurchase Agreement with The Duchossois Group, Inc Affili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 aggregate cost</t>
        </is>
      </c>
      <c r="B14" s="7" t="n">
        <v>123.8</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Year</t>
        </is>
      </c>
      <c r="B5" s="6" t="n">
        <v>5</v>
      </c>
      <c r="C5" s="7" t="n">
        <v>5.7</v>
      </c>
      <c r="D5" s="7" t="n">
        <v>5.4</v>
      </c>
    </row>
    <row r="6">
      <c r="A6" s="4" t="inlineStr">
        <is>
          <t>Charged to Expense</t>
        </is>
      </c>
      <c r="B6" s="8" t="n">
        <v>3.5</v>
      </c>
      <c r="C6" s="8" t="n">
        <v>3.7</v>
      </c>
      <c r="D6" s="8" t="n">
        <v>2.3</v>
      </c>
    </row>
    <row r="7">
      <c r="A7" s="4" t="inlineStr">
        <is>
          <t>Deductions</t>
        </is>
      </c>
      <c r="B7" s="8" t="n">
        <v>-3.6</v>
      </c>
      <c r="C7" s="8" t="n">
        <v>-4.4</v>
      </c>
      <c r="D7" s="5" t="n">
        <v>-2</v>
      </c>
    </row>
    <row r="8">
      <c r="A8" s="4" t="inlineStr">
        <is>
          <t>Balance End of Year</t>
        </is>
      </c>
      <c r="B8" s="8" t="n">
        <v>4.9</v>
      </c>
      <c r="C8" s="5" t="n">
        <v>5</v>
      </c>
      <c r="D8" s="8" t="n">
        <v>5.7</v>
      </c>
    </row>
    <row r="9">
      <c r="A9" s="4" t="inlineStr">
        <is>
          <t>Deferred income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Beginning of Year</t>
        </is>
      </c>
      <c r="B11" s="8" t="n">
        <v>4.6</v>
      </c>
      <c r="C11" s="8" t="n">
        <v>5.7</v>
      </c>
      <c r="D11" s="8" t="n">
        <v>3.2</v>
      </c>
    </row>
    <row r="12">
      <c r="A12" s="4" t="inlineStr">
        <is>
          <t>Additions</t>
        </is>
      </c>
      <c r="B12" s="5" t="n">
        <v>0</v>
      </c>
      <c r="C12" s="8" t="n">
        <v>0.8</v>
      </c>
      <c r="D12" s="8" t="n">
        <v>2.5</v>
      </c>
    </row>
    <row r="13">
      <c r="A13" s="4" t="inlineStr">
        <is>
          <t>Deductions</t>
        </is>
      </c>
      <c r="B13" s="5" t="n">
        <v>0</v>
      </c>
      <c r="C13" s="8" t="n">
        <v>-1.9</v>
      </c>
      <c r="D13" s="5" t="n">
        <v>0</v>
      </c>
    </row>
    <row r="14">
      <c r="A14" s="4" t="inlineStr">
        <is>
          <t>Balance End of Year</t>
        </is>
      </c>
      <c r="B14" s="7" t="n">
        <v>4.6</v>
      </c>
      <c r="C14" s="7" t="n">
        <v>4.6</v>
      </c>
      <c r="D14" s="7" t="n">
        <v>5.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4. PROPERTY AND EQUIPMENT Property and equipment, net is comprised of the following: December 31, (in millions) 2024 2023 Grandstands and buildings $ 2,258.0 $ 1,460.6 Equipment 847.5 685.2 Tracks and other improvements 411.1 369.2 Land 164.3 162.9 Furniture and fixtures 199.3 180.4 Construction in progress 140.3 668.5 4,020.5 3,526.8 Accumulated depreciation (1,168.6) (988.4) Subtotal 2,851.9 2,538.4 Operating lease right-of-use assets 23.0 22.8 Total $ 2,874.9 $ 2,561.2 Depreciation expense was $188.0 million in 2024, $161.8 million in 2023 and $109.0 million in 2022 and is classified in operating expense in the accompanying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5. GOODWILL Goodwill, by segment, is comprised of the following: (in millions) Live and Historical Wagering Services and Solutions Gaming All Other Total Balance, December 31, 2022 $ 280.3 $ 152.2 $ 290.3 $ 1.0 $ 723.8 Additions 95.9 81.2 — — 177.1 Adjustments — — — (1.0) (1.0) Balance, December 31, 2023 376.2 233.4 290.3 — 899.9 Adjustments 0.1 0.2 — — 0.3 Balance, December 31, 2024 $ 376.3 $ 233.6 $ 290.3 $ — $ 900.2 In 2023, we established goodwill related to the Exacta Transaction. The final amount of goodwill was $177.4 million. The goodwill was assigned to the Live and Historical Racing segment in the amount of $96.0 million and to the Wagering Services and Solutions segment in the amount of $81.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Other Intangible Assets</t>
        </is>
      </c>
      <c r="B4" s="4" t="inlineStr">
        <is>
          <t xml:space="preserve">6. OTHER INTANGIBLE ASSETS Other intangible assets, net is comprised of the following: December 31, 2024 December 31, 2023 (in millions) Gross Accumulated Net Gross Accumulated Net Definite-lived intangible assets: Customer relationships $ 25.9 $ (6.4) $ 19.5 $ 26.0 $ (3.9) $ 22.1 Technology asset 23.9 (4.6) 19.3 23.9 (2.0) 21.9 Gaming licenses 6.4 (4.7) 1.7 6.9 (3.2) 3.7 Other 39.7 (18.5) 21.2 40.7 (17.3) 23.4 $ 95.9 $ (34.2) $ 61.7 $ 97.5 $ (26.4) $ 71.1 Indefinite-lived intangible assets: Trademarks 121.5 121.5 Gaming rights 2,225.8 2,225.8 Total $ 2,409.0 $ 2,418.4 Indefinite-lived intangible assets consist primarily of trademarks and state gaming rights in Indiana, Iowa, Kentucky, Louisiana, Maine, Maryland, Mississippi, New Hampshire, New York, and Virginia. Amortization expense for definite-lived intangible assets was $11.1 million in 2024, $7.2 million in 2023, and $4.7 million in 2022, and is classified in operating expense in the accompanying Consolidated Statements of Comprehensive Income. Refer to Note 7, Asset Impairments, for information regarding intangible asset impairments recognized during 2023. We performed our annual indefinite-lived intangible assets impairment analysis as of April 1, 2024, which included an assessment of qualitative and quantitative factors to determine whether it is more likely than not that the fair values of the indefinite-lived intangible assets are less than the carrying amount. We concluded that the fair values of our indefinite-lived intangible assets exceeded their carrying value. Future estimated aggregate amortization expense on existing definite-lived intangible assets for each of the next five fiscal years is as follows (in millions): Years Ended December 31, Estimated Amortization Expense 2025 $ 8.1 2026 7.7 2027 7.4 2028 7.3 2029 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sset Impairments</t>
        </is>
      </c>
      <c r="B4" s="4" t="inlineStr">
        <is>
          <t>7. ASSET IMPAIRMENTS Presque Isle Impairments During the quarter ended December 31, 2022, the Company concluded that a trigger event for impairment testing occurred related to the Presque Isle Downs and Casino ("Presque Isle") gaming rights, trademark, and the reporting unit's goodwill due to the impact and uncertainty of negative economic trends ("2022 Trigger Event"). Factors considered in this evaluation included, among other things, the amount of the fair value over carrying value from the annual impairment testing performed as of April 1, 2022, changes in carrying values, changes in discount rates, and the impact of negative economic trends on cash flows. Based on the 2022 Trigger Event, the Company updated the discount rate to reflect the increased uncertainty of the cash flows and updated the projected cash flow stream. As a result, the Company recognized a $33.4 million non-cash impairment charge We performed our annual goodwill and indefinite-lived intangible assets impairment analysis for Presque Isle as of April 1, 2023. Based on the results of this analysis, no impairments for Presque Isle were identified. Subsequent to the annual test, we continued to evaluate economic conditions, including competition in the market and inflationary pressures, which increased during the second quarter of 2023, and impacted the performance and outlook of Presque Isle. As a result, the Company concluded that a trigger event for impairment testing occurred related to the Presque Isle gaming rights, trademark, and the reporting unit's goodwill at the end of the second quarter ("2023 Trigger Event"). Based on the 2023 Trigger Event, the Company evaluated and subsequently updated the projected cash flows and discount rate to reflect the economic environment at that time. As a result, the Company recognized a $24.5 million non-cash impairment charge in the second quarter of 2023 for the Presque Isle gaming rights and trademark. The fair value of the Presque Isle gaming rights was determined using the Greenfield Method, an income approach methodology that calculates the present value based on a projected cash flow stream. The fair value of the trademark was determined by using the relief-from-royalty method of the income approach. The fair value of the Presque Isle reporting unit's goodwill was determined under the market and income valuation approaches using inputs primarily related to discounted projected cash flows and price multiples of publicly traded comparable companies. In accordance with ASC 350, Intangibles - Goodwill and Other, the Company performed the impairment testing of the Presque Isle gaming rights and trademark prior to testing Presque Isle goodwill. Based on the trigger events described above, the Company updated the discount rate to reflect the increased uncertainty of the cash flows and updated the project cash flow stream. As a result, the Company did not recognize any impairment for Presque Isle goodwill because the fair value exceeded the carrying value. The Company continues to monitor the competitive environment and the impacts on the results of Presque Isle's operations. Future economic conditions and increased competition could have a negative impact on the estimates and assumptions utilized in our asset impairment assessments. These potential impacts could increase the risk of a future impairment of assets at Presque Isle. Other Impairments On February 24, 2022, the Company announced plans to exit the direct online Sports and Casino business. During the quarter ended March 31, 2022, the Company evaluated whether this planned exit would indicate it is more likely than not that any of the Company’s intangible assets, long-lived assets, current assets, or property and equipment were impaired. Based on the evaluation, the Company concluded that a trigger event for impairment testing occurred related to certain Wagering Services and Solutions assets. As a result, the Company recorded a $4.9 million non-cash impairment charge related to certain assets in the Wagering Services and Solutions segment. In the third quarter of 2024, we recorded a $3.9 million write-off of HRMs in Virginia that are no longer in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8. INCOME TAXES Components of the provision for income taxes are as follows: Years Ended December 31, (in millions) 2024 2023 2022 Current provision: Federal $ 75.2 $ 74.4 $ 41.0 State and local 24.4 22.8 19.7 Foreign — (0.1) — 99.6 97.1 60.7 Deferred provision: Federal 44.2 42.5 79.9 State and local 0.3 4.9 28.8 44.5 47.4 108.7 Income tax provision $ 144.1 $ 144.5 $ 169.4 Income from operations before provision for income taxes were as follows: Years Ended December 31, (in millions) 2024 2023 2022 Domestic $ 573.2 $ 561.8 $ 608.9 Foreign — — (0.1) Income from operations before provision for income taxes $ 573.2 $ 561.8 $ 608.8 Our income tax provision is different from the amount computed by applying the federal statutory income tax rate to income from operations before taxes as follows: Years Ended December 31, (in millions) 2024 2023 2022 Federal statutory tax on earnings before income taxes $ 120.3 $ 117.9 $ 127.9 State income taxes, net of federal income tax benefit 20.3 21.6 32.6 Non-deductible officer's compensation 7.5 6.1 7.6 Other (4.0) (1.1) 1.3 Income tax provision $ 144.1 $ 144.5 $ 169.4 Components of our deferred tax assets and liabilities were as follows: December 31, (in millions) 2024 2023 Deferred tax assets: § 163(j) interest expense limitation carryforward $ 91.2 $ 55.0 Lease liabilities 17.2 16.5 Net operating losses and credits carryforward 8.6 6.5 Deferred liabilities 10.1 8.1 Deferred compensation plans 9.3 7.9 Deferred income 3.5 3.3 Deferred tax assets 139.9 97.3 Valuation allowance (4.6) (4.6) Net deferred tax asset 135.3 92.7 Deferred tax liabilities: Property and equipment in excess of tax basis 220.8 195.1 Equity investments in excess of tax basis 157.3 148.0 Intangible assets in excess of tax basis 169.0 116.9 Right-of-use assets 16.1 15.9 Other 4.8 5.0 Deferred tax liabilities 568.0 480.9 Net deferred tax liability $ (432.7) $ (388.2) As of December 31, 2024, we had U.S. state and foreign net operating losses with tax values of $8.0 million and $0.5 million, respectively. We have recorded a valuation allowance of $4.6 million due to the fact that it is unlikely that we will generate income in certain state and foreign jurisdictions which is necessary to utilize the deferred tax assets. We also had U.S. state tax credits with a tax value of $2.2 million that do not expire which we expect to fully utilize. The Internal Revenue Service's most recent audit was completed for tax year 2012. Tax years 2021 and after are open to examination. As of December 31, 2024, we had approximately $3.2 million of total gross unrecognized tax benefits, excluding interest of $0.4 million. If the total gross unrecognized tax benefits were recognized, there would be a $3.0 million effect to the annual effective tax rate. We anticipate a decrease in our unrecognized tax positions of approximately $0.2 million during the next twelve months primarily due to expected settlements with tax authorities and the expiration of statutes of limitation. A reconciliation of the beginning and ending amount of unrecognized tax benefits is as follows: (in millions) 2024 2023 2022 Balance as of January 1 $ 4.8 $ 6.4 $ 3.9 Additions for tax positions related to the current year 0.3 0.2 0.1 Additions for tax positions of prior years — 0.3 2.9 Reductions for tax positions of prior years (1.9) (2.1) (0.5) Balance as of December 31 $ 3.2 $ 4.8 $ 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9. SHAREHOLDERS' EQUITY Stock Repurchase Programs On September 29, 2021, the Board of Directors of the Company approved a common stock repurchase program of up to $500.0 million ("2021 Stock Repurchase Program"). Repurchases may be made at management’s discretion from time to time on the open market (either with or without a 10b5-1 plan) or through privately negotiated transactions. The repurchase program has no time limit and may be suspended or discontinued at any time. We had $149.6 million of repurchase authority remaining under this program on December 31, 2024. We repurchased the following shares under the 2021 Stock Repurchase Programs: For the year ending December 31, (in millions, except share data) 2024 2023 2022 Repurchase Program Shares Aggregate Purchase Price Shares Aggregate Purchase Price Shares Aggregate Purchase Price 2021 Stock Repurchase Program 506,300 $ 65.3 461,761 $ 55.3 1,747,844 $ 175.5 Total 506,300 $ 65.3 461,761 $ 55.3 1,747,844 $ 175.5 Stock Split On April 25, 2023, the Company’s Board of Directors approved a two-for-one Stock Split and an amendment to the Company’s Articles of Incorporation to increase the number of shares of common stock the Company is authorized to issue from 150,000,000 shares, no par value, to 300,000,000 shares, no par value. This amendment to the Company’s Articles of Incorporation became effective on May 19, 2023 and our common stock began trading at the split-adjusted price on May 22, 2023. All share and per-share amounts in the Company’s consolidated financial statements and related notes have been retroactively adjusted to reflect the effects of the Stock Split. The Duchossois Group ("TDG") Share Re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10. STOCK-BASED COMPENSATION PLANS Our total stock based compensation expense, which includes expense related to restricted stock awards, restricted stock unit awards, performance share unit awards, and stock options associated with our employee stock purchase plan, was $36.1 million in 2024, $32.9 million in 2023, and $31.8 million in 2022. We recorded a tax benefit related to stock-based compensation expense of $2.8 million in 2024, $2.3 million in 2023, and $1.6 million in 2022. Our stock-based employee compensation plans are described below. 2016 Omnibus Stock Incentive Plan We have a stock-based employee compensation plan with awards outstanding under the Churchill Downs Incorporated 2016 Omnibus Stock Incentive Plan (the "2016 Plan") and Executive Long-Term Incentive Compensation Plan, which was adopted pursuant to the 2016 Plan. The 2016 Plan is intended to advance our long-term success by encouraging stock ownership among key employees and the Board of Directors. Awards may be in the form of stock options, stock appreciation rights, restricted stock awards ("RSA"), restricted stock units ("RSU"), performance share units ("PSU"), performance units, or performance cash. The 2016 Plan has a minimum vesting period of one year for awards granted. Restricted Stock, Restricted Stock Units, and Performance Share Units The 2016 Plan permits the award of RSAs, RSUs, or PSUs to directors and key employees responsible for the management, growth and protection of our business. RSUs granted to employees under the 2016 Plan generally vest either in full upon three years from the date of grant or on a pro rata basis over a three-year term. RSUs granted to employees are converted into shares of our common stock at vesting. The RSAs and RSUs granted to directors under the 2016 Plan generally vest in full upon one year from the date of grant. RSAs are legally issued common stock at the time of grant, with certain restrictions placed on them. RSUs granted to directors are converted into shares of our common stock at the time of the director's retirement. The fair value of RSAs and RSUs that vest solely based on continued service under the Plan is determined by the product of the number of shares granted and the grant date market price of our common stock. PSUs granted to key executives have performance periods ranging from two During the year ended December 31, 2024, the Company modified certain PSU awards to allow for settlement in the form of either cash or stock. The modification required the awards to be recorded as liability-classified awards. Compensation expense related to modified stock-based awards is based on the fair value for those awards as of the modification date with any remaining incremental stock-based compensation expense recognized ratably over the remaining requisite service period. As a result of the modification, the Company recorded stock-based compensation expense of $4.1 million during the year ended December 31, 2024. At December 31, 2024, the Company had $25.0 million recorded as liability-classified awards, which is included in accrued expense and other liabilities in the accompanying Consolidated Balance Sheets. A summary of the 2024 RSA's, RSU's, and PSUs granted to certain executives, employees, and the Board of Directors is presented below (shares/units in thousands): Grant Year Award Type Number of Units Awarded (1) Vesting Terms 2024 PSU 63 Three 2024 RSU 138 Vest equally over three 2024 RSU 6 One 2024 RSA 4 One (1) PSUs presented are based on the target number of units for the original PSU grant. Activity for our RSAs, RSUs, and PSUs is presented below (shares/units in thousands): PSUs RSAs and RSUs Total (in thousands, except grant date values) Number of Weighted Number of Weighted Number of Weighted Balance, December 31, 2021 958 $ 41.50 358 $ 67.51 1,316 $ 45.14 Granted 68 $ 110.13 134 $ 111.08 202 $ 110.76 Performance adjustment (1) 94 $ 91.23 — $ — 94 $ 91.23 Vested (368) $ 57.66 (183) $ 79.45 (551) $ 64.83 Forfeited (11) $ 106.90 (12) $ 102.36 (23) $ 104.41 Balance, December 31, 2022 741 $ 45.04 297 $ 80.09 1,038 $ 55.07 Granted 62 $ 134.12 142 $ 124.89 204 $ 127.69 Performance adjustment (1) 49 $ 127.15 — $ — 49 $ 127.15 Vested (305) $ 62.10 (164) $ 90.10 (469) $ 71.91 Forfeited — $ — (7) $ 99.74 (7) $ 99.74 Balance, December 31, 2023 547 $ 99.64 268 $ 69.60 815 $ 139.72 Granted 63 $ 115.22 148 $ 123.37 211 $ 120.93 Performance adjustment (1) 68 $ 110.12 — $ — 68 $ 110.13 Vested (343) $ 68.11 (163) $ 99.51 (506) $ 78.25 Forfeited — $ — (12) $ 122.46 (12) $ 122.46 Balance, December 31, 2024 335 $ 60.83 241 $ 110.48 576 $ 81.58 (1) Adjustment to number of target units awarded for PSUs based on achievement of underlying performance goals. The fair value of shares and units vested was $69.7 million in 2024, $55.0 million in 2023, and $56.9 million in 2022. A summary of total unrecognized stock-based compensation expense related to RSAs, RSUs, and PSUs (based on current performance estimates), on December 31, 2024, is presented below: (in millions, except years) December 31, 2024 Weighted Average Remaining Vesting Period (Years) Unrecognized expense: RSU &amp; RSA $ 9.6 1.84 PSU 1.1 1.35 Total $ 10.7 1.79 Employee Stock Purchase Plan Under the Employee Stock Purchase Plan (the "ESP Plan"), we are authorized to sell, pursuant to short-term stock options, shares of our common stock to our full-time and qualifying part-time employees at a discount from our common stock’s fair market value. The ESP Plan operates on the basis of recurring, consecutive one-year periods. Each period commences on August 1 and ends on the following July 31. Compensation expense related to the ESP Plan was not material for any year included in our accompanying Consolidated Statements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1. DEBT The following table presents our total debt outstanding: (in millions) December 31, 2024 December 31, 2023 Term Loan B-1 due 2028 $ 288.8 $ 291.8 Term Loan A due 2029 1,172.4 1,235.0 Revolver 377.5 247.2 2027 Senior Notes 600.0 600.0 2028 Senior Notes 700.0 700.0 2030 Senior Notes 1,200.0 1,200.0 2031 Senior Notes 600.0 600.0 Total debt 4,938.7 4,874.0 Current maturities of long-term debt (63.1) (68.0) Unamortized premium and deferred finance charges (31.5) (37.7) Total debt, net of current maturities and costs $ 4,844.1 $ 4,768.3 Credit Agreement At December 31, 2024, the Company’s senior secured credit facility (as amended from time to time, the “Credit Agreement") consisted of a $1.2 billion revolving credit facility (the "Revolver"), $288.8 million senior secured term loan B-1 due 2028 (the "Term Loan B-1"), $1.2 billion senior secured term loan A due 2029 (the "Term Loan A"), and $100.0 million swing line commitment. Certain amendments to the Credit Agreement entered into during 2023, 2024, and 2025 are described below. On February 24, 2023, the Company closed an amendment of the Credit Agreement to increase the loans under the Term Loan A from $800.0 million to $1.3 billion and made certain other changes to the existing credit agreement. The Company used the net proceeds from the borrowings under the increased Term Loan A to repay outstanding loans under its Revolver, pay related transaction fees and expenses, and for general corporate purposes. On July 3, 2024, the Company closed an amendment of the Credit Agreement to (i) extend the maturity date of the Revolver and Term Loan A from 2027 to 2029 subject to an earlier "springing maturity" if certain indebtedness in respect of outstanding notes or other material indebtedness having a maturity date prior to July 3, 2029, is not refinanced or extended to a date after July 3, 2029, at least 91 days prior to such other debt's stated maturity date, and (ii) amend certain other provisions of the Credit Agreement. The Company has $5.7 million of capitalized unamortized debt issuance costs associated with the Term Loan A which are being amortized as interest expense over the remainder of the term. On February 14, 2025, the Company announced that it closed the seventh amendment of the Credit Agreement. The seventh amendment to the Credit Agreement (i) reduced the interest rate for the Term Loan B-1 from Secured Overnight Financing Rate ("SOFR") plus 200 basis points to SOFR plus 175 basis points, (ii) eliminates the 0.10% credit spread adjustment, and (iii) makes certain other amendments to the Credit Agreement. The Term Loan B-1 requires quarterly payments of 0.25% of the original $300.0 million balance and may be subject to additional mandatory prepayment from excess cash flow on an annual basis per the provisions of the Credit Agreement. The Revolver and Term Loan A bear interest at SOFR plus 10 The Company is required to pay a commitment fee on the unused portion of the Revolver as determined by a pricing grid based on the consolidated total net secured leverage ratio of the Company. For the period ended December 31, 2024, the Company's commitment fee rate was 0.25%. The Company completed the transition of its financing from London Interbank Offered Rate to SOFR during the second quarter of 2023. These transition activities did not have a material impact on the Company’s financial statements. The Credit Agreement is collateralized by substantially all the wholly owned assets of the Company. The Credit Agreement contains certain customary affirmative and negative covenants, which include limitations on liens, investments, indebtedness, dispositions, mergers and acquisitions, the making of restricted payments, changes in the nature of business, changes in fiscal year, and transactions with affiliates. The Credit Agreement also contains financial covenants providing for the maintenance of a maximum consolidated secured net leverage ratio and maintenance of a minimum consolidated interest coverage ratio. Actual as of Requirement Interest coverage ratio 3.9 to 1.0 &gt; 2.5 to 1.0 Consolidated total secured net leverage ratio 1.3 to 1.0 &lt; 4.0 to 1.0 The Company was compliant with all applicable covenants on December 31, 2024. 2027 Senior Notes On March 25, 2019, the Company completed an offering of $600.0 million in aggregate principal amount of 5.50% Senior Unsecured Notes that mature on April 1, 2027 (the "2027 Senior Notes") in a private offering to qualified institutional buyers pursuant to Rule 144A that is exempt from registration under the Securities Act of 1933, as amended (the "Securities Act"), and to certain non-U.S. persons in accordance with Regulation S under the Securities Act. The Company used the net proceeds from the offering to repay the then-outstanding balance on the Revolver portion of our Credit Agreement. In connection with the offering, we capitalized $8.9 million of debt issuance costs which are being amortized as interest expense over the term of the 2027 Senior Notes. The 2027 Senior Notes were issued at par, with interest payable on April 1st and October 1st of each year, commencing on October 1, 2019. The 2027 Senior Notes will vote as one class under the indenture governing the 2027 Senior Notes. The Company may redeem some or all of the 2027 Senior Notes at redemption prices set forth in the 2027 Indenture. 2028 Senior Notes On December 27, 2017, the Company completed an offering of $500.0 million in aggregate principal amount of 4.75% Senior Unsecured Notes that mature on January 15, 2028 (the "Existing 2028 Notes") in a private offering to qualified institutional buyers pursuant to Rule 144A that is exempt from registration under the Securities Act, and to certain non-U.S. persons in accordance with Regulation S under the Securities Act. The Existing 2028 Notes were issued at par, with interest payable on January 15th and July 15th of each year, commencing on July 15, 2018. The Company used the net proceeds from the offering to repay a portion of our $600.0 million 5.375% Senior Unsecured Notes due in 2021. In connection with the offering, we capitalized $7.7 million of debt issuance costs which are being amortized as interest expense over the term of the Existing 2028 Notes. On March 17, 2021, the Company completed an offering of $200.0 million in aggregate principal amount of 4.75% Senior Unsecured Notes that mature on January 15, 2028 (the "Additional 2028 Notes") in a private offering to qualified institutional buyers pursuant to Rule 144A that is exempt from registration under the Securities Act, and to certain non-U.S. persons in accordance with Regulation S under the Securities Act. The Additional 2028 Notes were offered under the indenture dated as of December 27, 2017, governing the $500.0 million aggregate principal amount of 4.75% Senior Unsecured Notes due 2028 and form a part of the same series for purposes of the indenture. In connection with the offering, we capitalized $3.4 million of debt issuance costs which are being amortized as interest expense over the term of the Additional 2028 Notes. Upon completion of this offering, the aggregate principal amount outstanding of the Existing 2028 Notes, together with the Additional 2028 Notes (collectively, the "2028 Senior Notes"), is $700.0 million. The Additional 2028 Notes were issued at 103.25% of the principal amount, plus interest deemed to have accrued from January 15, 2021, with interest payable on January 15th and July 15th of each year, commencing on July 15, 2021. The 2028 Senior Notes will vote as one class under the indenture governing the 2028 Senior Notes. The 3.25% premium is being amortized through interest expense, net over the term of the Additional 2028 Notes. The Company may redeem some or all the 2028 Senior Notes at redemption prices set forth in the 2028 Indenture. 2030 Senior Notes On April 13, 2022, a wholly owned subsidiary of the Company completed an offering of $1.2 billion in aggregate principal amount of 5.75% Senior Unsecured Notes that mature on April 13, 2030 (the "2030 Senior Notes") in a private offering to qualified institutional buyers pursuant to Rule 144A that was exempt from registration under the Securities Act, and to certain non-U.S. persons in accordance with Regulation S under the Securities Act. The offering of the 2030 Senior Notes was part of the financing utilized for the P2E Transaction. In connection with the offering, we capitalized $18.3 million of debt issuance costs which are being amortized as interest expense over the term of the 2030 Senior Notes. The 2030 Senior Notes were issued at 100% of the principal amount, plus interest deemed to have accrued from April 13, 2022, with interest payable in arrears on April 1st and October 1st of each year, commencing on October 1, 2022. The 2030 Senior Notes will vote as one class under the indenture governing the 2030 Senior Notes. The Issuer may redeem some of or all the 2030 Senior Notes at any time prior to April 1, 2025, at redemption prices set forth in the 2030 Offering Memorandum. 2031 Senior Notes On April 25, 2023, the Company completed an offering of $600.0 million in aggregate principal amount of 6.75% senior unsecured notes that mature on April 25, 2031 (the "2031 Senior Notes") in a private offering to qualified institutional buyers pursuant to Rule 144A that is exempt from registration under the Securities Act, and to certain non-U.S. persons in accordance with Regulation S under the Securities Act. The Company used a portion of the net proceeds from the offering to repay indebtedness outstanding under its Term Loan B Facility due 2024 and to fund related transaction fees and expenses, working capital, and other general corporate purposes. The Company recognized a loss on extinguishment on Term Loan B of $1.3 million, which is included in miscellaneous, net in the accompanying Consolidated Statements of Comprehensive Income. The Company capitalized $10.5 million of debt issuance costs associated with the 2031 Senior Notes which are being amortized as interest expense over the remainder of the 8-year term. The 2031 Senior Notes were issued at 100% of the principal amount, plus interest deemed to have accrued from April 25, 2023, with interest payable in arrears on May 1st and November 1st of each year, commencing on November 1, 2023. The 2031 Senior Notes will vote as one class under the indenture governing the 2031 Senior Notes. The Company may redeem some or all of the 2031 Senior Notes at any time prior to April 25, 2025, at redemption prices set forth in the 2031 Offering Memorandum. Future aggregate maturities of total debt are as follows (in millions): Years Ended December 31, 2025 $ 63.1 2026 63.1 2027 663.1 2028 1,039.9 2029 1,309.5 Thereafter 1,800.0 Total $ 4,93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uisville, Kentuck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12. REVENUE FROM CONTRACTS WITH CUSTOMERS Performance Obligations As of December 31, 2024, our Live and Historical Racing segment had remaining performance obligations on contracts with a duration greater than one year relating to television rights, sponsorships, personal seat licenses, and admissions, with an aggregate transaction price of $271.0 million. The revenue we expect to recognize on these remaining performance obligations is $59.7 million in 2025, $58.3 million in 2026, $45.5 million in 2027, and the remainder thereafter. As of December 31, 2024, our remaining performance obligations on contracts with a duration greater than one year in segments other than Live and Historical Racing were not material. Contract Assets and Contract Liabilities Contract assets were not material as of December 31, 2024 and 2023. Contract liabilities were $81.5 million as of December 31, 2024 and $92.3 million as of December 31, 2023. Contract liabilities are included in current deferred revenue, non-current deferred revenue, and accrued expense and other current liabilities in the accompanying Consolidated Balance Sheets. Contract liabilities primarily relate to our Live and Historical Racing segment. The decrease in contract liabilities from December 31, 2023 to December 31, 2024 was primarily due to decreased advanced ticket sales in the deferred revenue balance at December 31, 2024. We recognized $76.1 million of revenue during the year ended December 31, 2024 that was included in the contract liabilities balance on December 31, 2023. We recognized $39.4 million of revenue during the year ended December 31, 2023 that was included in the contract liabilities balance on December 31, 2022. Disaggregation of Revenue The Company has included its disaggregated revenue disclosures as follows: • For the Live and Historical Racing segment, revenue is disaggregated between Churchill Downs Racetrack and historical racing properties given that our racing facilities revenues primarily revolve around live racing events while our historical racing properties revenues primarily revolve around historical racing. This segment is also disaggregated by location given the geographic economic factors that affect the revenue of service offerings. Within the Live and Historical racing segment, revenue is further disaggregated between live and simulcast racing, historical racing, racing event-related services, and other services. • For the Wagering Services and Solutions segment, revenue is disaggregated between live and simulcast racing, gaming, and other services. • For the Gaming segment, revenue is disaggregated by location given the geographic economic factors that affect the revenue of Gaming service offerings. Within the Gaming segment, revenue is further disaggregated between live and simulcast racing, racing event-related services, gaming, and other services. We believe that these disclosures depict how the amount, nature, timing, and uncertainty of cash flows are affected by economic factors. The tables below present net revenue from external customers and intercompany revenue from each of our segments: Years Ended December 31, (in millions) 2024 2023 2022 Net revenue from external customers: Live and Historical Racing: Churchill Downs Racetrack $ 259.5 $ 205.8 $ 196.8 Louisville 209.1 189.0 169.9 Northern Kentucky 98.9 85.8 46.1 Southwestern Kentucky 158.3 147.8 131.4 Western Kentucky 28.8 31.8 4.5 Virginia 458.2 375.4 62.4 New Hampshire 12.8 11.7 3.5 Total Live and Historical Racing $ 1,225.6 $ 1,047.3 $ 614.6 Wagering Services and Solutions: $ 469.5 $ 444.9 $ 436.4 Gaming: Florida $ 100.2 $ 100.7 $ 106.2 Iowa 93.3 96.0 15.6 Indiana 96.6 — — Louisiana 150.2 145.6 140.8 Maine 106.0 114.1 114.4 Maryland 101.8 106.9 105.3 Mississippi 98.7 100.9 101.8 New York 183.0 180.5 30.9 Pennsylvania 109.3 123.9 140.9 Total Gaming $ 1,039.1 $ 968.6 $ 755.9 All Other 0.1 0.9 2.9 Net revenue from external customers $ 2,734.3 $ 2,461.7 $ 1,809.8 Intercompany net revenues: Live and Historical Racing $ 41.4 $ 37.3 $ 31.8 Wagering Services and Solutions 31.2 13.5 5.2 Gaming 6.3 6.0 5.9 All Other 6.5 — 0.4 Eliminations (85.4) (56.8) (43.3) Intercompany net revenue $ — $ — $ — Year Ended December 31, 2024 (in millions) Live and Historical Racing Wagering Services and Solutions Gaming Total Segments All Other Total Net revenue from external customers Pari-mutuel: Live and simulcast racing $ 91.3 $ 352.2 $ 26.4 $ 469.9 $ — $ 469.9 Historical racing (a) 854.9 — 37.0 891.9 — 891.9 Racing event-related services 188.0 — 6.6 194.6 — 194.6 Gaming (a) 12.6 17.3 856.0 885.9 — 885.9 Other (a) 78.8 100.0 113.1 291.9 0.1 292.0 Total $ 1,225.6 $ 469.5 $ 1,039.1 $ 2,734.2 $ 0.1 $ 2,734.3 Year Ended December 31, 2023 (in millions) Live and Historical Racing Wagering Services and Solutions Gaming Total Segments All Other Total Net revenue from external customers Pari-mutuel: Live and simulcast racing $ 81.9 $ 359.7 $ 26.6 $ 468.2 $ — $ 468.2 Historical racing (a) 739.1 — 28.6 767.7 — 767.7 Racing event-related services 145.9 — 6.4 152.3 — 152.3 Gaming (a) 11.4 17.3 803.5 832.2 — 832.2 Other (a) 69.0 67.9 103.5 240.4 0.9 241.3 Total $ 1,047.3 $ 444.9 $ 968.6 $ 2,460.8 $ 0.9 $ 2,461.7 Year Ended December 31, 2022 (in millions) Live and Historical Racing Wagering Services and Solutions Gaming Total Segments All Other Total Net revenue from external customers Pari-mutuel: Live and simulcast racing $ 66.8 $ 367.4 $ 28.1 $ 462.3 $ — $ 462.3 Historical racing (a) 374.1 — 9.8 383.9 — 383.9 Racing event-related services 129.8 — 1.8 131.6 — 131.6 Gaming (a) 3.5 28.2 647.4 679.1 — 679.1 Other (a) 40.4 40.8 68.8 150.0 2.9 152.9 Total $ 614.6 $ 436.4 $ 755.9 $ 1,806.9 $ 2.9 $ 1,809.8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56.0 million in 2024, $50.9 million in 2023, and $33.9 million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Payables and Accruals [Abstract]</t>
        </is>
      </c>
      <c r="B3" s="4" t="inlineStr">
        <is>
          <t xml:space="preserve"> </t>
        </is>
      </c>
    </row>
    <row r="4">
      <c r="A4" s="4" t="inlineStr">
        <is>
          <t>Supplemental Balance Sheet Information</t>
        </is>
      </c>
      <c r="B4" s="4" t="inlineStr">
        <is>
          <t xml:space="preserve">13. SUPPLEMENTAL BALANCE SHEET INFORMATION Accounts receivable, net Accounts receivable is comprised of the following: December 31, (in millions) 2024 2023 Trade receivables $ 37.3 $ 42.6 Simulcast and online wagering receivables 40.2 44.9 Other receivables 26.1 24.4 103.6 111.9 Allowance for credit losses (4.9) (5.0) Total $ 98.7 $ 106.9 We recognized credit loss expense of $2.8 million in 2024, $2.9 million in 2023 and $2.3 million in 2022. Other current assets December 31, (in millions) 2024 2023 Inventory $ 11.6 $ 17.2 Prepaid technology costs 6.4 7.7 Prepaid insurance and taxes 7.7 7.4 Other prepaid costs 16.0 18.3 Insurance deposits and other 4.7 8.9 Total $ 46.4 $ 59.5 Accrued expenses and other current liabilities Accrued expenses and other current liabilities consisted of the following: December 31, (in millions) 2024 2023 Account wagering deposits liability $ 63.1 $ 58.7 Accrued salaries and related benefits 57.7 45.1 Purses payable 35.4 35.2 Accrued interest 48.2 49.4 Accrued fixed assets 42.7 88.6 Accrued gaming liabilities 35.3 29.5 Accrued insurance 13.1 12.8 Accrued property taxes 9.7 8.5 Current lease liabilities 8.7 7.8 Other 88.1 91.2 Total $ 402.0 $ 42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Temporary Equity Disclosure [Abstract]</t>
        </is>
      </c>
      <c r="B3" s="4" t="inlineStr">
        <is>
          <t xml:space="preserve"> </t>
        </is>
      </c>
    </row>
    <row r="4">
      <c r="A4" s="4" t="inlineStr">
        <is>
          <t>Redeemable Noncontrolling Interest</t>
        </is>
      </c>
      <c r="B4" s="4" t="inlineStr">
        <is>
          <t xml:space="preserve">14. REDEEMABLE NONCONTROLLING INTEREST In April 2024, the Company closed on the sale of 49% of United Tote, a wholly owned subsidiary of CDI, to NYRA Content Management Solutions, LLC ("NYRA"), a subsidiary of the New York Racing Association, Inc. NYRA's interest includes certain embedded redemption features, such as a put right, that are not exclusively within the Company’s control. NYRA's interest is treated as redeemable noncontrolling interest and is presented outside of permanent equity on the Company’s Condensed Consolidated Balance Sheets. The redeemable noncontrolling interest is initially accounted for at fair value and subsequently adjusted to the greater of the redemption value or the carrying value. Redeemable noncontrolling interest adjustments of carrying value to redemption value are reflected in retained earnings and are also included as an adjustment to income available to the Company’s shareholders in the calculation of earnings per share (See Note 20, Net Income Per Common Share Computations). The table below depicts changes in the Company’s redeemable noncontrolling interest balance. (in millions) Balance, December 31, 2023 $ — Redeemable noncontrolling interest initial measurement 14.4 Net income attributable to redeemable noncontrolling interest 2.3 Redemption value adjustment 3.0 Balance, December 31, 2024 $ 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Unconsolidated Affiliates</t>
        </is>
      </c>
      <c r="B4" s="4" t="inlineStr">
        <is>
          <t xml:space="preserve">15. INVESTMENTS IN AND ADVANCES TO UNCONSOLIDATED AFFILIATES Investments in and advances to unconsolidated affiliates as of December 31, 2024 and 2023 primarily consisted of interests in Rivers Casino Des Plaines ("Rivers Des Plaines") and Miami Valley Gaming and Racing ("MVG"). Rivers Des Plaines The ownership of Rivers Des Plaines is comprised of the following: (1) the Company owns 61.3% interest in Midwest Gaming Holdings, LLC ("Midwest Gaming"), the parent company of Rivers Des Plaines, (2) High Plaines Gaming, LLC ("High Plaines"), an affiliate of Rush Street Gaming, LLC owns of 36.0% of Midwest Gaming, and (3) Casino Investors, LLC own 2.7% of Midwest Gaming. Both the Company and High Plaines have participating rights over Rivers Des Plaines, and both must consent to certain operating, investing, and financing decisions. As a result, we account for Rivers Des Plaines using the equity method. The Company’s investment in Midwest Gaming is presented at our initial cost of investment plus the Company's accumulated proportional share of income or loss, including depreciation/accretion of the difference in the historical basis of the Company’s contribution, less any distributions it has received. Following the point at which the Company gained 61.3% interest in Midwest Gaming, the carrying value of the Company's investment was $835.0 million higher than the Company’s underlying equity in the net assets of Midwest Gaming. This equity method basis difference was comprised of $853.7 million related to goodwill and indefinite-lived intangible assets, $(13.7) million related to non-depreciable land, $(9.5) million related to buildings that will be accreted into income over a weighted average useful life of 35.3 years, and $4.5 million related to personal property that will be depreciated over a weighted average useful life of 3.7 years. As of December 31, 2024 , the net aggregate basis difference between the Company’s investment in Midwest Gaming and the amounts of the underlying equity in net assets was $832.9 million. We also recognized a $103.2 million deferred tax liability and a corresponding increase in our investment in unconsolidated affiliates related to an entity we acquired in conjunction with our acquisition of the Clairvest ownership stake in Midwest Gaming. Our investment in Rivers Des Plaines was $547.1 million as of December 31, 2024 and $541.2 million as of December 31, 2023. The Company received distributions from Rivers Des Plaines of $92.2 million in 2024, $111.1 million in 2023 and $123.8 million in 2022. Miami Valley Gaming The Company owns 50% interest in MVG and Delaware North Companies Gaming &amp; Entertainment Inc. ("DNC") owns the remaining 50% interest. Since both we and DNC have participating rights over MVG, and both must consent to certain operating, investing and financing decisions, we account for MVG using the equity method. Our investment in MVG was $114.1 million as of December 31, 2024 and $114.6 million as of December 31, 2023. The Company received distributions from MVG of $46.5 million in 2024, $44.0 million in 2023 and $33.0 million in 2022. Summarized Financial Results for our Unconsolidated Affiliates The financial results for our unconsolidated affiliates are summarized below. The summarized income statement information for 2024 and 2023 and summarized balance sheet information as of December 31, 2024 and 2023 includes the following equity investments: MVG and Rivers Des Plaines. December 31, (in millions) 2024 2023 Assets Current assets $ 100.5 $ 104.8 Property and equipment, net 325.6 339.4 Other assets, net 267.5 266.1 Total assets $ 693.6 $ 710.3 Liabilities and Members' Deficit Current liabilities $ 89.9 $ 106.2 Long-term debt 839.8 847.2 Other liabilities 1.7 0.7 Members' deficit (237.8) (243.8) Total liabilities and members' deficit $ 693.6 $ 710.3 Years Ended December 31, (in millions) 2024 2023 2022 Net revenue $ 851.5 $ 864.8 $ 825.5 Operating and SG&amp;A expense 528.5 534.0 509.1 Depreciation and amortization 27.0 23.8 25.8 Operating income 296.0 307.0 290.6 Interest and other expense, net (44.2) (43.9) (24.8) Net income $ 251.8 $ 263.1 $ 2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6. LEASES Our operating leases with terms greater than one year are primarily related to buildings and land. Our operating leases with terms less than one year are primarily related to equipment. Most of our building and land leases have terms of 2 to 10 years and include one or more options to renew, with renewal terms that can extend the lease term from 1 to 5 years or more. Certain of our lease agreements include lease payments based on a percentage of net gaming revenue and others include rental payment adjustments periodically for inflation. The estimated discount rate for each of our leases is determined based on adjustments made to our secured debt borrowing rate. The components of total lease cost were as follows: Years Ended December 31, (in millions) 2024 2023 Short-term lease cost (a) (b) $ 21.0 $ 16.4 Operating lease cost (b) 9.5 7.4 Finance lease interest expense 2.3 1.6 Finance lease amortization expense (b) 4.2 3.5 Total lease cost $ 37.0 $ 28.9 (a) Includes leases with terms of one year or less. (b) Includes variable lease costs, which were not material. Supplemental cash flow information related to leases are as follows: Years Ended December 31, (in millions) 2024 2023 Cash paid for amounts included in the measurement of lease liabilities Operating cash flows from operating leases $ 6.5 $ 6.3 Operating cash flows from finance leases 2.1 1.4 Financing cash flows from finance leases 2.6 1.7 ROUAs obtained in exchange for lease obligations Operating leases $ 6.0 $ 1.9 Finance leases 3.6 33.4 Other information related to operating leases was as follows: December 31, Weighted Average Remaining Lease Term 2024 2023 Operating leases 5.7 years 5.7 years Finance leases 10.4 years 11.8 years Weighted Average Discount Rate Operating leases 4.6 % 4.3 % Finance leases 4.9 % 4.8 % As of December 31, 2024, the future undiscounted cash flows associated with the Company's operating and financing lease liabilities were as follows: (in millions) Years Ended December 31, Operating Leases Finance Leases 2025 $ 6.4 $ 4.6 2026 5.7 4.7 2027 4.2 4.8 2028 2.9 4.8 2029 1.9 4.9 Thereafter 6.0 24.2 Total future minimum lease payments 27.1 48.0 Less: Imputed interest 3.6 5.3 Present value of lease liabilities $ 23.5 $ 42.7 Reported lease liabilities as of December 31, 2024 Accrued expense and other current liabilities (current maturities of leases) $ 5.6 $ 3.1 Other liabilities (non-current maturities of leases) 17.9 39.6 Present value of lease liabilities $ 23.5 $ 42.7 </t>
        </is>
      </c>
    </row>
    <row r="5">
      <c r="A5" s="4" t="inlineStr">
        <is>
          <t>Leases</t>
        </is>
      </c>
      <c r="B5" s="4" t="inlineStr">
        <is>
          <t xml:space="preserve">16. LEASES Our operating leases with terms greater than one year are primarily related to buildings and land. Our operating leases with terms less than one year are primarily related to equipment. Most of our building and land leases have terms of 2 to 10 years and include one or more options to renew, with renewal terms that can extend the lease term from 1 to 5 years or more. Certain of our lease agreements include lease payments based on a percentage of net gaming revenue and others include rental payment adjustments periodically for inflation. The estimated discount rate for each of our leases is determined based on adjustments made to our secured debt borrowing rate. The components of total lease cost were as follows: Years Ended December 31, (in millions) 2024 2023 Short-term lease cost (a) (b) $ 21.0 $ 16.4 Operating lease cost (b) 9.5 7.4 Finance lease interest expense 2.3 1.6 Finance lease amortization expense (b) 4.2 3.5 Total lease cost $ 37.0 $ 28.9 (a) Includes leases with terms of one year or less. (b) Includes variable lease costs, which were not material. Supplemental cash flow information related to leases are as follows: Years Ended December 31, (in millions) 2024 2023 Cash paid for amounts included in the measurement of lease liabilities Operating cash flows from operating leases $ 6.5 $ 6.3 Operating cash flows from finance leases 2.1 1.4 Financing cash flows from finance leases 2.6 1.7 ROUAs obtained in exchange for lease obligations Operating leases $ 6.0 $ 1.9 Finance leases 3.6 33.4 Other information related to operating leases was as follows: December 31, Weighted Average Remaining Lease Term 2024 2023 Operating leases 5.7 years 5.7 years Finance leases 10.4 years 11.8 years Weighted Average Discount Rate Operating leases 4.6 % 4.3 % Finance leases 4.9 % 4.8 % As of December 31, 2024, the future undiscounted cash flows associated with the Company's operating and financing lease liabilities were as follows: (in millions) Years Ended December 31, Operating Leases Finance Leases 2025 $ 6.4 $ 4.6 2026 5.7 4.7 2027 4.2 4.8 2028 2.9 4.8 2029 1.9 4.9 Thereafter 6.0 24.2 Total future minimum lease payments 27.1 48.0 Less: Imputed interest 3.6 5.3 Present value of lease liabilities $ 23.5 $ 42.7 Reported lease liabilities as of December 31, 2024 Accrued expense and other current liabilities (current maturities of leases) $ 5.6 $ 3.1 Other liabilities (non-current maturities of leases) 17.9 39.6 Present value of lease liabilities $ 23.5 $ 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ard of Director and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Board of Director and Employee Benefit Plans</t>
        </is>
      </c>
      <c r="B4" s="4" t="inlineStr">
        <is>
          <t>17. BOARD OF DIRECTOR AND EMPLOYEE BENEFIT PLANS Board of Directors and Officers Retirement Plan Under the 2005 Deferred Compensation Plan (the "Deferred Plan"), members of our Board of Directors may elect to invest the deferred director fee compensation into our common stock within the Deferred Plan. Investments in our common stock are credited as hypothetical shares of common stock based on the market price of the stock at the time the compensation was earned. Upon the end of the director's service, common stock shares or the cash value is issued to the director based upon their elections. Prior to December 13, 2019, we provided eligible executives the opportunity to defer the receipt of base and bonus compensation to a future date and included a Company matching contribution on base compensation with certain limits through the Deferred Plan. On December 13, 2019, the Compensation Committee elected to freeze the Deferred Plan for eligible executives after the 2019 plan year. On December 13, 2019, the Compensation Committee adopted the Churchill Downs Incorporated Restricted Stock Unit Deferral Plan, effective January 1, 2020 (the "RSU Deferral Plan"). The Compensation Committee adopted an Amended and Restated Churchill Downs Incorporated Equity Award Deferral Plan, effective December 31, 2024 (the "Equity Award Deferral Plan") to amend the RSU Deferral Plan. Under the Equity Award Deferral Plan, certain individual employees who are management or highly compensated employees of the Company may elect to defer settlement of RSUs, PSUs, and other share based awards granted pursuant to the 2016 Plan. Other Retirement Plans We have a profit-sharing plan for all employees with three months or more of service who are not otherwise participating in an associated profit-sharing plan. We match contributions made by employees up to 3% of the employee’s annual compensation and match at 50% any contributions made by the employee up to an additional 2% of compensation with certain limits. We may also contribute a discretionary amount determined annually by the Board of Directors as well as a year-end discretionary match not to exceed 4% of compensation. Our cash contribution to the plan was $6.5 million in 2024, $5.1 million in 2023, and $4.3 million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 xml:space="preserve">18. FAIR VALUE OF ASSETS AND LIABILITIES We endeavor to utilize the best available information in measuring fair value. Financial assets and liabilities are classified based on the lowest level of input that is significant to the fair value measurement. The following methods and assumptions are used to estimate the fair value of each class of financial instruments for which it is practicable to estimate: Restricted Cash Our restricted cash accounts that are held in interest-bearing accounts qualify for Level 1 in the fair value hierarchy, which includes unadjusted quoted market prices in active markets for identical assets. Debt The fair value of the Company’s 2031 Senior Notes, 2030 Senior Notes, 2028 Senior Notes, and 2027 Senior Notes are estimated based on unadjusted quoted prices for identical or similar liabilities in markets that are not active and as such are Level 2 measurements. The fair values of the Company's Term Loan B-1, Term Loan A, and Revolver under the Credit Agreement approximate the gross carrying value of the variable rate debt and as such are Level 2 measurements. The carrying amounts and estimated fair values by input level of the Company's financial instruments are as follows: December 31, 2024 (in millions) Carrying Amount Fair Value Level 1 Level 2 Level 3 Financial assets: Restricted cash $ 77.2 $ 77.2 $ 77.2 $ — $ — Financial liabilities: Term Loan B-1 286.8 288.8 — 288.8 — Term Loan A 1,166.7 1,172.4 — 1,172.4 — Revolver 377.5 377.5 — 377.5 — 2027 Senior Notes 597.6 593.2 — 593.2 — 2028 Senior Notes 699.0 675.2 — 675.2 — 2030 Senior Notes 1,187.9 1,172.6 — 1,172.6 — 2031 Senior Notes 591.7 605.2 — 605.2 — December 31, 2023 (in millions) Carrying Amount Fair Value Level 1 Level 2 Level 3 Financial assets: Restricted cash $ 77.3 $ 77.3 $ 77.3 $ — $ — Financial liabilities: Term Loan B-1 289.2 291.8 — 291.8 — Term Loan A 1,228.7 1,235.0 — 1,235.0 — Revolver 247.2 247.2 — 247.2 — 2027 Senior Notes 596.5 591.8 — 591.8 — 2028 Senior Notes 698.7 668.6 — 668.6 — 2030 Senior Notes 1,185.6 1,171.5 — 1,171.5 — 2031 Senior Notes 590.4 611.2 — 61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19. 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Per Common Share Computations</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 Computations</t>
        </is>
      </c>
      <c r="B4" s="4" t="inlineStr">
        <is>
          <t>20. NET INCOME PER COMMON SHARE COMPUTATIONS The following is a reconciliation of the numerator and denominator of the net income per common share computations: Years Ended December 31, (in millions, except per share data) 2024 2023 2022 Numerator for basic net income per common share: Net income attributable to Churchill Downs Incorporated $ 426.8 $ 417.3 $ 439.4 Adjustments related to redeemable noncontrolling interest 3.0 — — Net income attributable to common shareholders $ 423.8 $ 417.3 $ 439.4 Denominator for net income per common share: Basic 74.0 75.2 75.9 Plus dilutive effect of stock awards 0.6 0.9 1.1 Diluted 74.6 76.1 77.0 Net income per common share data: Basic net income $ 5.73 $ 5.55 $ 5.79 Diluted net income $ 5.68 $ 5.49 $ 5.71 All share and per-share amounts have been retroactively adjusted to reflect the effects of the Stock Split. Refer to Note 9, Shareholders' Equity for further information on the Stock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21. SEGMENT INFORMATION We manage our operations through three reportable segments: Live and Historical Racing, Wagering Services and Solutions, and Gaming. Our operating segments reflect the internal management reporting used by our chief operating decision maker, Chief Executive Officer, to evaluate results of operations and to assess performance and allocate resources. • Live and Historical Racing The Live and Historical Racing segment includes live and historical pari-mutuel racing related revenue and expenses at Churchill Downs Racetrack and our historical racing properties in Kentucky, Virginia, and New Hampshire. Our Live and Historical Racing properties earn commissions primarily from pari-mutuel wagering on live and historical races; simulcast fees earned from other wagering sites, fees from racing event-related services including admissions, personal seat licenses, sponsorships, television rights, and other miscellaneous services, and revenue from food and beverage services. • Wagering Services and Solutions The Wagering Services and Solutions segment includes the revenue and expenses for TwinSpires Horse Racing, our sports betting business, United Tote, and Exacta. TwinSpires Horse Racing operates the online horse racing wagering business for TwinSpires.com, BetAmerica.com, and other white-label platforms; facilitates high dollar wagering by international customers; and provides the Bloodstock Research Information Services platform for horse racing statistical data. Our sports betting business includes the results of our retail sportsbooks at our wholly owned gaming properties, our retail sportsbooks in Kentucky, and our monetized online sports wagering licenses in Pennsylvania and Kentucky. The retail and online sportsbooks, if applicable, related to Rivers Des Plaines and MVG are included in the Gaming segment. United Tote manufactures and operates pari-mutuel wagering systems for racetracks, OTBs and other pari-mutuel wagering businesses. United Tote provides totalisator services which accumulate wagers, calculate payoffs and displays wagering data to patrons who wager on horse races. United Tote has contracts to provide totalisator services to third-party racetracks, OTBs and other pari-mutuel wagering businesses and also provides these services at our facilities. Exacta is a leading provider of central determinant system technology in HRMs across the country. Exacta's system architecture supports multiple game vendors and virtually unlimited math modeling capabilities on a single system enabling Exacta to deliver a diverse gaming library to Company owned and third-party HRM entertainment venues in several states. • Gaming The Gaming segment includes revenue and expenses for the wholly owned casino properties and associated racetrack facilities which support the casino license in Florida, Indiana, Iowa, Louisiana, Maine, Maryland, Mississippi, New York, and Pennsylvania. The Gaming segment also includes our share of our equity investments in Illinois and Ohio. The Gaming segment generates revenue and expenses from slot machines, table games, VLTs, video poker, HRMs, ancillary food and beverage services, hotel services, commission on pari-mutuel wagering, racing event-related services, and other miscellaneous operations. On June 26, 2023, the Company's management agreement for Lady Luck expired and was not renewed. The Company completed the sale of substantially all its assets at Lady Luck for an immaterial amount. We have aggregated Arlington as well as certain corporate operations, and other immaterial joint ventures in All Other to reconcile to consolidated results.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djusted EBITDA includes our portion of EBITDA from our equity investments. Adjusted EBITDA excludes: • Transaction expense, net which includes: – Acquisition, disposition, and property sale related charges; – Direct online Sports and Casino business exit costs; and – Other transaction expense, including legal, accounting, and other deal-related expense; • Stock-based compensation expense; • Rivers Des Plaines' impact on our investments in unconsolidated affiliates from: – The impact of changes in fair value of interest rate swaps; and – Legal reserves and transaction costs; • Asset impairments; • Gain on property sales; • Legal reserves; • Pre-opening expense; and • Other charges, recoveries, and expenses As of December 31, 2021, Arlington ceased racing and simulcast operations. On February 15, 2023, the Company closed on the sale of the property to the Chicago Bears. Arlington's results and exit costs in 2022 and 2023 are treated as an adjustment. The tables below present net revenue from external customers, intercompany revenue from each of our segments, Adjusted EBITDA by segment, and reconciliation of net income to Adjusted EBITDA. Refer to Note 12, Revenue from Contracts with Customers to see intercompany revenues by segment. Net revenue from external customers by segment is comprised of the following: Years Ended December 31, (in millions) 2024 2023 2022 Live and Historical Racing $ 1,225.6 $ 1,047.3 $ 614.6 Wagering Services and Solutions 469.5 444.9 436.4 Gaming 1,039.1 968.6 755.9 All Other 0.1 0.9 2.9 Net Revenue $ 2,734.3 $ 2,461.7 $ 1,809.8 Adjusted EBITDA by segment is comprised of the following: Year Ended December 31, 2024 (in millions) Live and Historical Racing Wagering Services and Solutions Gaming Revenue $ 1,267.0 $ 500.7 $ 1,045.4 Pari-mutuel taxes and purses (300.0) (19.7) (43.5) Gaming taxes (5.7) (2.4) (291.6) Marketing and advertising (42.1) (8.9) (35.4) Salaries and benefits (127.0) (32.8) (164.6) Content expense (6.4) (205.8) (8.5) Selling, general and administrative expense (40.1) (15.5) (46.1) Maintenance, insurance and utilities (46.5) (4.2) (42.1) Gaming equipment rental and technology costs (41.6) (3.5) (15.4) Food and beverage costs (12.9) — (16.7) Other operating expense (1) (70.6) (42.6) (62.9) Equity in income of unconsolidated affiliates — — 186.4 Other income 0.5 0.3 1.9 Adjusted EBITDA $ 574.6 $ 165.6 $ 506.9 Year Ended December 31, 2023 (in millions) Live and Historical Racing Wagering Services and Solutions Gaming Revenue $ 1,084.6 $ 458.4 $ 974.6 Pari-mutuel taxes and purses (262.5) (19.9) (39.2) Gaming taxes (5.2) (2.7) (283.6) Marketing and advertising (37.6) (9.8) (35.4) Salaries and benefits (107.0) (29.3) (146.0) Content expense (6.5) (205.1) (8.8) Selling, general and administrative expense (31.9) (12.4) (42.7) Maintenance, insurance and utilities (43.2) (3.8) (40.0) Gaming equipment rental and technology costs (48.7) (3.7) (15.6) Food and beverage costs (11.3) — (14.9) Other operating expense (1) (56.6) (40.6) (53.2) Equity in income of unconsolidated affiliates — — 191.6 Other income 1.3 1.0 1.8 Adjusted EBITDA $ 475.4 $ 132.1 $ 488.6 Year Ended December 31, 2022 (in millions) Live and Historical Racing Wagering Services and Solutions Gaming Revenue $ 646.4 $ 441.6 $ 761.8 Pari-mutuel taxes and purses (167.1) (18.7) (36.4) Gaming taxes (1.5) (8.3) (241.7) Marketing and advertising (19.8) (13.0) (18.9) Salaries and benefits (63.4) (26.8) (102.7) Content expense (3.4) (203.3) (8.3) Selling, general and administrative expense (18.6) (9.7) (31.3) Maintenance, insurance and utilities (24.3) (3.0) (31.1) Gaming equipment rental and technology costs (18.6) (3.4) (11.8) Food and beverage costs (6.0) — (10.0) Other operating expense (1) (36.6) (41.4) (38.6) Equity in income of unconsolidated affiliates — — 184.5 Other income 0.4 0.1 6.4 Adjusted EBITDA $ 287.5 $ 114.1 $ 421.9 (1) Other operating expense primarily includes supplies, regulatory licenses and fees, property taxes, and third-party service fees and costs. Years Ended December 31, (in millions) 2024 2023 2022 Reconciliation of Net Income to Adjusted EBITDA: Net income attributable to Churchill Downs Incorporated $ 426.8 $ 417.3 $ 439.4 Net income attributable to noncontrolling interest 2.3 — — Net income 429.1 417.3 439.4 Adjustments: Depreciation and amortization 199.1 169.0 113.7 Interest expense 289.8 268.4 147.3 Income tax provision 144.1 144.5 169.4 Stock-based compensation expense 36.1 32.9 31.8 Legal reserves — (1.2) 3.8 Pre-opening expenses 29.6 18.6 13.2 Arlington exit costs — 9.4 5.7 Other expense, net 4.2 7.0 1.7 Transaction (benefit) expense, net (12.1) 4.8 42.1 Asset impairments 3.9 24.6 38.3 Other income, expense: Interest, depreciation and amortization expense related to equity investments 42.0 40.2 42.8 Changes in fair value of Rivers Des Plaines' interest rate swaps — — (12.6) Rivers Des Plaines' legal reserves and transactions costs 0.3 — 0.6 Other charges and recoveries, net (6.9) 2.4 1.0 Gain on sale of assets — (114.0) (274.6) Total adjustments 730.1 606.6 324.2 Adjusted EBITDA $ 1,159.2 $ 1,023.9 $ 763.6 Adjusted EBITDA by segment: Live and Historical Racing $ 574.6 $ 475.4 $ 287.5 Wagering Services and Solutions 165.6 132.1 114.1 Gaming 506.9 488.6 421.9 Total segment Adjusted EBITDA 1,247.1 1,096.1 823.5 All Other (87.9) (72.2) (59.9) Total Adjusted EBITDA $ 1,159.2 $ 1,023.9 $ 763.6 The table below presents total asset information for each of our segments: December 31, (in millions) 2024 2023 Total assets: Live and Historical Racing $ 4,143.3 $ 3,872.9 Wagering Services and Solutions 460.6 473.9 Gaming 1,953.7 1,920.9 Total segment assets 6,557.6 6,267.7 All Other 718.3 687.8 $ 7,275.9 $ 6,955.5 The table below presents total capital expenditures for each of our segments: Years Ended December 31, (in millions) 2024 2023 2022 Capital expenditures: Live and Historical Racing $ 385.4 $ 461.1 $ 307.0 Wagering Services and Solutions 19.0 14.6 87.6 Gaming 130.0 188.1 11.8 Total segment capital expenditures 534.4 663.8 406.4 All Other 12.6 12.7 17.1 Total capital expenditures $ 547.0 $ 676.5 $ 42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Net revenue:</t>
        </is>
      </c>
      <c r="B3" s="4" t="inlineStr">
        <is>
          <t xml:space="preserve"> </t>
        </is>
      </c>
      <c r="C3" s="4" t="inlineStr">
        <is>
          <t xml:space="preserve"> </t>
        </is>
      </c>
      <c r="D3" s="4" t="inlineStr">
        <is>
          <t xml:space="preserve"> </t>
        </is>
      </c>
    </row>
    <row r="4">
      <c r="A4" s="4" t="inlineStr">
        <is>
          <t>Net revenue</t>
        </is>
      </c>
      <c r="B4" s="7" t="n">
        <v>2734.3</v>
      </c>
      <c r="C4" s="7" t="n">
        <v>2461.7</v>
      </c>
      <c r="D4" s="7" t="n">
        <v>1809.8</v>
      </c>
    </row>
    <row r="5">
      <c r="A5" s="3" t="inlineStr">
        <is>
          <t>Operating expense:</t>
        </is>
      </c>
      <c r="B5" s="4" t="inlineStr">
        <is>
          <t xml:space="preserve"> </t>
        </is>
      </c>
      <c r="C5" s="4" t="inlineStr">
        <is>
          <t xml:space="preserve"> </t>
        </is>
      </c>
      <c r="D5" s="4" t="inlineStr">
        <is>
          <t xml:space="preserve"> </t>
        </is>
      </c>
    </row>
    <row r="6">
      <c r="A6" s="4" t="inlineStr">
        <is>
          <t>Selling, general and administrative expense</t>
        </is>
      </c>
      <c r="B6" s="8" t="n">
        <v>237.7</v>
      </c>
      <c r="C6" s="8" t="n">
        <v>202.3</v>
      </c>
      <c r="D6" s="8" t="n">
        <v>164.2</v>
      </c>
    </row>
    <row r="7">
      <c r="A7" s="4" t="inlineStr">
        <is>
          <t>Asset impairments</t>
        </is>
      </c>
      <c r="B7" s="8" t="n">
        <v>3.9</v>
      </c>
      <c r="C7" s="8" t="n">
        <v>24.6</v>
      </c>
      <c r="D7" s="8" t="n">
        <v>38.3</v>
      </c>
    </row>
    <row r="8">
      <c r="A8" s="4" t="inlineStr">
        <is>
          <t>Transaction (benefit) expense</t>
        </is>
      </c>
      <c r="B8" s="8" t="n">
        <v>-12.1</v>
      </c>
      <c r="C8" s="8" t="n">
        <v>4.8</v>
      </c>
      <c r="D8" s="8" t="n">
        <v>42.1</v>
      </c>
    </row>
    <row r="9">
      <c r="A9" s="4" t="inlineStr">
        <is>
          <t>Total operating expense</t>
        </is>
      </c>
      <c r="B9" s="8" t="n">
        <v>2025.3</v>
      </c>
      <c r="C9" s="8" t="n">
        <v>1897.7</v>
      </c>
      <c r="D9" s="5" t="n">
        <v>1488</v>
      </c>
    </row>
    <row r="10">
      <c r="A10" s="4" t="inlineStr">
        <is>
          <t>Operating income</t>
        </is>
      </c>
      <c r="B10" s="5" t="n">
        <v>709</v>
      </c>
      <c r="C10" s="5" t="n">
        <v>564</v>
      </c>
      <c r="D10" s="8" t="n">
        <v>321.8</v>
      </c>
    </row>
    <row r="11">
      <c r="A11" s="3" t="inlineStr">
        <is>
          <t>Other (expense) income:</t>
        </is>
      </c>
      <c r="B11" s="4" t="inlineStr">
        <is>
          <t xml:space="preserve"> </t>
        </is>
      </c>
      <c r="C11" s="4" t="inlineStr">
        <is>
          <t xml:space="preserve"> </t>
        </is>
      </c>
      <c r="D11" s="4" t="inlineStr">
        <is>
          <t xml:space="preserve"> </t>
        </is>
      </c>
    </row>
    <row r="12">
      <c r="A12" s="4" t="inlineStr">
        <is>
          <t>Interest expense, net</t>
        </is>
      </c>
      <c r="B12" s="8" t="n">
        <v>-289.8</v>
      </c>
      <c r="C12" s="8" t="n">
        <v>-268.4</v>
      </c>
      <c r="D12" s="8" t="n">
        <v>-147.3</v>
      </c>
    </row>
    <row r="13">
      <c r="A13" s="4" t="inlineStr">
        <is>
          <t>Equity in income of unconsolidated affiliates</t>
        </is>
      </c>
      <c r="B13" s="8" t="n">
        <v>144.9</v>
      </c>
      <c r="C13" s="8" t="n">
        <v>146.3</v>
      </c>
      <c r="D13" s="8" t="n">
        <v>152.7</v>
      </c>
    </row>
    <row r="14">
      <c r="A14" s="4" t="inlineStr">
        <is>
          <t>Gain on the sale of assets</t>
        </is>
      </c>
      <c r="B14" s="5" t="n">
        <v>0</v>
      </c>
      <c r="C14" s="5" t="n">
        <v>114</v>
      </c>
      <c r="D14" s="8" t="n">
        <v>274.6</v>
      </c>
    </row>
    <row r="15">
      <c r="A15" s="4" t="inlineStr">
        <is>
          <t>Miscellaneous, net</t>
        </is>
      </c>
      <c r="B15" s="8" t="n">
        <v>9.1</v>
      </c>
      <c r="C15" s="8" t="n">
        <v>5.9</v>
      </c>
      <c r="D15" s="5" t="n">
        <v>7</v>
      </c>
    </row>
    <row r="16">
      <c r="A16" s="4" t="inlineStr">
        <is>
          <t>Total other (expense) income</t>
        </is>
      </c>
      <c r="B16" s="8" t="n">
        <v>-135.8</v>
      </c>
      <c r="C16" s="8" t="n">
        <v>-2.2</v>
      </c>
      <c r="D16" s="5" t="n">
        <v>287</v>
      </c>
    </row>
    <row r="17">
      <c r="A17" s="4" t="inlineStr">
        <is>
          <t>Income from operations before provision for income taxes</t>
        </is>
      </c>
      <c r="B17" s="8" t="n">
        <v>573.2</v>
      </c>
      <c r="C17" s="8" t="n">
        <v>561.8</v>
      </c>
      <c r="D17" s="8" t="n">
        <v>608.8</v>
      </c>
    </row>
    <row r="18">
      <c r="A18" s="4" t="inlineStr">
        <is>
          <t>Income tax provision</t>
        </is>
      </c>
      <c r="B18" s="8" t="n">
        <v>-144.1</v>
      </c>
      <c r="C18" s="8" t="n">
        <v>-144.5</v>
      </c>
      <c r="D18" s="8" t="n">
        <v>-169.4</v>
      </c>
    </row>
    <row r="19">
      <c r="A19" s="4" t="inlineStr">
        <is>
          <t>Net income</t>
        </is>
      </c>
      <c r="B19" s="8" t="n">
        <v>429.1</v>
      </c>
      <c r="C19" s="8" t="n">
        <v>417.3</v>
      </c>
      <c r="D19" s="8" t="n">
        <v>439.4</v>
      </c>
    </row>
    <row r="20">
      <c r="A20" s="4" t="inlineStr">
        <is>
          <t>Net income attributable to noncontrolling interest</t>
        </is>
      </c>
      <c r="B20" s="8" t="n">
        <v>2.3</v>
      </c>
      <c r="C20" s="5" t="n">
        <v>0</v>
      </c>
      <c r="D20" s="5" t="n">
        <v>0</v>
      </c>
    </row>
    <row r="21">
      <c r="A21" s="4" t="inlineStr">
        <is>
          <t>Net income and comprehensive income attributable to Churchill Downs Incorporated</t>
        </is>
      </c>
      <c r="B21" s="7" t="n">
        <v>426.8</v>
      </c>
      <c r="C21" s="7" t="n">
        <v>417.3</v>
      </c>
      <c r="D21" s="7" t="n">
        <v>439.4</v>
      </c>
    </row>
    <row r="22">
      <c r="A22" s="3" t="inlineStr">
        <is>
          <t>Net income attributable to Churchill Downs Incorporate per common share data:</t>
        </is>
      </c>
      <c r="B22" s="4" t="inlineStr">
        <is>
          <t xml:space="preserve"> </t>
        </is>
      </c>
      <c r="C22" s="4" t="inlineStr">
        <is>
          <t xml:space="preserve"> </t>
        </is>
      </c>
      <c r="D22" s="4" t="inlineStr">
        <is>
          <t xml:space="preserve"> </t>
        </is>
      </c>
    </row>
    <row r="23">
      <c r="A23" s="4" t="inlineStr">
        <is>
          <t>Basic net income (in dollars per share)</t>
        </is>
      </c>
      <c r="B23" s="9" t="n">
        <v>5.73</v>
      </c>
      <c r="C23" s="9" t="n">
        <v>5.55</v>
      </c>
      <c r="D23" s="9" t="n">
        <v>5.79</v>
      </c>
    </row>
    <row r="24">
      <c r="A24" s="4" t="inlineStr">
        <is>
          <t>Diluted net income (in dollars per share)</t>
        </is>
      </c>
      <c r="B24" s="9" t="n">
        <v>5.68</v>
      </c>
      <c r="C24" s="9" t="n">
        <v>5.49</v>
      </c>
      <c r="D24" s="9" t="n">
        <v>5.71</v>
      </c>
    </row>
    <row r="25">
      <c r="A25" s="3" t="inlineStr">
        <is>
          <t>Weighted average shares outstanding:</t>
        </is>
      </c>
      <c r="B25" s="4" t="inlineStr">
        <is>
          <t xml:space="preserve"> </t>
        </is>
      </c>
      <c r="C25" s="4" t="inlineStr">
        <is>
          <t xml:space="preserve"> </t>
        </is>
      </c>
      <c r="D25" s="4" t="inlineStr">
        <is>
          <t xml:space="preserve"> </t>
        </is>
      </c>
    </row>
    <row r="26">
      <c r="A26" s="4" t="inlineStr">
        <is>
          <t>Basic (in shares)</t>
        </is>
      </c>
      <c r="B26" s="5" t="n">
        <v>74</v>
      </c>
      <c r="C26" s="8" t="n">
        <v>75.2</v>
      </c>
      <c r="D26" s="8" t="n">
        <v>75.90000000000001</v>
      </c>
    </row>
    <row r="27">
      <c r="A27" s="4" t="inlineStr">
        <is>
          <t>Diluted (in shares)</t>
        </is>
      </c>
      <c r="B27" s="8" t="n">
        <v>74.59999999999999</v>
      </c>
      <c r="C27" s="8" t="n">
        <v>76.09999999999999</v>
      </c>
      <c r="D27" s="5" t="n">
        <v>77</v>
      </c>
    </row>
    <row r="28">
      <c r="A28" s="4" t="inlineStr">
        <is>
          <t>Live and Historical</t>
        </is>
      </c>
      <c r="B28" s="4" t="inlineStr">
        <is>
          <t xml:space="preserve"> </t>
        </is>
      </c>
      <c r="C28" s="4" t="inlineStr">
        <is>
          <t xml:space="preserve"> </t>
        </is>
      </c>
      <c r="D28" s="4" t="inlineStr">
        <is>
          <t xml:space="preserve"> </t>
        </is>
      </c>
    </row>
    <row r="29">
      <c r="A29" s="3" t="inlineStr">
        <is>
          <t>Net revenue:</t>
        </is>
      </c>
      <c r="B29" s="4" t="inlineStr">
        <is>
          <t xml:space="preserve"> </t>
        </is>
      </c>
      <c r="C29" s="4" t="inlineStr">
        <is>
          <t xml:space="preserve"> </t>
        </is>
      </c>
      <c r="D29" s="4" t="inlineStr">
        <is>
          <t xml:space="preserve"> </t>
        </is>
      </c>
    </row>
    <row r="30">
      <c r="A30" s="4" t="inlineStr">
        <is>
          <t>Net revenue</t>
        </is>
      </c>
      <c r="B30" s="7" t="n">
        <v>1225.6</v>
      </c>
      <c r="C30" s="7" t="n">
        <v>1047.3</v>
      </c>
      <c r="D30" s="7" t="n">
        <v>614.6</v>
      </c>
    </row>
    <row r="31">
      <c r="A31" s="3" t="inlineStr">
        <is>
          <t>Operating expense:</t>
        </is>
      </c>
      <c r="B31" s="4" t="inlineStr">
        <is>
          <t xml:space="preserve"> </t>
        </is>
      </c>
      <c r="C31" s="4" t="inlineStr">
        <is>
          <t xml:space="preserve"> </t>
        </is>
      </c>
      <c r="D31" s="4" t="inlineStr">
        <is>
          <t xml:space="preserve"> </t>
        </is>
      </c>
    </row>
    <row r="32">
      <c r="A32" s="4" t="inlineStr">
        <is>
          <t>Operating expense</t>
        </is>
      </c>
      <c r="B32" s="8" t="n">
        <v>735.4</v>
      </c>
      <c r="C32" s="8" t="n">
        <v>662.2</v>
      </c>
      <c r="D32" s="8" t="n">
        <v>400.9</v>
      </c>
    </row>
    <row r="33">
      <c r="A33" s="4" t="inlineStr">
        <is>
          <t>Wagering Services and Solutions</t>
        </is>
      </c>
      <c r="B33" s="4" t="inlineStr">
        <is>
          <t xml:space="preserve"> </t>
        </is>
      </c>
      <c r="C33" s="4" t="inlineStr">
        <is>
          <t xml:space="preserve"> </t>
        </is>
      </c>
      <c r="D33" s="4" t="inlineStr">
        <is>
          <t xml:space="preserve"> </t>
        </is>
      </c>
    </row>
    <row r="34">
      <c r="A34" s="3" t="inlineStr">
        <is>
          <t>Net revenue:</t>
        </is>
      </c>
      <c r="B34" s="4" t="inlineStr">
        <is>
          <t xml:space="preserve"> </t>
        </is>
      </c>
      <c r="C34" s="4" t="inlineStr">
        <is>
          <t xml:space="preserve"> </t>
        </is>
      </c>
      <c r="D34" s="4" t="inlineStr">
        <is>
          <t xml:space="preserve"> </t>
        </is>
      </c>
    </row>
    <row r="35">
      <c r="A35" s="4" t="inlineStr">
        <is>
          <t>Net revenue</t>
        </is>
      </c>
      <c r="B35" s="8" t="n">
        <v>469.5</v>
      </c>
      <c r="C35" s="8" t="n">
        <v>444.9</v>
      </c>
      <c r="D35" s="8" t="n">
        <v>436.4</v>
      </c>
    </row>
    <row r="36">
      <c r="A36" s="3" t="inlineStr">
        <is>
          <t>Operating expense:</t>
        </is>
      </c>
      <c r="B36" s="4" t="inlineStr">
        <is>
          <t xml:space="preserve"> </t>
        </is>
      </c>
      <c r="C36" s="4" t="inlineStr">
        <is>
          <t xml:space="preserve"> </t>
        </is>
      </c>
      <c r="D36" s="4" t="inlineStr">
        <is>
          <t xml:space="preserve"> </t>
        </is>
      </c>
    </row>
    <row r="37">
      <c r="A37" s="4" t="inlineStr">
        <is>
          <t>Operating expense</t>
        </is>
      </c>
      <c r="B37" s="8" t="n">
        <v>296.5</v>
      </c>
      <c r="C37" s="8" t="n">
        <v>288.2</v>
      </c>
      <c r="D37" s="8" t="n">
        <v>293.6</v>
      </c>
    </row>
    <row r="38">
      <c r="A38" s="4" t="inlineStr">
        <is>
          <t>Gaming</t>
        </is>
      </c>
      <c r="B38" s="4" t="inlineStr">
        <is>
          <t xml:space="preserve"> </t>
        </is>
      </c>
      <c r="C38" s="4" t="inlineStr">
        <is>
          <t xml:space="preserve"> </t>
        </is>
      </c>
      <c r="D38" s="4" t="inlineStr">
        <is>
          <t xml:space="preserve"> </t>
        </is>
      </c>
    </row>
    <row r="39">
      <c r="A39" s="3" t="inlineStr">
        <is>
          <t>Net revenue:</t>
        </is>
      </c>
      <c r="B39" s="4" t="inlineStr">
        <is>
          <t xml:space="preserve"> </t>
        </is>
      </c>
      <c r="C39" s="4" t="inlineStr">
        <is>
          <t xml:space="preserve"> </t>
        </is>
      </c>
      <c r="D39" s="4" t="inlineStr">
        <is>
          <t xml:space="preserve"> </t>
        </is>
      </c>
    </row>
    <row r="40">
      <c r="A40" s="4" t="inlineStr">
        <is>
          <t>Net revenue</t>
        </is>
      </c>
      <c r="B40" s="8" t="n">
        <v>1039.1</v>
      </c>
      <c r="C40" s="8" t="n">
        <v>968.6</v>
      </c>
      <c r="D40" s="8" t="n">
        <v>755.9</v>
      </c>
    </row>
    <row r="41">
      <c r="A41" s="3" t="inlineStr">
        <is>
          <t>Operating expense:</t>
        </is>
      </c>
      <c r="B41" s="4" t="inlineStr">
        <is>
          <t xml:space="preserve"> </t>
        </is>
      </c>
      <c r="C41" s="4" t="inlineStr">
        <is>
          <t xml:space="preserve"> </t>
        </is>
      </c>
      <c r="D41" s="4" t="inlineStr">
        <is>
          <t xml:space="preserve"> </t>
        </is>
      </c>
    </row>
    <row r="42">
      <c r="A42" s="4" t="inlineStr">
        <is>
          <t>Operating expense</t>
        </is>
      </c>
      <c r="B42" s="8" t="n">
        <v>748.9</v>
      </c>
      <c r="C42" s="5" t="n">
        <v>700</v>
      </c>
      <c r="D42" s="8" t="n">
        <v>537.9</v>
      </c>
    </row>
    <row r="43">
      <c r="A43" s="4" t="inlineStr">
        <is>
          <t>Other</t>
        </is>
      </c>
      <c r="B43" s="4" t="inlineStr">
        <is>
          <t xml:space="preserve"> </t>
        </is>
      </c>
      <c r="C43" s="4" t="inlineStr">
        <is>
          <t xml:space="preserve"> </t>
        </is>
      </c>
      <c r="D43" s="4" t="inlineStr">
        <is>
          <t xml:space="preserve"> </t>
        </is>
      </c>
    </row>
    <row r="44">
      <c r="A44" s="3" t="inlineStr">
        <is>
          <t>Net revenue:</t>
        </is>
      </c>
      <c r="B44" s="4" t="inlineStr">
        <is>
          <t xml:space="preserve"> </t>
        </is>
      </c>
      <c r="C44" s="4" t="inlineStr">
        <is>
          <t xml:space="preserve"> </t>
        </is>
      </c>
      <c r="D44" s="4" t="inlineStr">
        <is>
          <t xml:space="preserve"> </t>
        </is>
      </c>
    </row>
    <row r="45">
      <c r="A45" s="4" t="inlineStr">
        <is>
          <t>Net revenue</t>
        </is>
      </c>
      <c r="B45" s="8" t="n">
        <v>0.1</v>
      </c>
      <c r="C45" s="8" t="n">
        <v>0.9</v>
      </c>
      <c r="D45" s="8" t="n">
        <v>2.9</v>
      </c>
    </row>
    <row r="46">
      <c r="A46" s="3" t="inlineStr">
        <is>
          <t>Operating expense:</t>
        </is>
      </c>
      <c r="B46" s="4" t="inlineStr">
        <is>
          <t xml:space="preserve"> </t>
        </is>
      </c>
      <c r="C46" s="4" t="inlineStr">
        <is>
          <t xml:space="preserve"> </t>
        </is>
      </c>
      <c r="D46" s="4" t="inlineStr">
        <is>
          <t xml:space="preserve"> </t>
        </is>
      </c>
    </row>
    <row r="47">
      <c r="A47" s="4" t="inlineStr">
        <is>
          <t>Operating expense</t>
        </is>
      </c>
      <c r="B47" s="6" t="n">
        <v>15</v>
      </c>
      <c r="C47" s="7" t="n">
        <v>15.6</v>
      </c>
      <c r="D47" s="6" t="n">
        <v>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2. RELATED PARTY TRANSACTIONS Directors and employees may from time to time own or have interests in horses racing at our racetracks. All such races are conducted under the regulations of each state’s respective regulatory agency, as applicable, and no director or employee receives any extra or special benefit with regard to having his or her horses selected to run in races or in connection with the actual running of races. There is no material financial statement impact attributable to directors or employees who may have interests in horses racing at our racetracks. In the ordinary course of business, we may enter into transactions with certain of our officers and directors for the sale of personal seat licenses, suite accommodations, and tickets for our live racing events. We believe that each such transaction has been on terms no less favorable for us than could have been obtained in a transaction with a third party, and no officer or director received any extra or special benefit in connection with such transactions. Stock Repurchase Agreement On December 18, 2023, the Company entered into the 2023 Stock Repurchase Agreement with an affiliate of TDG to repurchase 1,000,000 shares of the Company’s common stock, for $123.75 per share representing a discount of 4.03% to the closing price on December 15, 2023 of $128.95 for an aggregate purchase price of $123.8 million. The repurchase of the shares of Company's common stock pursuant to the 2023 Stock Repurchase Agreement closed on January 2, 2024, and contains customary representations, warranties, and covenants of the parties. The repurchase of shares of common stock from TDG pursuant to the 2023 Stock Repurchase Agreement was approved by the Company's Board of Directors separately from, and did not reduce the authorized amount remaining under, the existing common stock repurchase program. The repurchase of the shares was funded using available cash and borrowings under the Company’s senior secured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in millions) Balance Charged Deductions Balance Allowance for credit losses: December 31, 2024 $ 5.0 $ 3.5 $ (3.6) $ 4.9 December 31, 2023 5.7 3.7 (4.4) 5.0 December 31, 2022 5.4 2.3 (2.0) 5.7 (in millions) Balance Additions Deductions Balance Deferred income tax asset valuation allowance: December 31, 2024 $ 4.6 $ — $ — $ 4.6 December 31, 2023 5.7 0.8 (1.9) 4.6 December 31, 2022 3.2 2.5 — 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On February 14, 2025, the Company closed an amendment of the Credit Agreement. Refer to Note 11, Debt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hurchill Downs Incorporated</t>
        </is>
      </c>
      <c r="B4" s="7" t="n">
        <v>426.8</v>
      </c>
      <c r="C4" s="7" t="n">
        <v>417.3</v>
      </c>
      <c r="D4" s="7" t="n">
        <v>439.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William E. Mud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2, 2024, the Company’s Chief Operating Officer, William E. Mudd, adopted a trading plan intended to satisfy the conditions under Rule 10b5-1(c) of the Exchange Act. Mr. Mudd’s plan is for the sale of up to 101,379 shares of the Company’s common stock. The plan will terminate on the earlier of the date all shares under the plan are sold or July 30, 2025.</t>
        </is>
      </c>
    </row>
    <row r="10">
      <c r="A10" s="4" t="inlineStr">
        <is>
          <t>Name</t>
        </is>
      </c>
      <c r="B10" s="4" t="inlineStr">
        <is>
          <t>William E. Mudd</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 2024</t>
        </is>
      </c>
      <c r="C13" s="4" t="inlineStr">
        <is>
          <t xml:space="preserve"> </t>
        </is>
      </c>
    </row>
    <row r="14">
      <c r="A14" s="4" t="inlineStr">
        <is>
          <t>Expiration Date</t>
        </is>
      </c>
      <c r="B14" s="4" t="inlineStr">
        <is>
          <t>July 30, 2025</t>
        </is>
      </c>
      <c r="C14" s="4" t="inlineStr">
        <is>
          <t xml:space="preserve"> </t>
        </is>
      </c>
    </row>
    <row r="15">
      <c r="A15" s="4" t="inlineStr">
        <is>
          <t>Arrangement Duration</t>
        </is>
      </c>
      <c r="B15" s="4" t="inlineStr">
        <is>
          <t>240 days</t>
        </is>
      </c>
      <c r="C15" s="4" t="inlineStr">
        <is>
          <t xml:space="preserve"> </t>
        </is>
      </c>
    </row>
    <row r="16">
      <c r="A16" s="4" t="inlineStr">
        <is>
          <t>Aggregate Available</t>
        </is>
      </c>
      <c r="B16" s="5" t="n">
        <v>101379</v>
      </c>
      <c r="C16" s="5" t="n">
        <v>1013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for detecting, assessing, and managing material risks from cybersecurity threats as part of our overall enterprise risk management system and processes. Our Chief Technology Officer (“CTO”) oversees our Chief Information Security Officer and a dedicated team of information security professionals who are responsible for our cybersecurity risk management program. Our CTO oversees our information security professionals’ efforts to prevent, detect, mitigate, and remediate cybersecurity and other emerging technology risks and incidents and the efforts for assessing and managing our material risks from cybersecurity threats. Our cybersecurity and risk management program includes technical security controls, policy enforcement mechanisms, monitoring systems, employee training, contractual arrangements, tools, and related services from third-party providers. Our CTO has over twenty years of extensive experience in information technology and security. We use the National Institute of Standards and Technology Cybersecurity Framework ("NIST CSF") as a guide to help us identify, assess, and manage cybersecurity risks relevant to our business. This does not mean that we meet any particular technical standards, specifications, or requirements of the NIST CSF. We routinely engage consultants and other third parties to assist with our cybersecurity risk management, including third-party penetration tests of our various information technology environments. As part of our current due diligence review and contracting process with third-party vendors that may have access to our data or systems, we perform an information security review of the vendor’s program and require such contracts to include certain minimum-security safeguards and notification requirements, where applicable. We also carry cybersecurity insurance with coverage for costs associated with a cybersecurity incident. We have an established incident response plan to address and guide our employees and management on our response to a cybersecurity incident. The Company has two management committees that assist with cybersecurity incidents and risk management. These committees consist of senior leadership and cross-functional members from across our organization. The Consumer Data Privacy Committee assists with identifying and managing consumer data privacy issues. The Cybersecurity Disclosure Committee (“CD Committee”) assists senior management in fulfilling their responsibilities for oversight of the accuracy and timeliness of disclosures made by the Company in response to cybersecurity incidents and vulnerabilities. In the event a potentially significant cybersecurity incident is identified by our information security team, such incident is reported to the CD Committee to consider applicable disclosures, with the assistance of outside counsel as needed. In addition, senior leadership prepares an enterprise risk management report identifying and evaluating enterprise risks, including cybersecurity risks, which is regularly presented to the Audit Committee.</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process for detecting, assessing, and managing material risks from cybersecurity threats as part of our overall enterprise risk management system and processes. Our Chief Technology Officer (“CTO”) oversees our Chief Information Security Officer and a dedicated team of information security professionals who are responsible for our cybersecurity risk management program. Our CTO oversees our information security professionals’ efforts to prevent, detect, mitigate, and remediate cybersecurity and other emerging technology risks and incidents and the efforts for assessing and managing our material risks from cybersecurity threats. Our cybersecurity and risk management program includes technical security controls, policy enforcement mechanisms, monitoring systems, employee training, contractual arrangements, tools, and related services from third-party providers. Our CTO has over twenty years of extensive experience in information technology and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executive leadership team, along with oversight from the Audit Committee of the Board of Directors, are responsible for our overall enterprise risk management system and processes and regularly consider cybersecurity risks in the context of other material risks to the Company. The Audit Committee oversees the processes by which management assesses the Company’s exposure to cybersecurity risks and evaluates the guidelines and policies governing the Company’s monitoring, control, and minimization of such risks. Our CTO regularly reports to the Audit Committee regarding cybersecurity matters. As of the date of this report, the Company is not aware of any cybersecurity risks that have, or are reasonably likely to, materially affect us, our business strategy, results of operation, or financial condition. Although we have invested in information security and monitor our systems on an ongoing basis, there can be no guarantee that such efforts will in the future prevent compromises to our information technology systems that could have a material adverse effect on our business. For additional information concerning cybersecurity risks we face, refer to Part I, Item 1A, Risk Factors.</t>
        </is>
      </c>
    </row>
    <row r="11">
      <c r="A11" s="4" t="inlineStr">
        <is>
          <t>Cybersecurity Risk Board Committee or Subcommittee Responsible for Oversight [Text Block]</t>
        </is>
      </c>
      <c r="B11" s="4" t="inlineStr">
        <is>
          <t>Our executive leadership team, along with oversight from the Audit Committee of the Board of Directors, are responsible for our overall enterprise risk management system and processes and regularly consider cybersecurity risks in the context of other material risks to the Company.</t>
        </is>
      </c>
    </row>
    <row r="12">
      <c r="A12" s="4" t="inlineStr">
        <is>
          <t>Cybersecurity Risk Process for Informing Board Committee or Subcommittee Responsible for Oversight [Text Block]</t>
        </is>
      </c>
      <c r="B12" s="4" t="inlineStr">
        <is>
          <t>The Cybersecurity Disclosure Committee (“CD Committee”) assists senior management in fulfilling their responsibilities for oversight of the accuracy and timeliness of disclosures made by the Company in response to cybersecurity incidents and vulnerabilities.</t>
        </is>
      </c>
    </row>
    <row r="13">
      <c r="A13" s="4" t="inlineStr">
        <is>
          <t>Cybersecurity Risk Role of Management [Text Block]</t>
        </is>
      </c>
      <c r="B13" s="4" t="inlineStr">
        <is>
          <t>In the event a potentially significant cybersecurity incident is identified by our information security team, such incident is reported to the CD Committee to consider applicable disclosures, with the assistance of outside counsel as needed. In addition, senior leadership prepares an enterprise risk management report identifying and evaluating enterprise risks, including cybersecurity risks, which is regularly presented to the Audit Committee. Our executive leadership team, along with oversight from the Audit Committee of the Board of Directors, are responsible for our overall enterprise risk management system and processes and regularly consider cybersecurity risks in the context of other material risks to the Company. The Audit Committee oversees the processes by which management assesses the Company’s exposure to cybersecurity risks and evaluates the guidelines and policies governing the Company’s monitoring, control, and minimization of such risks. Our CTO regularly reports to the Audit Committee regarding cybersecurity matters. As of the date of this report, the Company is not aware of any cybersecurity risks that have, or are reasonably likely to, materially affect us, our business strategy, results of operation, or financial condition. Although we have invested in information security and monitor our systems on an ongoing basis, there can be no guarantee that such efforts will in the future prevent compromises to our information technology systems that could have a material adverse effect on our business. For additional information concerning cybersecurity risks we face, refer to Part I, Item 1A, Risk Fa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Officer (“CTO”) oversees our Chief Information Security Officer and a dedicated team of information security professionals who are responsible for our cybersecurity risk management program. Our CTO oversees our information security professionals’ efforts to prevent, detect, mitigate, and remediate cybersecurity and other emerging technology risks and incidents and the efforts for assessing and managing our material risks from cybersecurity threats.</t>
        </is>
      </c>
    </row>
    <row r="16">
      <c r="A16" s="4" t="inlineStr">
        <is>
          <t>Cybersecurity Risk Management Expertise of Management Responsible [Text Block]</t>
        </is>
      </c>
      <c r="B16" s="4" t="inlineStr">
        <is>
          <t>Our CTO has over twenty years of extensive experience in information technology and security.</t>
        </is>
      </c>
    </row>
    <row r="17">
      <c r="A17" s="4" t="inlineStr">
        <is>
          <t>Cybersecurity Risk Process for Informing Management or Committees Responsible [Text Block]</t>
        </is>
      </c>
      <c r="B17" s="4" t="inlineStr">
        <is>
          <t>Our executive leadership team, along with oversight from the Audit Committee of the Board of Directors, are responsible for our overall enterprise risk management system and processes and regularly consider cybersecurity risks in the context of other material risks to the Company. The Audit Committee oversees the processes by which management assesses the Company’s exposure to cybersecurity risks and evaluates the guidelines and policies governing the Company’s monitoring, control, and minimization of such risks. Our CTO regularly reports to the Audit Committee regarding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include the accounts of the Company and subsidiaries. All intercompany balances and transactions have been eliminated in consolidation.</t>
        </is>
      </c>
    </row>
    <row r="5">
      <c r="A5" s="4" t="inlineStr">
        <is>
          <t>Use of Estimates</t>
        </is>
      </c>
      <c r="B5" s="4" t="inlineStr">
        <is>
          <t>Use of Estimates</t>
        </is>
      </c>
    </row>
    <row r="6">
      <c r="A6" s="4" t="inlineStr">
        <is>
          <t>Goodwill and Intangible Assets</t>
        </is>
      </c>
      <c r="B6" s="4" t="inlineStr">
        <is>
          <t>Goodwill and Intangible Assets Goodwill and indefinite-lived intangible assets are required to be tested annually or more frequently if events or changes in circumstances indicate that it is more likely than not that an asset is impaired. An entity may first assess qualitative factors to determine whether it is necessary to complete the impairment test using a more likely than not criteria. If an entity believes it is more likely than not that the fair value of a reporting unit is greater than the reporting unit's carrying value, including goodwill, the quantitative impairment test can be bypassed. Alternatively, an entity has an unconditional option to bypass the qualitative assessment and proceed directly to performing the quantitative impairment test. If a quantitative impairment test of goodwill is required, we generally determine the fair value under the market and income valuation approaches using inputs primarily related to discounted projected cash flows and price multiples of publicly traded comparable companies. If a quantitative impairment test of our indefinite-lived intangible assets is required, we generally determine the fair value using the Greenfield Method for gaming rights and relief-from-royalty method of the income approach for trademarks. The Greenfield Method is an income approach methodology that calculates the present value based on a projected cash flow stream. Qualitative factors include macroeconomic conditions, industry and market conditions, cost factors and overall financial performance, among others. These factors require judgments and estimates, and application of alternative assumptions could produce significantly different results. Evaluations of possible impairment require us to estimate, among other factors, forecasts of future operating results, revenue growth, operating expense, tax rates, start-up costs, capital expenditures, depreciation, working capital, discount rates, long-term growth rates, risk premiums, royalty rates, terminal values and fair market values of our reporting units and assets. The estimated future revenue and operating expenses, start-up costs, and discount rates are the primary assumptions and estimates in the valuation of gaming rights. Changes in estimates or the application of alternative assumptions could produce significantly different results. We perform our annual review for impairment of goodwill and indefinite-lived intangible assets on April 1 of each fiscal year, or more frequently if events or changes in circumstances indicate that it is more likely than not the relevant asset is impaired.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referred to as a component. We are required to aggregate the components of an operating segment into one reporting unit if they have similar economic characteristics. Our gaming rights and trademarks are considered indefinite-lived intangible assets that do not require amortization based on our future expectations to operate our gaming facilities and use the trademarks indefinitely and our historical experience in renewing these intangible assets at minimal cost with various state gaming commissions. The indefinite lived-intangible assets carrying value are tested annually, or more frequently, if indicators of impairment exist, by comparing the fair value of the recorded assets to the associated carrying amount. If the carrying amount of the gaming rights and trademark intangible assets exceed fair value, an impairment loss is recognized. Other definite-lived intangible assets, consisting primarily of customer relationships and technology assets, are amortized over periods from seven</t>
        </is>
      </c>
    </row>
    <row r="7">
      <c r="A7" s="4" t="inlineStr">
        <is>
          <t>Property and Equipment</t>
        </is>
      </c>
      <c r="B7" s="4" t="inlineStr">
        <is>
          <t>Property and Equipment We review the carrying value of our property and equipment to be held and used in our operations whenever events or changes in circumstances indicate that the carrying value of an asset may not be recoverable from estimated future undiscounted cash flows expected to result from the asse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Depreciation is calculated using the straight-line method over the estimated useful lives of the related assets as follows: 10 to 40 years for grandstands and buildings, two two Our capital maintenance expenditures relate to the replacement of existing fixed assets with a useful life greater than one year that are obsolete, exhausted, or no longer cost effective to repair. Our capital project expenditures represent fixed asset additions related to land or building improvements to new or existing assets or purchases of new (non-replacement) equipment or software related to specific projects deemed necessary expenditures.</t>
        </is>
      </c>
    </row>
    <row r="8">
      <c r="A8" s="4" t="inlineStr">
        <is>
          <t>Revenue Recognition</t>
        </is>
      </c>
      <c r="B8" s="4" t="inlineStr">
        <is>
          <t>Revenue Recognition We generate revenue from pari-mutuel wagering transactions with customers related to live races, simulcast races, and historical races as well as simulcast host fees earned from other wagering sites. Our racetracks that host live races also generate revenue through sponsorships, admissions (including luxury suites), personal seat licenses ("PSLs"), television rights, concessions, programs and parking. Concessions, programs, and parking revenue is recognized once the good or service is delivered. Our live racetracks' revenue and income are influenced by our racing calendar. Similarly, TwinSpires advance deposit wagering ("ADW") and United Tote revenue and income is influenced by racing calendars.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For live races we present at our racetracks, we recognize revenue on wagers we accept from customers at our racetrack ("on-track revenue") and revenue we earn from exporting our live racing signals to other racetracks, off-track betting facilities ("OTBs"), and ADW providers ("export revenue"). For simulcast races we display at our racetracks, OTBs, and TwinSpires' platforms, we recognize revenue we earn from providing a wagering service to our customers on these imported live races ("import revenue"). TwinSpires import revenue is generated through ADW which consists of patrons wagering through an advance deposit account. Each wagering contract for on-track revenue, and import revenue contains a single performance obligation and our export revenue contracts contain a series of distinct services that form a single performance obligation. The transaction price for on-track revenue and import revenue is fixed based on the established commission rate we are entitled to retain. The transaction price for export revenue is variable based on the simulcast host fee we charge our customers for exporting our signal. We may provide cash incentives in conjunction with wagering transactions we accept from TwinSpires' customers. These cash incentives represent consideration payable to a customer and therefore are treated as a reduction of the transaction price for the wagering transaction. Our export revenue contracts generally have a duration of one year or less. These arrangements are licenses of intellectual property containing a usage-based royalty. As a result, we have elected to use the practical expedient to omit disclosure related to remaining performance obligations for our export revenue contracts. We recognize on-track revenue, export revenue, and import revenue once the live race event is made official by the relevant racing regulatory body. We recognize revenue we earn from providing a wagering service to our customers on historical races at our historical racing machine ("HRM") facilities. The transaction price for HRM revenue is based on the established commission rate we are entitled to retain for each wager on the HRM. We recognize HRM revenue once the historical race has been completed on the HRM, net of the liability to the pool. We evaluate our on-track revenue, export revenue, import revenue, and HRM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import revenue, and HRM revenue is the commission we are entitled to retain for providing a wagering service to our customers. For these arrangements, we are the principal as we control the wagering service; therefore, any charges, including any applicable simulcast fees, we incur for delivering the wagering service are presented as operating expenses. For export revenue, our customer is the third-party wagering site such as a racetrack, OTB, or ADW provider. Therefore, the revenue we recognize for export revenue is the simulcast host fee we earn for exporting our racing signal to the third-party wagering site. Our admission contracts are either for a single live racing event day or multiple days. Our PSLs, sponsorships, and television rights contracts generally relate to multiple live racing event days. Multiple day admission, PSLs, sponsorships, and television rights contracts contain a distinct series of services that form single performance obligations. Sponsorship contracts generally include performance obligations related to admissions and advertising rights at our racetracks. Television rights contracts contain a performance obligation related to the rights to distribute certain live racing events on media platforms. The transaction prices for our admissions, PSLs, sponsorships, and television rights contracts are fixed. We allocate the transaction price to our sponsorship contract performance obligations based on the estimated relative standalone selling price of each distinct service. The revenue we recognize for admissions to a live racing event day is recognized once the related event is complete. For admissions, PSLs, sponsorships, and television rights contracts that relate to multiple live racing event days, we recognize revenue over time using an output method of each completed live racing event day as our measure of progress. Each completed live racing event day corresponds with the transfer of the relevant service to a customer and therefore is considered a faithful depiction of our efforts to satisfy the promises in these contracts. This output method results in measuring the value transferred to date to the customer relative to the remaining services promised under the contracts. Certain premium live racing event days such as the Kentucky Derby and Oaks result in a higher value of revenue allocated relative to other live racing event days due to, among other things, the quality of thoroughbreds racing, higher levels of on-track attendance, national broadcast audience, local and national media coverage, and overall entertainment value of the event. While these performance obligations are satisfied over time, the timing of when this revenue is recognized is directly associated with the occurrence of our live racing events, which is when the majority of our revenues recognized at a point in time are also recognized. Timing of revenue recognition may differ from the timing of invoicing to customers for our long-term contracts for racing event-related services. We generally invoice customers prior to delivery of services for our admissions, PSLs, sponsorships, and television rights contracts. We recognize a receivable and a contract liability at the time we have an unconditional right to receive payment. When cash is received in advance of delivering services under our contracts, we defer revenue and recognize it in accordance with our policies for that type of contract. In situations where the timing of revenue recognition differs from the timing of invoicing, we have determined our contracts do not include a significant financing component. The primary purpose of our invoicing terms is to allow our customers to secure the right to the specific services provided under our contracts, not to receive financing from our customers. Gaming revenue primarily consists of gaming transactions. Other operating revenue, such as food and beverage or hotel revenue, is recognized once delivery of the product or service has occurred. The transaction price for gaming transactions is the difference between gaming wins and losses. Gaming wager revenue is recognized when the wager settles. The majority of our HRM facilities and gaming properties offer loyalty programs that enable customers to earn loyalty points based on their play. HRM and gaming transactions involve two performance obligations for those customers earning loyalty points under the Company’s loyalty programs and a single performance obligation for customers who do not participate in the program. Loyalty points are primarily redeemable for free wagering activities and food and beverage. For purposes of allocating the transaction price in an HRM and gaming transaction between the wagering performance obligation and the obligation associated with the loyalty points earned, the Company allocates an amount to the loyalty point contract liability based on the stand-alone selling price of the points earned, which is determined by the value of a loyalty point that can be redeemed for wagering activities or food and beverage. For gaming transactions, an amount of the transaction price allocated to the gaming performance obligation using the residual approach as the stand-alone price for wagers is highly variable and no set established price exists for such wagers. For HRM transactions, the amount of the transaction price allocated to the HRM performance obligation is the commission rate we are entitled to retain. The loyalty point contract liability amount is deferred and recognized as revenue when the customer redeems the points for a wagering transaction or food and beverage, and such goods or services are delivered to the customer.</t>
        </is>
      </c>
    </row>
    <row r="9">
      <c r="A9" s="4" t="inlineStr">
        <is>
          <t>Income Taxes</t>
        </is>
      </c>
      <c r="B9" s="4" t="inlineStr">
        <is>
          <t>Income Taxes 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is>
      </c>
    </row>
    <row r="10">
      <c r="A10" s="4" t="inlineStr">
        <is>
          <t>Cash and Cash Equivalents</t>
        </is>
      </c>
      <c r="B10" s="4" t="inlineStr">
        <is>
          <t>Cash and Cash Equivalents We consider investments with original maturities of three months or less that are readily convertible to cash to be cash equivalents. We have, from time to time, cash in the bank in excess of federally insured limits. Under our cash management system, checks issued but not yet presented to banks that would result in negative bank balances when presented are classified as a current liability in the accompanying Consolidated Balance Sheets.</t>
        </is>
      </c>
    </row>
    <row r="11">
      <c r="A11" s="4" t="inlineStr">
        <is>
          <t>Restricted Cash and Account Wagering Deposit Liabilities</t>
        </is>
      </c>
      <c r="B11" s="4" t="inlineStr">
        <is>
          <t>Restricted Cash and Account Wagering Deposit Liabilities Restricted cash includes deposits collected from our TwinSpires' customers. Other amounts included in restricted cash represent amounts due to horsemen for purses, stakes and awards that are paid in accordance with the terms of our contractual agreements or statutory requirements. The Company’s insurance captive, which was established in April 2024, maintains cash reserves to cover insurable claims. Insurance captive cash reserves totaled $8.3 million as of December 31, 2024.</t>
        </is>
      </c>
    </row>
    <row r="12">
      <c r="A12" s="4" t="inlineStr">
        <is>
          <t>Allowance for Credit Losses</t>
        </is>
      </c>
      <c r="B12" s="4" t="inlineStr">
        <is>
          <t>Allowance for Credit Losses</t>
        </is>
      </c>
    </row>
    <row r="13">
      <c r="A13" s="4" t="inlineStr">
        <is>
          <t>Internal Use Software</t>
        </is>
      </c>
      <c r="B13" s="4" t="inlineStr">
        <is>
          <t xml:space="preserve">Internal Use Software </t>
        </is>
      </c>
    </row>
    <row r="14">
      <c r="A14" s="4" t="inlineStr">
        <is>
          <t>Fair Value of Assets and Liabilities</t>
        </is>
      </c>
      <c r="B14" s="4" t="inlineStr">
        <is>
          <t>Fair Value of Assets and Liabilities 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t>
        </is>
      </c>
    </row>
    <row r="15">
      <c r="A15" s="4" t="inlineStr">
        <is>
          <t>Investments in and Advances to Unconsolidated Affiliates</t>
        </is>
      </c>
      <c r="B15" s="4" t="inlineStr">
        <is>
          <t>Investments in and Advances to Unconsolidated Affiliates 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We use the cumulative earnings approach to present distributions received from equity method investe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the investmen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t>
        </is>
      </c>
    </row>
    <row r="16">
      <c r="A16" s="4" t="inlineStr">
        <is>
          <t>Business Combinations</t>
        </is>
      </c>
      <c r="B16" s="4" t="inlineStr">
        <is>
          <t>Business Combinations We account for acquisitions of businesses in accordance with ASC 805, Business Combinations . We initially allocate the purchase price of an acquisition to the assets acquired and liabilities assumed based on their estimated fair values, with any excess of consideration transferred recorded as goodwill. The results of operations of acquisitions are included in the consolidated financial statements from their respective dates of acquisition. Costs incurred to complete the business combination are not considered part of consideration and are expensed as incurred. Refer to Note 3, Acquisitions and Dispositions, for further information.</t>
        </is>
      </c>
    </row>
    <row r="17">
      <c r="A17" s="4" t="inlineStr">
        <is>
          <t>Leases</t>
        </is>
      </c>
      <c r="B17" s="4" t="inlineStr">
        <is>
          <t>Leases We determine if an arrangement is a lease at inception and categorize as either operating or finance based on the criteria of ASC 842. An arrangement contains a lease when the arrangement conveys the right to control the use of an identified asset over the lease term. Operating and finance leases are included in property and equipment, net; accrued expense and other current liabilities; and other liabilities in the accompanying Consolidated Balance Sheets. We generally do not separate lease and non-lease components for our lease contracts. We do not apply the right-of-use assets ("ROUA") and leases liability recognition requirements to short-term leases. Lease liabilities are recognized based on the present value of the future minimum lease payments over the lease term at the commencement date. These leases do not provide an implicit rate, so therefore we use our incremental borrowing rate based on the information available at the commencement date in determining the present value of future lease payments. ROUAs are recognized at the lease commencement date at the value of the lease liability, adjusted for any lease payments made prior to commencement and exclude lease incentives and initial direct costs incurred. The lease terms include all non-cancelable periods and may include options to extend or terminate the lease when it is reasonably certain that we will exercise that option. Lease expense for minimum lease payments is recognized on a straight-line basis over the lease term for operating leases. Interest expense on the finance lease liabilities is recorded separately using the interest method. We do not have any material leases where we are the lessor.</t>
        </is>
      </c>
    </row>
    <row r="18">
      <c r="A18" s="4" t="inlineStr">
        <is>
          <t>Debt Issuance Costs and Loan Origination Fees</t>
        </is>
      </c>
      <c r="B18" s="4" t="inlineStr">
        <is>
          <t>Debt Issuance Costs and Loan Origination Fees</t>
        </is>
      </c>
    </row>
    <row r="19">
      <c r="A19" s="4" t="inlineStr">
        <is>
          <t>Casino and Pari-mutuel Taxes</t>
        </is>
      </c>
      <c r="B19" s="4" t="inlineStr">
        <is>
          <t>Casino and Pari-mutuel Taxes</t>
        </is>
      </c>
    </row>
    <row r="20">
      <c r="A20" s="4" t="inlineStr">
        <is>
          <t>Purse Expense</t>
        </is>
      </c>
      <c r="B20" s="4" t="inlineStr">
        <is>
          <t>Purse Expense</t>
        </is>
      </c>
    </row>
    <row r="21">
      <c r="A21" s="4" t="inlineStr">
        <is>
          <t>Self Insurance Accruals</t>
        </is>
      </c>
      <c r="B21" s="4" t="inlineStr">
        <is>
          <t>Self-insurance Accruals We are self-insured up to certain limits for costs associated with general liability, workers’ compensation and certain employee health coverage costs,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t>
        </is>
      </c>
    </row>
    <row r="22">
      <c r="A22" s="4" t="inlineStr">
        <is>
          <t>Advertising and Marketing</t>
        </is>
      </c>
      <c r="B22" s="4" t="inlineStr">
        <is>
          <t>Advertising and Marketing</t>
        </is>
      </c>
    </row>
    <row r="23">
      <c r="A23" s="4" t="inlineStr">
        <is>
          <t>Stock-Based Compensation</t>
        </is>
      </c>
      <c r="B23" s="4" t="inlineStr">
        <is>
          <t xml:space="preserve">Stock-Based Compensation All stock-based payments to employees and directors, including grants of performance share units ("PSU"), restricted stock, and restricted stock units are recognized as compensation expense over the service period based on the fair value on the date of grant. For awards that have a graded vesting schedule, we recognize expense on a straight-line basis for each separately vesting portion of the award. We recognize forfeitures of awards as incurred. The total compensation cost recognized for PSU awards is determined using the Monte Carlo valuation methodology, which factors in the achievement of the market criteria. </t>
        </is>
      </c>
    </row>
    <row r="24">
      <c r="A24" s="4" t="inlineStr">
        <is>
          <t>Computation of Net Income per Common Share</t>
        </is>
      </c>
      <c r="B24" s="4" t="inlineStr">
        <is>
          <t>Computation of Net Income per Common Share Net income per common share is presented for both basic earnings per common share ("Basic EPS") and diluted earnings per common share ("Diluted EPS"). Basic EPS is based upon the weighted average number of common shares outstanding, excluding unvested stock awards, during the period plus vested common stock equivalents that have not yet been converted to common shares. Diluted EPS is based upon the weighted average number of shares used to calculate Basic EPS and potentially dilutive common shares outstanding during the period. Potentially dilutive common shares result from applying the treasury stock method to unvested stock awards.</t>
        </is>
      </c>
    </row>
    <row r="25">
      <c r="A25" s="4" t="inlineStr">
        <is>
          <t>Common Stock Share Repurchases</t>
        </is>
      </c>
      <c r="B25" s="4" t="inlineStr">
        <is>
          <t>Common Stock Share Repurchases From time-to-time, we repurchase shares of our common stock under share repurchase programs and privately negotiated transactions authorized by our Board of Directors. Share repurchases constitute authorized but unissued shares under the Kentucky laws under which we are incorporated. Our common stock has no par or stated value. We record the full value of share repurchases, upon the trade date, against common stock on our Consolidated Balance Sheets except when to do so would result in a negative balance in such common stock account. In such instances, we record the cost of any further share repurchases as a reduction to retained earnings. Due to the large number of shares of our common stock repurchased over the past several years, our common stock balance will frequently be zero at the end of any given reporting period. Refer to Note 9, Shareholders' Equity, for additional information on our share repurchases.</t>
        </is>
      </c>
    </row>
    <row r="26">
      <c r="A26" s="4" t="inlineStr">
        <is>
          <t>Insurance Recovery</t>
        </is>
      </c>
      <c r="B26" s="4" t="inlineStr">
        <is>
          <t>Insurance Recoveries The Company maintains insurance policies that provide coverage for property damages and business interruption. Losses due to physical damages are recognized during the accounting period in which the loss occurs, while the amount of monetary assets to be received from the insurance policy is recognized when receipt of insurance recoveries is probable. Losses, which are reduced by the related probable insurance recoveries, are recorded as operating expenses on the accompanying Consolidated Statements of Comprehensive Income. Anticipated proceeds in excess of recognized losses would be considered a gain contingency and recognized when the contingency related to the insurance claim has been resolved.</t>
        </is>
      </c>
    </row>
    <row r="27">
      <c r="A27" s="4" t="inlineStr">
        <is>
          <t>Recent Accounting Pronouncements - Adopted in 2024 and Recent Accounting Pronouncements - Effective in 2024 or thereafter</t>
        </is>
      </c>
      <c r="B27" s="4" t="inlineStr">
        <is>
          <t>Recent Accounting Pronouncements - Adopted in 2024 In November 2023, the Financial Accounting Standards Board ("FASB") issued Accounting Standards Update ("ASU") 2023-07, Segment Reporting (Topic 280): Improvements to Reportable Segment Disclosures, which enhances the disclosures required for operating segments in the Company’s annual and interim consolidated financial statements. The amendments were effective for the Company in fiscal years beginning after December 15, 2023, and will be effective for the interim periods within fiscal years beginning after December 15, 2024. The adoption of this ASU did not have a material impact on our business. Refer to Note 21, Segment Information for applicable reportable segment disclosures required by this guidance. Recent Accounting Pronouncements - Effective in 2025 or thereafter In October 2023, the FASB issued ASU 2023-06, Disclosure Improvements: Codification Amendments in Response to the Securities and Exchange Commission’s ("SEC") Disclosure Update and Simplification Initiative, to amend certain disclosure and presentation requirements for a variety of topics within FASB's Accounting Standards Codification ("ASC"). These amendments align the requirements in the ASC regarding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is standard on the consolidated financial statements and related disclosures. In December 2023, the FASB issued ASU 2023-09, Income Taxes (Topic 740): Improvements to Income Tax Disclosures. ASU 2023-09 is intended to enhance the transparency and decision usefulness of income tax disclosures. The amendments address investor requests for enhanced income tax information primarily through changes to the rate reconciliation and income taxes paid information. Early adoption is permitted. The amendments are expected to be applied prospectively to all annual periods beginning after December 15, 2024. The Company is currently evaluating the impact of this standard on the consolidated financial statements and related disclosures. In November 2024, FASB issued ASU 2024-03, Income Statement—Reporting Comprehensive Income—Expense Disaggregation Disclosures (Subtopic 220-40): Disaggregation of Income Statement Expenses. Under ASU 2024-03, a public entity would be required to disclose information about purchases of inventory, employee compensation, depreciation, intangible asset amortization, and depletion for each income statement line item that contains those expenses. This standard is effective for annual reporting periods beginning after December 15, 2026 and interim reporting periods beginning after December 15, 2027. Early adoption is permitted. The Company is currently assessing the impact of this standard on the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mp;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summarizes the fair value of the assets acquired and liabilities assumed, net of cash acquired of $1.8 million, as of August 22, 2023: (in millions) Total Accounts receivable $ 9.0 Other current assets 3.0 Property and equipment 9.0 Goodwill 177.4 Other intangible assets 54.3 Other assets 0.9 Total assets acquired $ 253.6 Accounts payable 2.7 Accrued expenses and other current liabilities 2.1 Other liabilities assumed 0.6 Total liabilities assumed $ 5.4 Net assets acquired (net of cash) $ 248.2 The following table summarizes the fair value of the assets acquired and liabilities assumed, net of cash acquired of $126.4 million, as of November 1, 2022: (in millions) Total Accounts receivable $ 9.8 Other current assets 7.2 Property and equipment 611.2 Goodwill 347.8 Other intangible assets 1,941.5 Deferred taxes 20.8 Other assets 16.0 Total assets acquired $ 2,954.3 Accounts payable 4.0 Accrued expenses and other current liabilities 96.9 Other liabilities assumed 17.5 Total liabilities assumed $ 118.4 Net assets acquired (net of cash) $ 2,835.9 </t>
        </is>
      </c>
    </row>
    <row r="5">
      <c r="A5" s="4" t="inlineStr">
        <is>
          <t>Schedule of Finite-Lived Intangible Assets Acquired as Part of Business Combination</t>
        </is>
      </c>
      <c r="B5" s="4" t="inlineStr">
        <is>
          <t xml:space="preserve">The fair value of the intangible assets consists of the following: (in millions) Fair Value Recognized Estimated Useful Life Technology asset $ 23.9 7.0 years Customer relationships 21.3 15.0 years Trademark 8.7 10.0 years Other 0.4 5.0 years Total intangible assets $ 54.3 The fair value of the intangible assets consists of the following: (in millions) Fair Value Recognized Gaming rights $ 1,865.6 Trademark 75.9 Total intangible assets $ 1,941.5 </t>
        </is>
      </c>
    </row>
    <row r="6">
      <c r="A6" s="4" t="inlineStr">
        <is>
          <t>Schedule of Pro Forma Information</t>
        </is>
      </c>
      <c r="B6" s="4" t="inlineStr">
        <is>
          <t xml:space="preserve">The following unaudited pro forma consolidated financial information for the Company has been prepared assuming the P2E Transaction had occurred as of January 1, 2021. The unaudited pro forma financial information is not necessarily indicative of either future results of operations or results of operations that might have been achieved had the acquisition been consummated as of January 1, 2021. (in millions) Year Ended December 31, 2022 Net revenue $ 2,348.7 Net income $ 5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comprised of the following: December 31, (in millions) 2024 2023 Grandstands and buildings $ 2,258.0 $ 1,460.6 Equipment 847.5 685.2 Tracks and other improvements 411.1 369.2 Land 164.3 162.9 Furniture and fixtures 199.3 180.4 Construction in progress 140.3 668.5 4,020.5 3,526.8 Accumulated depreciation (1,168.6) (988.4) Subtotal 2,851.9 2,538.4 Operating lease right-of-use assets 23.0 22.8 Total $ 2,874.9 $ 2,56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5.5</v>
      </c>
      <c r="C3" s="7" t="n">
        <v>144.5</v>
      </c>
    </row>
    <row r="4">
      <c r="A4" s="4" t="inlineStr">
        <is>
          <t>Restricted cash</t>
        </is>
      </c>
      <c r="B4" s="8" t="n">
        <v>77.2</v>
      </c>
      <c r="C4" s="8" t="n">
        <v>77.3</v>
      </c>
    </row>
    <row r="5">
      <c r="A5" s="4" t="inlineStr">
        <is>
          <t>Accounts receivable, net</t>
        </is>
      </c>
      <c r="B5" s="8" t="n">
        <v>98.7</v>
      </c>
      <c r="C5" s="8" t="n">
        <v>106.9</v>
      </c>
    </row>
    <row r="6">
      <c r="A6" s="4" t="inlineStr">
        <is>
          <t>Income taxes receivable</t>
        </is>
      </c>
      <c r="B6" s="8" t="n">
        <v>14.5</v>
      </c>
      <c r="C6" s="8" t="n">
        <v>12.6</v>
      </c>
    </row>
    <row r="7">
      <c r="A7" s="4" t="inlineStr">
        <is>
          <t>Other current assets</t>
        </is>
      </c>
      <c r="B7" s="8" t="n">
        <v>46.4</v>
      </c>
      <c r="C7" s="8" t="n">
        <v>59.5</v>
      </c>
    </row>
    <row r="8">
      <c r="A8" s="4" t="inlineStr">
        <is>
          <t>Total current assets</t>
        </is>
      </c>
      <c r="B8" s="8" t="n">
        <v>412.3</v>
      </c>
      <c r="C8" s="8" t="n">
        <v>400.8</v>
      </c>
    </row>
    <row r="9">
      <c r="A9" s="4" t="inlineStr">
        <is>
          <t>Property and equipment, net</t>
        </is>
      </c>
      <c r="B9" s="8" t="n">
        <v>2874.9</v>
      </c>
      <c r="C9" s="8" t="n">
        <v>2561.2</v>
      </c>
    </row>
    <row r="10">
      <c r="A10" s="4" t="inlineStr">
        <is>
          <t>Investment in and advances to unconsolidated affiliates</t>
        </is>
      </c>
      <c r="B10" s="8" t="n">
        <v>661.2</v>
      </c>
      <c r="C10" s="8" t="n">
        <v>655.9</v>
      </c>
    </row>
    <row r="11">
      <c r="A11" s="4" t="inlineStr">
        <is>
          <t>Goodwill</t>
        </is>
      </c>
      <c r="B11" s="8" t="n">
        <v>900.2</v>
      </c>
      <c r="C11" s="8" t="n">
        <v>899.9</v>
      </c>
    </row>
    <row r="12">
      <c r="A12" s="4" t="inlineStr">
        <is>
          <t>Other intangible assets, net</t>
        </is>
      </c>
      <c r="B12" s="5" t="n">
        <v>2409</v>
      </c>
      <c r="C12" s="8" t="n">
        <v>2418.4</v>
      </c>
    </row>
    <row r="13">
      <c r="A13" s="4" t="inlineStr">
        <is>
          <t>Other assets</t>
        </is>
      </c>
      <c r="B13" s="8" t="n">
        <v>18.3</v>
      </c>
      <c r="C13" s="8" t="n">
        <v>19.3</v>
      </c>
    </row>
    <row r="14">
      <c r="A14" s="4" t="inlineStr">
        <is>
          <t>Total assets</t>
        </is>
      </c>
      <c r="B14" s="8" t="n">
        <v>7275.9</v>
      </c>
      <c r="C14" s="8" t="n">
        <v>6955.5</v>
      </c>
    </row>
    <row r="15">
      <c r="A15" s="3" t="inlineStr">
        <is>
          <t>Current liabilities:</t>
        </is>
      </c>
      <c r="B15" s="4" t="inlineStr">
        <is>
          <t xml:space="preserve"> </t>
        </is>
      </c>
      <c r="C15" s="4" t="inlineStr">
        <is>
          <t xml:space="preserve"> </t>
        </is>
      </c>
    </row>
    <row r="16">
      <c r="A16" s="4" t="inlineStr">
        <is>
          <t>Accounts payable</t>
        </is>
      </c>
      <c r="B16" s="8" t="n">
        <v>180.3</v>
      </c>
      <c r="C16" s="8" t="n">
        <v>158.5</v>
      </c>
    </row>
    <row r="17">
      <c r="A17" s="4" t="inlineStr">
        <is>
          <t>Accrued expenses and other current liabilities</t>
        </is>
      </c>
      <c r="B17" s="5" t="n">
        <v>402</v>
      </c>
      <c r="C17" s="8" t="n">
        <v>426.8</v>
      </c>
    </row>
    <row r="18">
      <c r="A18" s="4" t="inlineStr">
        <is>
          <t>Current deferred revenue</t>
        </is>
      </c>
      <c r="B18" s="8" t="n">
        <v>52.9</v>
      </c>
      <c r="C18" s="8" t="n">
        <v>73.2</v>
      </c>
    </row>
    <row r="19">
      <c r="A19" s="4" t="inlineStr">
        <is>
          <t>Current maturities of long-term debt</t>
        </is>
      </c>
      <c r="B19" s="8" t="n">
        <v>63.1</v>
      </c>
      <c r="C19" s="5" t="n">
        <v>68</v>
      </c>
    </row>
    <row r="20">
      <c r="A20" s="4" t="inlineStr">
        <is>
          <t>Dividends payable</t>
        </is>
      </c>
      <c r="B20" s="5" t="n">
        <v>31</v>
      </c>
      <c r="C20" s="8" t="n">
        <v>29.3</v>
      </c>
    </row>
    <row r="21">
      <c r="A21" s="4" t="inlineStr">
        <is>
          <t>Total current liabilities</t>
        </is>
      </c>
      <c r="B21" s="8" t="n">
        <v>729.3</v>
      </c>
      <c r="C21" s="8" t="n">
        <v>755.8</v>
      </c>
    </row>
    <row r="22">
      <c r="A22" s="4" t="inlineStr">
        <is>
          <t>Long-term debt (net of current maturities and loan origination fees of $7.7 in 2024 and $8.9 in 2023)</t>
        </is>
      </c>
      <c r="B22" s="8" t="n">
        <v>1767.9</v>
      </c>
      <c r="C22" s="8" t="n">
        <v>1697.1</v>
      </c>
    </row>
    <row r="23">
      <c r="A23" s="4" t="inlineStr">
        <is>
          <t>Notes payable (net of debt issuance costs of $23.8 in 2024 and $28.8 in 2023)</t>
        </is>
      </c>
      <c r="B23" s="8" t="n">
        <v>3076.2</v>
      </c>
      <c r="C23" s="8" t="n">
        <v>3071.2</v>
      </c>
    </row>
    <row r="24">
      <c r="A24" s="4" t="inlineStr">
        <is>
          <t>Non-current deferred revenue</t>
        </is>
      </c>
      <c r="B24" s="5" t="n">
        <v>20</v>
      </c>
      <c r="C24" s="8" t="n">
        <v>11.8</v>
      </c>
    </row>
    <row r="25">
      <c r="A25" s="4" t="inlineStr">
        <is>
          <t>Deferred income taxes</t>
        </is>
      </c>
      <c r="B25" s="8" t="n">
        <v>432.7</v>
      </c>
      <c r="C25" s="8" t="n">
        <v>388.2</v>
      </c>
    </row>
    <row r="26">
      <c r="A26" s="4" t="inlineStr">
        <is>
          <t>Other liabilities</t>
        </is>
      </c>
      <c r="B26" s="8" t="n">
        <v>146.5</v>
      </c>
      <c r="C26" s="8" t="n">
        <v>137.8</v>
      </c>
    </row>
    <row r="27">
      <c r="A27" s="4" t="inlineStr">
        <is>
          <t>Total liabilities</t>
        </is>
      </c>
      <c r="B27" s="8" t="n">
        <v>6172.6</v>
      </c>
      <c r="C27" s="8" t="n">
        <v>6061.9</v>
      </c>
    </row>
    <row r="28">
      <c r="A28" s="4" t="inlineStr">
        <is>
          <t>Commitments and contingencies</t>
        </is>
      </c>
      <c r="B28" s="4" t="inlineStr">
        <is>
          <t xml:space="preserve"> </t>
        </is>
      </c>
      <c r="C28" s="4" t="inlineStr">
        <is>
          <t xml:space="preserve"> </t>
        </is>
      </c>
    </row>
    <row r="29">
      <c r="A29" s="4" t="inlineStr">
        <is>
          <t>Redeemable noncontrolling interest</t>
        </is>
      </c>
      <c r="B29" s="8" t="n">
        <v>19.7</v>
      </c>
      <c r="C29" s="5" t="n">
        <v>0</v>
      </c>
    </row>
    <row r="30">
      <c r="A30" s="3" t="inlineStr">
        <is>
          <t>Shareholders' equity:</t>
        </is>
      </c>
      <c r="B30" s="4" t="inlineStr">
        <is>
          <t xml:space="preserve"> </t>
        </is>
      </c>
      <c r="C30" s="4" t="inlineStr">
        <is>
          <t xml:space="preserve"> </t>
        </is>
      </c>
    </row>
    <row r="31">
      <c r="A31" s="4" t="inlineStr">
        <is>
          <t>Preferred stock, no par value; 0.3 shares authorized; no shares issued or outstanding</t>
        </is>
      </c>
      <c r="B31" s="5" t="n">
        <v>0</v>
      </c>
      <c r="C31" s="5" t="n">
        <v>0</v>
      </c>
    </row>
    <row r="32">
      <c r="A32" s="4" t="inlineStr">
        <is>
          <t>Common stock, no par value; 300.0 shares authorized; 73.5 shares issued and outstanding December 31, 2024 and 74.5 shares at December 31, 2023</t>
        </is>
      </c>
      <c r="B32" s="5" t="n">
        <v>0</v>
      </c>
      <c r="C32" s="5" t="n">
        <v>0</v>
      </c>
    </row>
    <row r="33">
      <c r="A33" s="4" t="inlineStr">
        <is>
          <t>Retained earnings</t>
        </is>
      </c>
      <c r="B33" s="8" t="n">
        <v>1084.6</v>
      </c>
      <c r="C33" s="8" t="n">
        <v>894.5</v>
      </c>
    </row>
    <row r="34">
      <c r="A34" s="4" t="inlineStr">
        <is>
          <t>Accumulated other comprehensive loss</t>
        </is>
      </c>
      <c r="B34" s="5" t="n">
        <v>-1</v>
      </c>
      <c r="C34" s="8" t="n">
        <v>-0.9</v>
      </c>
    </row>
    <row r="35">
      <c r="A35" s="4" t="inlineStr">
        <is>
          <t>Total shareholders' equity</t>
        </is>
      </c>
      <c r="B35" s="8" t="n">
        <v>1083.6</v>
      </c>
      <c r="C35" s="8" t="n">
        <v>893.6</v>
      </c>
    </row>
    <row r="36">
      <c r="A36" s="4" t="inlineStr">
        <is>
          <t>Total liabilities and shareholders' equity</t>
        </is>
      </c>
      <c r="B36" s="7" t="n">
        <v>7275.9</v>
      </c>
      <c r="C36" s="7" t="n">
        <v>695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by segment, is comprised of the following: (in millions) Live and Historical Wagering Services and Solutions Gaming All Other Total Balance, December 31, 2022 $ 280.3 $ 152.2 $ 290.3 $ 1.0 $ 723.8 Additions 95.9 81.2 — — 177.1 Adjustments — — — (1.0) (1.0) Balance, December 31, 2023 376.2 233.4 290.3 — 899.9 Adjustments 0.1 0.2 — — 0.3 Balance, December 31, 2024 $ 376.3 $ 233.6 $ 290.3 $ — $ 90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definite-Lived Intangible Assets</t>
        </is>
      </c>
      <c r="B4" s="4" t="inlineStr">
        <is>
          <t xml:space="preserve">Other intangible assets, net is comprised of the following: December 31, 2024 December 31, 2023 (in millions) Gross Accumulated Net Gross Accumulated Net Definite-lived intangible assets: Customer relationships $ 25.9 $ (6.4) $ 19.5 $ 26.0 $ (3.9) $ 22.1 Technology asset 23.9 (4.6) 19.3 23.9 (2.0) 21.9 Gaming licenses 6.4 (4.7) 1.7 6.9 (3.2) 3.7 Other 39.7 (18.5) 21.2 40.7 (17.3) 23.4 $ 95.9 $ (34.2) $ 61.7 $ 97.5 $ (26.4) $ 71.1 Indefinite-lived intangible assets: Trademarks 121.5 121.5 Gaming rights 2,225.8 2,225.8 Total $ 2,409.0 $ 2,418.4 </t>
        </is>
      </c>
    </row>
    <row r="5">
      <c r="A5" s="4" t="inlineStr">
        <is>
          <t>Schedule of Finite-lived Intangible Assets</t>
        </is>
      </c>
      <c r="B5" s="4" t="inlineStr">
        <is>
          <t xml:space="preserve">Other intangible assets, net is comprised of the following: December 31, 2024 December 31, 2023 (in millions) Gross Accumulated Net Gross Accumulated Net Definite-lived intangible assets: Customer relationships $ 25.9 $ (6.4) $ 19.5 $ 26.0 $ (3.9) $ 22.1 Technology asset 23.9 (4.6) 19.3 23.9 (2.0) 21.9 Gaming licenses 6.4 (4.7) 1.7 6.9 (3.2) 3.7 Other 39.7 (18.5) 21.2 40.7 (17.3) 23.4 $ 95.9 $ (34.2) $ 61.7 $ 97.5 $ (26.4) $ 71.1 Indefinite-lived intangible assets: Trademarks 121.5 121.5 Gaming rights 2,225.8 2,225.8 Total $ 2,409.0 $ 2,418.4 </t>
        </is>
      </c>
    </row>
    <row r="6">
      <c r="A6" s="4" t="inlineStr">
        <is>
          <t>Schedule of Future Estimated Amortization Expense</t>
        </is>
      </c>
      <c r="B6" s="4" t="inlineStr">
        <is>
          <t xml:space="preserve">Future estimated aggregate amortization expense on existing definite-lived intangible assets for each of the next five fiscal years is as follows (in millions): Years Ended December 31, Estimated Amortization Expense 2025 $ 8.1 2026 7.7 2027 7.4 2028 7.3 2029 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Components of the provision for income taxes are as follows: Years Ended December 31, (in millions) 2024 2023 2022 Current provision: Federal $ 75.2 $ 74.4 $ 41.0 State and local 24.4 22.8 19.7 Foreign — (0.1) — 99.6 97.1 60.7 Deferred provision: Federal 44.2 42.5 79.9 State and local 0.3 4.9 28.8 44.5 47.4 108.7 Income tax provision $ 144.1 $ 144.5 $ 169.4 </t>
        </is>
      </c>
    </row>
    <row r="5">
      <c r="A5" s="4" t="inlineStr">
        <is>
          <t>Schedule of Income from Operations Before Provision for Income Taxes</t>
        </is>
      </c>
      <c r="B5" s="4" t="inlineStr">
        <is>
          <t xml:space="preserve">Income from operations before provision for income taxes were as follows: Years Ended December 31, (in millions) 2024 2023 2022 Domestic $ 573.2 $ 561.8 $ 608.9 Foreign — — (0.1) Income from operations before provision for income taxes $ 573.2 $ 561.8 $ 608.8 </t>
        </is>
      </c>
    </row>
    <row r="6">
      <c r="A6" s="4" t="inlineStr">
        <is>
          <t>Schedule of Reconciliation of Amount Computed by Applying the Federal Statutory Income Tax Rate</t>
        </is>
      </c>
      <c r="B6" s="4" t="inlineStr">
        <is>
          <t xml:space="preserve">Our income tax provision is different from the amount computed by applying the federal statutory income tax rate to income from operations before taxes as follows: Years Ended December 31, (in millions) 2024 2023 2022 Federal statutory tax on earnings before income taxes $ 120.3 $ 117.9 $ 127.9 State income taxes, net of federal income tax benefit 20.3 21.6 32.6 Non-deductible officer's compensation 7.5 6.1 7.6 Other (4.0) (1.1) 1.3 Income tax provision $ 144.1 $ 144.5 $ 169.4 </t>
        </is>
      </c>
    </row>
    <row r="7">
      <c r="A7" s="4" t="inlineStr">
        <is>
          <t>Schedule of Components Deferred Tax Assets and Liabilities</t>
        </is>
      </c>
      <c r="B7" s="4" t="inlineStr">
        <is>
          <t>Components of our deferred tax assets and liabilities were as follows: December 31, (in millions) 2024 2023 Deferred tax assets: § 163(j) interest expense limitation carryforward $ 91.2 $ 55.0 Lease liabilities 17.2 16.5 Net operating losses and credits carryforward 8.6 6.5 Deferred liabilities 10.1 8.1 Deferred compensation plans 9.3 7.9 Deferred income 3.5 3.3 Deferred tax assets 139.9 97.3 Valuation allowance (4.6) (4.6) Net deferred tax asset 135.3 92.7 Deferred tax liabilities: Property and equipment in excess of tax basis 220.8 195.1 Equity investments in excess of tax basis 157.3 148.0 Intangible assets in excess of tax basis 169.0 116.9 Right-of-use assets 16.1 15.9 Other 4.8 5.0 Deferred tax liabilities 568.0 480.9 Net deferred tax liability $ (432.7) $ (388.2)</t>
        </is>
      </c>
    </row>
    <row r="8">
      <c r="A8" s="4" t="inlineStr">
        <is>
          <t>Schedule of Unrecognized Tax Benefits Roll Forward</t>
        </is>
      </c>
      <c r="B8" s="4" t="inlineStr">
        <is>
          <t xml:space="preserve">A reconciliation of the beginning and ending amount of unrecognized tax benefits is as follows: (in millions) 2024 2023 2022 Balance as of January 1 $ 4.8 $ 6.4 $ 3.9 Additions for tax positions related to the current year 0.3 0.2 0.1 Additions for tax positions of prior years — 0.3 2.9 Reductions for tax positions of prior years (1.9) (2.1) (0.5) Balance as of December 31 $ 3.2 $ 4.8 $ 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purchase Agreements</t>
        </is>
      </c>
      <c r="B4" s="4" t="inlineStr">
        <is>
          <t xml:space="preserve">We repurchased the following shares under the 2021 Stock Repurchase Programs: For the year ending December 31, (in millions, except share data) 2024 2023 2022 Repurchase Program Shares Aggregate Purchase Price Shares Aggregate Purchase Price Shares Aggregate Purchase Price 2021 Stock Repurchase Program 506,300 $ 65.3 461,761 $ 55.3 1,747,844 $ 175.5 Total 506,300 $ 65.3 461,761 $ 55.3 1,747,844 $ 17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ctivity</t>
        </is>
      </c>
      <c r="B4" s="4" t="inlineStr">
        <is>
          <t xml:space="preserve">A summary of the 2024 RSA's, RSU's, and PSUs granted to certain executives, employees, and the Board of Directors is presented below (shares/units in thousands): Grant Year Award Type Number of Units Awarded (1) Vesting Terms 2024 PSU 63 Three 2024 RSU 138 Vest equally over three 2024 RSU 6 One 2024 RSA 4 One (1) </t>
        </is>
      </c>
    </row>
    <row r="5">
      <c r="A5" s="4" t="inlineStr">
        <is>
          <t>Schedule of Activity for Awards Made Outside of Share-Based Compensation Plans</t>
        </is>
      </c>
      <c r="B5" s="4" t="inlineStr">
        <is>
          <t>Activity for our RSAs, RSUs, and PSUs is presented below (shares/units in thousands): PSUs RSAs and RSUs Total (in thousands, except grant date values) Number of Weighted Number of Weighted Number of Weighted Balance, December 31, 2021 958 $ 41.50 358 $ 67.51 1,316 $ 45.14 Granted 68 $ 110.13 134 $ 111.08 202 $ 110.76 Performance adjustment (1) 94 $ 91.23 — $ — 94 $ 91.23 Vested (368) $ 57.66 (183) $ 79.45 (551) $ 64.83 Forfeited (11) $ 106.90 (12) $ 102.36 (23) $ 104.41 Balance, December 31, 2022 741 $ 45.04 297 $ 80.09 1,038 $ 55.07 Granted 62 $ 134.12 142 $ 124.89 204 $ 127.69 Performance adjustment (1) 49 $ 127.15 — $ — 49 $ 127.15 Vested (305) $ 62.10 (164) $ 90.10 (469) $ 71.91 Forfeited — $ — (7) $ 99.74 (7) $ 99.74 Balance, December 31, 2023 547 $ 99.64 268 $ 69.60 815 $ 139.72 Granted 63 $ 115.22 148 $ 123.37 211 $ 120.93 Performance adjustment (1) 68 $ 110.12 — $ — 68 $ 110.13 Vested (343) $ 68.11 (163) $ 99.51 (506) $ 78.25 Forfeited — $ — (12) $ 122.46 (12) $ 122.46 Balance, December 31, 2024 335 $ 60.83 241 $ 110.48 576 $ 81.58 (1)</t>
        </is>
      </c>
    </row>
    <row r="6">
      <c r="A6" s="4" t="inlineStr">
        <is>
          <t>Schedule of Unrecognized Stock-based Compensation Expense</t>
        </is>
      </c>
      <c r="B6" s="4" t="inlineStr">
        <is>
          <t>A summary of total unrecognized stock-based compensation expense related to RSAs, RSUs, and PSUs (based on current performance estimates), on December 31, 2024, is presented below: (in millions, except years) December 31, 2024 Weighted Average Remaining Vesting Period (Years) Unrecognized expense: RSU &amp; RSA $ 9.6 1.84 PSU 1.1 1.35 Total $ 10.7 1.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Total Debt Outstanding</t>
        </is>
      </c>
      <c r="B4" s="4" t="inlineStr">
        <is>
          <t xml:space="preserve">The following table presents our total debt outstanding: (in millions) December 31, 2024 December 31, 2023 Term Loan B-1 due 2028 $ 288.8 $ 291.8 Term Loan A due 2029 1,172.4 1,235.0 Revolver 377.5 247.2 2027 Senior Notes 600.0 600.0 2028 Senior Notes 700.0 700.0 2030 Senior Notes 1,200.0 1,200.0 2031 Senior Notes 600.0 600.0 Total debt 4,938.7 4,874.0 Current maturities of long-term debt (63.1) (68.0) Unamortized premium and deferred finance charges (31.5) (37.7) Total debt, net of current maturities and costs $ 4,844.1 $ 4,768.3 </t>
        </is>
      </c>
    </row>
    <row r="5">
      <c r="A5" s="4" t="inlineStr">
        <is>
          <t>Schedule of Interest Coverage Ratio and Net Leverage Ratio</t>
        </is>
      </c>
      <c r="B5" s="4" t="inlineStr">
        <is>
          <t>Actual as of Requirement Interest coverage ratio 3.9 to 1.0 &gt; 2.5 to 1.0 Consolidated total secured net leverage ratio 1.3 to 1.0 &lt; 4.0 to 1.0</t>
        </is>
      </c>
    </row>
    <row r="6">
      <c r="A6" s="4" t="inlineStr">
        <is>
          <t>Schedule of Future Aggregate Maturities of Total Debt</t>
        </is>
      </c>
      <c r="B6" s="4" t="inlineStr">
        <is>
          <t xml:space="preserve">Future aggregate maturities of total debt are as follows (in millions): Years Ended December 31, 2025 $ 63.1 2026 63.1 2027 663.1 2028 1,039.9 2029 1,309.5 Thereafter 1,800.0 Total $ 4,93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Revenue From External Customers and Intercompany Revenue From Each Operating Segment</t>
        </is>
      </c>
      <c r="B4" s="4" t="inlineStr">
        <is>
          <t xml:space="preserve">The tables below present net revenue from external customers and intercompany revenue from each of our segments: Years Ended December 31, (in millions) 2024 2023 2022 Net revenue from external customers: Live and Historical Racing: Churchill Downs Racetrack $ 259.5 $ 205.8 $ 196.8 Louisville 209.1 189.0 169.9 Northern Kentucky 98.9 85.8 46.1 Southwestern Kentucky 158.3 147.8 131.4 Western Kentucky 28.8 31.8 4.5 Virginia 458.2 375.4 62.4 New Hampshire 12.8 11.7 3.5 Total Live and Historical Racing $ 1,225.6 $ 1,047.3 $ 614.6 Wagering Services and Solutions: $ 469.5 $ 444.9 $ 436.4 Gaming: Florida $ 100.2 $ 100.7 $ 106.2 Iowa 93.3 96.0 15.6 Indiana 96.6 — — Louisiana 150.2 145.6 140.8 Maine 106.0 114.1 114.4 Maryland 101.8 106.9 105.3 Mississippi 98.7 100.9 101.8 New York 183.0 180.5 30.9 Pennsylvania 109.3 123.9 140.9 Total Gaming $ 1,039.1 $ 968.6 $ 755.9 All Other 0.1 0.9 2.9 Net revenue from external customers $ 2,734.3 $ 2,461.7 $ 1,809.8 Intercompany net revenues: Live and Historical Racing $ 41.4 $ 37.3 $ 31.8 Wagering Services and Solutions 31.2 13.5 5.2 Gaming 6.3 6.0 5.9 All Other 6.5 — 0.4 Eliminations (85.4) (56.8) (43.3) Intercompany net revenue $ — $ — $ — Year Ended December 31, 2024 (in millions) Live and Historical Racing Wagering Services and Solutions Gaming Total Segments All Other Total Net revenue from external customers Pari-mutuel: Live and simulcast racing $ 91.3 $ 352.2 $ 26.4 $ 469.9 $ — $ 469.9 Historical racing (a) 854.9 — 37.0 891.9 — 891.9 Racing event-related services 188.0 — 6.6 194.6 — 194.6 Gaming (a) 12.6 17.3 856.0 885.9 — 885.9 Other (a) 78.8 100.0 113.1 291.9 0.1 292.0 Total $ 1,225.6 $ 469.5 $ 1,039.1 $ 2,734.2 $ 0.1 $ 2,734.3 Year Ended December 31, 2023 (in millions) Live and Historical Racing Wagering Services and Solutions Gaming Total Segments All Other Total Net revenue from external customers Pari-mutuel: Live and simulcast racing $ 81.9 $ 359.7 $ 26.6 $ 468.2 $ — $ 468.2 Historical racing (a) 739.1 — 28.6 767.7 — 767.7 Racing event-related services 145.9 — 6.4 152.3 — 152.3 Gaming (a) 11.4 17.3 803.5 832.2 — 832.2 Other (a) 69.0 67.9 103.5 240.4 0.9 241.3 Total $ 1,047.3 $ 444.9 $ 968.6 $ 2,460.8 $ 0.9 $ 2,461.7 Year Ended December 31, 2022 (in millions) Live and Historical Racing Wagering Services and Solutions Gaming Total Segments All Other Total Net revenue from external customers Pari-mutuel: Live and simulcast racing $ 66.8 $ 367.4 $ 28.1 $ 462.3 $ — $ 462.3 Historical racing (a) 374.1 — 9.8 383.9 — 383.9 Racing event-related services 129.8 — 1.8 131.6 — 131.6 Gaming (a) 3.5 28.2 647.4 679.1 — 679.1 Other (a) 40.4 40.8 68.8 150.0 2.9 152.9 Total $ 614.6 $ 436.4 $ 755.9 $ 1,806.9 $ 2.9 $ 1,809.8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56.0 million in 2024, $50.9 million in 2023, and $33.9 million in 2022. Net revenue from external customers by segment is comprised of the following: Years Ended December 31, (in millions) 2024 2023 2022 Live and Historical Racing $ 1,225.6 $ 1,047.3 $ 614.6 Wagering Services and Solutions 469.5 444.9 436.4 Gaming 1,039.1 968.6 755.9 All Other 0.1 0.9 2.9 Net Revenue $ 2,734.3 $ 2,461.7 $ 1,80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Receivable</t>
        </is>
      </c>
      <c r="B4" s="4" t="inlineStr">
        <is>
          <t xml:space="preserve">Accounts receivable is comprised of the following: December 31, (in millions) 2024 2023 Trade receivables $ 37.3 $ 42.6 Simulcast and online wagering receivables 40.2 44.9 Other receivables 26.1 24.4 103.6 111.9 Allowance for credit losses (4.9) (5.0) Total $ 98.7 $ 106.9 </t>
        </is>
      </c>
    </row>
    <row r="5">
      <c r="A5" s="4" t="inlineStr">
        <is>
          <t>Schedule of Other Current Assets</t>
        </is>
      </c>
      <c r="B5" s="4" t="inlineStr">
        <is>
          <t xml:space="preserve">Other current assets December 31, (in millions) 2024 2023 Inventory $ 11.6 $ 17.2 Prepaid technology costs 6.4 7.7 Prepaid insurance and taxes 7.7 7.4 Other prepaid costs 16.0 18.3 Insurance deposits and other 4.7 8.9 Total $ 46.4 $ 59.5 </t>
        </is>
      </c>
    </row>
    <row r="6">
      <c r="A6" s="4" t="inlineStr">
        <is>
          <t>Schedule of Accrued Expenses and Other Current Liabilities</t>
        </is>
      </c>
      <c r="B6" s="4" t="inlineStr">
        <is>
          <t xml:space="preserve">Accrued expenses and other current liabilities consisted of the following: December 31, (in millions) 2024 2023 Account wagering deposits liability $ 63.1 $ 58.7 Accrued salaries and related benefits 57.7 45.1 Purses payable 35.4 35.2 Accrued interest 48.2 49.4 Accrued fixed assets 42.7 88.6 Accrued gaming liabilities 35.3 29.5 Accrued insurance 13.1 12.8 Accrued property taxes 9.7 8.5 Current lease liabilities 8.7 7.8 Other 88.1 91.2 Total $ 402.0 $ 42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Temporary Equity Disclosure [Abstract]</t>
        </is>
      </c>
      <c r="B3" s="4" t="inlineStr">
        <is>
          <t xml:space="preserve"> </t>
        </is>
      </c>
    </row>
    <row r="4">
      <c r="A4" s="4" t="inlineStr">
        <is>
          <t>Redeemable Noncontrolling Interest</t>
        </is>
      </c>
      <c r="B4" s="4" t="inlineStr">
        <is>
          <t xml:space="preserve">The table below depicts changes in the Company’s redeemable noncontrolling interest balance. (in millions) Balance, December 31, 2023 $ — Redeemable noncontrolling interest initial measurement 14.4 Net income attributable to redeemable noncontrolling interest 2.3 Redemption value adjustment 3.0 Balance, December 31, 2024 $ 1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 In and Advances to U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Affiliate Income Statement</t>
        </is>
      </c>
      <c r="B4" s="4" t="inlineStr">
        <is>
          <t xml:space="preserve">The financial results for our unconsolidated affiliates are summarized below. The summarized income statement information for 2024 and 2023 and summarized balance sheet information as of December 31, 2024 and 2023 includes the following equity investments: MVG and Rivers Des Plaines. December 31, (in millions) 2024 2023 Assets Current assets $ 100.5 $ 104.8 Property and equipment, net 325.6 339.4 Other assets, net 267.5 266.1 Total assets $ 693.6 $ 710.3 Liabilities and Members' Deficit Current liabilities $ 89.9 $ 106.2 Long-term debt 839.8 847.2 Other liabilities 1.7 0.7 Members' deficit (237.8) (243.8) Total liabilities and members' deficit $ 693.6 $ 710.3 </t>
        </is>
      </c>
    </row>
    <row r="5">
      <c r="A5" s="4" t="inlineStr">
        <is>
          <t>Affiliate Balance Sheet</t>
        </is>
      </c>
      <c r="B5" s="4" t="inlineStr">
        <is>
          <t xml:space="preserve">Years Ended December 31, (in millions) 2024 2023 2022 Net revenue $ 851.5 $ 864.8 $ 825.5 Operating and SG&amp;A expense 528.5 534.0 509.1 Depreciation and amortization 27.0 23.8 25.8 Operating income 296.0 307.0 290.6 Interest and other expense, net (44.2) (43.9) (24.8) Net income $ 251.8 $ 263.1 $ 26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urrent maturities and loan origination fees</t>
        </is>
      </c>
      <c r="B3" s="7" t="n">
        <v>7.7</v>
      </c>
      <c r="C3" s="7" t="n">
        <v>8.9</v>
      </c>
    </row>
    <row r="4">
      <c r="A4" s="4" t="inlineStr">
        <is>
          <t>Debt issuance costs</t>
        </is>
      </c>
      <c r="B4" s="7" t="n">
        <v>23.8</v>
      </c>
      <c r="C4" s="7" t="n">
        <v>28.8</v>
      </c>
    </row>
    <row r="5">
      <c r="A5" s="4" t="inlineStr">
        <is>
          <t>Preferred stock, no par value (in shares)</t>
        </is>
      </c>
      <c r="B5" s="6" t="n">
        <v>0</v>
      </c>
      <c r="C5" s="6" t="n">
        <v>0</v>
      </c>
    </row>
    <row r="6">
      <c r="A6" s="4" t="inlineStr">
        <is>
          <t>Preferred stock, shares authorized (in shares)</t>
        </is>
      </c>
      <c r="B6" s="5" t="n">
        <v>300000</v>
      </c>
      <c r="C6" s="5" t="n">
        <v>3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Preferred stock, no par value (in shares)</t>
        </is>
      </c>
      <c r="B9" s="6" t="n">
        <v>0</v>
      </c>
      <c r="C9" s="6" t="n">
        <v>0</v>
      </c>
    </row>
    <row r="10">
      <c r="A10" s="4" t="inlineStr">
        <is>
          <t>Common stock, shares authorized (in shares)</t>
        </is>
      </c>
      <c r="B10" s="5" t="n">
        <v>300000000</v>
      </c>
      <c r="C10" s="5" t="n">
        <v>300000000</v>
      </c>
    </row>
    <row r="11">
      <c r="A11" s="4" t="inlineStr">
        <is>
          <t>Common stock, shares issued (in shares)</t>
        </is>
      </c>
      <c r="B11" s="5" t="n">
        <v>73500000</v>
      </c>
      <c r="C11" s="5" t="n">
        <v>74500000</v>
      </c>
    </row>
    <row r="12">
      <c r="A12" s="4" t="inlineStr">
        <is>
          <t>Common stock, shares outstanding (in shares)</t>
        </is>
      </c>
      <c r="B12" s="5" t="n">
        <v>73500000</v>
      </c>
      <c r="C12" s="5" t="n">
        <v>74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t Cost</t>
        </is>
      </c>
      <c r="B4" s="4" t="inlineStr">
        <is>
          <t>The components of total lease cost were as follows: Years Ended December 31, (in millions) 2024 2023 Short-term lease cost (a) (b) $ 21.0 $ 16.4 Operating lease cost (b) 9.5 7.4 Finance lease interest expense 2.3 1.6 Finance lease amortization expense (b) 4.2 3.5 Total lease cost $ 37.0 $ 28.9 (a) Includes leases with terms of one year or less. (b) Includes variable lease costs, which were not material. Supplemental cash flow information related to leases are as follows: Years Ended December 31, (in millions) 2024 2023 Cash paid for amounts included in the measurement of lease liabilities Operating cash flows from operating leases $ 6.5 $ 6.3 Operating cash flows from finance leases 2.1 1.4 Financing cash flows from finance leases 2.6 1.7 ROUAs obtained in exchange for lease obligations Operating leases $ 6.0 $ 1.9 Finance leases 3.6 33.4 Other information related to operating leases was as follows: December 31, Weighted Average Remaining Lease Term 2024 2023 Operating leases 5.7 years 5.7 years Finance leases 10.4 years 11.8 years Weighted Average Discount Rate Operating leases 4.6 % 4.3 % Finance leases 4.9 % 4.8 %</t>
        </is>
      </c>
    </row>
    <row r="5">
      <c r="A5" s="4" t="inlineStr">
        <is>
          <t>Schedule of Future Minimum Operating Leases</t>
        </is>
      </c>
      <c r="B5" s="4" t="inlineStr">
        <is>
          <t xml:space="preserve">As of December 31, 2024, the future undiscounted cash flows associated with the Company's operating and financing lease liabilities were as follows: (in millions) Years Ended December 31, Operating Leases Finance Leases 2025 $ 6.4 $ 4.6 2026 5.7 4.7 2027 4.2 4.8 2028 2.9 4.8 2029 1.9 4.9 Thereafter 6.0 24.2 Total future minimum lease payments 27.1 48.0 Less: Imputed interest 3.6 5.3 Present value of lease liabilities $ 23.5 $ 42.7 Reported lease liabilities as of December 31, 2024 Accrued expense and other current liabilities (current maturities of leases) $ 5.6 $ 3.1 Other liabilities (non-current maturities of leases) 17.9 39.6 Present value of lease liabilities $ 23.5 $ 4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n a Recurring Basis</t>
        </is>
      </c>
      <c r="B4" s="4" t="inlineStr">
        <is>
          <t xml:space="preserve">The carrying amounts and estimated fair values by input level of the Company's financial instruments are as follows: December 31, 2024 (in millions) Carrying Amount Fair Value Level 1 Level 2 Level 3 Financial assets: Restricted cash $ 77.2 $ 77.2 $ 77.2 $ — $ — Financial liabilities: Term Loan B-1 286.8 288.8 — 288.8 — Term Loan A 1,166.7 1,172.4 — 1,172.4 — Revolver 377.5 377.5 — 377.5 — 2027 Senior Notes 597.6 593.2 — 593.2 — 2028 Senior Notes 699.0 675.2 — 675.2 — 2030 Senior Notes 1,187.9 1,172.6 — 1,172.6 — 2031 Senior Notes 591.7 605.2 — 605.2 — December 31, 2023 (in millions) Carrying Amount Fair Value Level 1 Level 2 Level 3 Financial assets: Restricted cash $ 77.3 $ 77.3 $ 77.3 $ — $ — Financial liabilities: Term Loan B-1 289.2 291.8 — 291.8 — Term Loan A 1,228.7 1,235.0 — 1,235.0 — Revolver 247.2 247.2 — 247.2 — 2027 Senior Notes 596.5 591.8 — 591.8 — 2028 Senior Notes 698.7 668.6 — 668.6 — 2030 Senior Notes 1,185.6 1,171.5 — 1,171.5 — 2031 Senior Notes 590.4 611.2 — 611.2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Computation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Calculation</t>
        </is>
      </c>
      <c r="B4" s="4" t="inlineStr">
        <is>
          <t xml:space="preserve">The following is a reconciliation of the numerator and denominator of the net income per common share computations: Years Ended December 31, (in millions, except per share data) 2024 2023 2022 Numerator for basic net income per common share: Net income attributable to Churchill Downs Incorporated $ 426.8 $ 417.3 $ 439.4 Adjustments related to redeemable noncontrolling interest 3.0 — — Net income attributable to common shareholders $ 423.8 $ 417.3 $ 439.4 Denominator for net income per common share: Basic 74.0 75.2 75.9 Plus dilutive effect of stock awards 0.6 0.9 1.1 Diluted 74.6 76.1 77.0 Net income per common share data: Basic net income $ 5.73 $ 5.55 $ 5.79 Diluted net income $ 5.68 $ 5.49 $ 5.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Net Revenue From External Customers and Intercompany Revenue From Each Operating Segment</t>
        </is>
      </c>
      <c r="B4" s="4" t="inlineStr">
        <is>
          <t xml:space="preserve">The tables below present net revenue from external customers and intercompany revenue from each of our segments: Years Ended December 31, (in millions) 2024 2023 2022 Net revenue from external customers: Live and Historical Racing: Churchill Downs Racetrack $ 259.5 $ 205.8 $ 196.8 Louisville 209.1 189.0 169.9 Northern Kentucky 98.9 85.8 46.1 Southwestern Kentucky 158.3 147.8 131.4 Western Kentucky 28.8 31.8 4.5 Virginia 458.2 375.4 62.4 New Hampshire 12.8 11.7 3.5 Total Live and Historical Racing $ 1,225.6 $ 1,047.3 $ 614.6 Wagering Services and Solutions: $ 469.5 $ 444.9 $ 436.4 Gaming: Florida $ 100.2 $ 100.7 $ 106.2 Iowa 93.3 96.0 15.6 Indiana 96.6 — — Louisiana 150.2 145.6 140.8 Maine 106.0 114.1 114.4 Maryland 101.8 106.9 105.3 Mississippi 98.7 100.9 101.8 New York 183.0 180.5 30.9 Pennsylvania 109.3 123.9 140.9 Total Gaming $ 1,039.1 $ 968.6 $ 755.9 All Other 0.1 0.9 2.9 Net revenue from external customers $ 2,734.3 $ 2,461.7 $ 1,809.8 Intercompany net revenues: Live and Historical Racing $ 41.4 $ 37.3 $ 31.8 Wagering Services and Solutions 31.2 13.5 5.2 Gaming 6.3 6.0 5.9 All Other 6.5 — 0.4 Eliminations (85.4) (56.8) (43.3) Intercompany net revenue $ — $ — $ — Year Ended December 31, 2024 (in millions) Live and Historical Racing Wagering Services and Solutions Gaming Total Segments All Other Total Net revenue from external customers Pari-mutuel: Live and simulcast racing $ 91.3 $ 352.2 $ 26.4 $ 469.9 $ — $ 469.9 Historical racing (a) 854.9 — 37.0 891.9 — 891.9 Racing event-related services 188.0 — 6.6 194.6 — 194.6 Gaming (a) 12.6 17.3 856.0 885.9 — 885.9 Other (a) 78.8 100.0 113.1 291.9 0.1 292.0 Total $ 1,225.6 $ 469.5 $ 1,039.1 $ 2,734.2 $ 0.1 $ 2,734.3 Year Ended December 31, 2023 (in millions) Live and Historical Racing Wagering Services and Solutions Gaming Total Segments All Other Total Net revenue from external customers Pari-mutuel: Live and simulcast racing $ 81.9 $ 359.7 $ 26.6 $ 468.2 $ — $ 468.2 Historical racing (a) 739.1 — 28.6 767.7 — 767.7 Racing event-related services 145.9 — 6.4 152.3 — 152.3 Gaming (a) 11.4 17.3 803.5 832.2 — 832.2 Other (a) 69.0 67.9 103.5 240.4 0.9 241.3 Total $ 1,047.3 $ 444.9 $ 968.6 $ 2,460.8 $ 0.9 $ 2,461.7 Year Ended December 31, 2022 (in millions) Live and Historical Racing Wagering Services and Solutions Gaming Total Segments All Other Total Net revenue from external customers Pari-mutuel: Live and simulcast racing $ 66.8 $ 367.4 $ 28.1 $ 462.3 $ — $ 462.3 Historical racing (a) 374.1 — 9.8 383.9 — 383.9 Racing event-related services 129.8 — 1.8 131.6 — 131.6 Gaming (a) 3.5 28.2 647.4 679.1 — 679.1 Other (a) 40.4 40.8 68.8 150.0 2.9 152.9 Total $ 614.6 $ 436.4 $ 755.9 $ 1,806.9 $ 2.9 $ 1,809.8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56.0 million in 2024, $50.9 million in 2023, and $33.9 million in 2022. Net revenue from external customers by segment is comprised of the following: Years Ended December 31, (in millions) 2024 2023 2022 Live and Historical Racing $ 1,225.6 $ 1,047.3 $ 614.6 Wagering Services and Solutions 469.5 444.9 436.4 Gaming 1,039.1 968.6 755.9 All Other 0.1 0.9 2.9 Net Revenue $ 2,734.3 $ 2,461.7 $ 1,809.8 </t>
        </is>
      </c>
    </row>
    <row r="5">
      <c r="A5" s="4" t="inlineStr">
        <is>
          <t>Schedule of Segment Reporting Information</t>
        </is>
      </c>
      <c r="B5" s="4" t="inlineStr">
        <is>
          <t xml:space="preserve">Adjusted EBITDA by segment is comprised of the following: Year Ended December 31, 2024 (in millions) Live and Historical Racing Wagering Services and Solutions Gaming Revenue $ 1,267.0 $ 500.7 $ 1,045.4 Pari-mutuel taxes and purses (300.0) (19.7) (43.5) Gaming taxes (5.7) (2.4) (291.6) Marketing and advertising (42.1) (8.9) (35.4) Salaries and benefits (127.0) (32.8) (164.6) Content expense (6.4) (205.8) (8.5) Selling, general and administrative expense (40.1) (15.5) (46.1) Maintenance, insurance and utilities (46.5) (4.2) (42.1) Gaming equipment rental and technology costs (41.6) (3.5) (15.4) Food and beverage costs (12.9) — (16.7) Other operating expense (1) (70.6) (42.6) (62.9) Equity in income of unconsolidated affiliates — — 186.4 Other income 0.5 0.3 1.9 Adjusted EBITDA $ 574.6 $ 165.6 $ 506.9 Year Ended December 31, 2023 (in millions) Live and Historical Racing Wagering Services and Solutions Gaming Revenue $ 1,084.6 $ 458.4 $ 974.6 Pari-mutuel taxes and purses (262.5) (19.9) (39.2) Gaming taxes (5.2) (2.7) (283.6) Marketing and advertising (37.6) (9.8) (35.4) Salaries and benefits (107.0) (29.3) (146.0) Content expense (6.5) (205.1) (8.8) Selling, general and administrative expense (31.9) (12.4) (42.7) Maintenance, insurance and utilities (43.2) (3.8) (40.0) Gaming equipment rental and technology costs (48.7) (3.7) (15.6) Food and beverage costs (11.3) — (14.9) Other operating expense (1) (56.6) (40.6) (53.2) Equity in income of unconsolidated affiliates — — 191.6 Other income 1.3 1.0 1.8 Adjusted EBITDA $ 475.4 $ 132.1 $ 488.6 Year Ended December 31, 2022 (in millions) Live and Historical Racing Wagering Services and Solutions Gaming Revenue $ 646.4 $ 441.6 $ 761.8 Pari-mutuel taxes and purses (167.1) (18.7) (36.4) Gaming taxes (1.5) (8.3) (241.7) Marketing and advertising (19.8) (13.0) (18.9) Salaries and benefits (63.4) (26.8) (102.7) Content expense (3.4) (203.3) (8.3) Selling, general and administrative expense (18.6) (9.7) (31.3) Maintenance, insurance and utilities (24.3) (3.0) (31.1) Gaming equipment rental and technology costs (18.6) (3.4) (11.8) Food and beverage costs (6.0) — (10.0) Other operating expense (1) (36.6) (41.4) (38.6) Equity in income of unconsolidated affiliates — — 184.5 Other income 0.4 0.1 6.4 Adjusted EBITDA $ 287.5 $ 114.1 $ 421.9 (1) Other operating expense primarily includes supplies, regulatory licenses and fees, property taxes, and third-party service fees and costs. Years Ended December 31, (in millions) 2024 2023 2022 Reconciliation of Net Income to Adjusted EBITDA: Net income attributable to Churchill Downs Incorporated $ 426.8 $ 417.3 $ 439.4 Net income attributable to noncontrolling interest 2.3 — — Net income 429.1 417.3 439.4 Adjustments: Depreciation and amortization 199.1 169.0 113.7 Interest expense 289.8 268.4 147.3 Income tax provision 144.1 144.5 169.4 Stock-based compensation expense 36.1 32.9 31.8 Legal reserves — (1.2) 3.8 Pre-opening expenses 29.6 18.6 13.2 Arlington exit costs — 9.4 5.7 Other expense, net 4.2 7.0 1.7 Transaction (benefit) expense, net (12.1) 4.8 42.1 Asset impairments 3.9 24.6 38.3 Other income, expense: Interest, depreciation and amortization expense related to equity investments 42.0 40.2 42.8 Changes in fair value of Rivers Des Plaines' interest rate swaps — — (12.6) Rivers Des Plaines' legal reserves and transactions costs 0.3 — 0.6 Other charges and recoveries, net (6.9) 2.4 1.0 Gain on sale of assets — (114.0) (274.6) Total adjustments 730.1 606.6 324.2 Adjusted EBITDA $ 1,159.2 $ 1,023.9 $ 763.6 Adjusted EBITDA by segment: Live and Historical Racing $ 574.6 $ 475.4 $ 287.5 Wagering Services and Solutions 165.6 132.1 114.1 Gaming 506.9 488.6 421.9 Total segment Adjusted EBITDA 1,247.1 1,096.1 823.5 All Other (87.9) (72.2) (59.9) Total Adjusted EBITDA $ 1,159.2 $ 1,023.9 $ 763.6 </t>
        </is>
      </c>
    </row>
    <row r="6">
      <c r="A6" s="4" t="inlineStr">
        <is>
          <t>Schedule of Total Assets and Capital Expenditures by Operating Segment</t>
        </is>
      </c>
      <c r="B6" s="4" t="inlineStr">
        <is>
          <t xml:space="preserve">The table below presents total asset information for each of our segments: December 31, (in millions) 2024 2023 Total assets: Live and Historical Racing $ 4,143.3 $ 3,872.9 Wagering Services and Solutions 460.6 473.9 Gaming 1,953.7 1,920.9 Total segment assets 6,557.6 6,267.7 All Other 718.3 687.8 $ 7,275.9 $ 6,955.5 The table below presents total capital expenditures for each of our segments: Years Ended December 31, (in millions) 2024 2023 2022 Capital expenditures: Live and Historical Racing $ 385.4 $ 461.1 $ 307.0 Wagering Services and Solutions 19.0 14.6 87.6 Gaming 130.0 188.1 11.8 Total segment capital expenditures 534.4 663.8 406.4 All Other 12.6 12.7 17.1 Total capital expenditures $ 547.0 $ 676.5 $ 42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6" customWidth="1" min="2" max="2"/>
  </cols>
  <sheetData>
    <row r="1">
      <c r="A1" s="1" t="inlineStr">
        <is>
          <t>Description of Business - Additional Information (Details)</t>
        </is>
      </c>
      <c r="B1" s="2" t="inlineStr">
        <is>
          <t>12 Months Ended</t>
        </is>
      </c>
    </row>
    <row r="2">
      <c r="B2" s="2" t="inlineStr">
        <is>
          <t>Dec. 31, 2024 venue property state sportsbook</t>
        </is>
      </c>
    </row>
    <row r="3">
      <c r="A3" s="3" t="inlineStr">
        <is>
          <t>Business Acquisition [Line Items]</t>
        </is>
      </c>
      <c r="B3" s="4" t="inlineStr">
        <is>
          <t xml:space="preserve"> </t>
        </is>
      </c>
    </row>
    <row r="4">
      <c r="A4" s="4" t="inlineStr">
        <is>
          <t>Number of live and historical racing entertainment venues owned and operated | venue</t>
        </is>
      </c>
      <c r="B4" s="5" t="n">
        <v>15</v>
      </c>
    </row>
    <row r="5">
      <c r="A5" s="4" t="inlineStr">
        <is>
          <t>Number of states in which entity operates</t>
        </is>
      </c>
      <c r="B5" s="5" t="n">
        <v>9</v>
      </c>
    </row>
    <row r="6">
      <c r="A6" s="4" t="inlineStr">
        <is>
          <t>Number of casino gaming properties | property</t>
        </is>
      </c>
      <c r="B6" s="5" t="n">
        <v>10</v>
      </c>
    </row>
    <row r="7">
      <c r="A7" s="4" t="inlineStr">
        <is>
          <t>Number of retail sportbooks | sportsbook</t>
        </is>
      </c>
      <c r="B7" s="5" t="n">
        <v>14</v>
      </c>
    </row>
    <row r="8">
      <c r="A8" s="4" t="inlineStr">
        <is>
          <t>Live and Historical Racing</t>
        </is>
      </c>
      <c r="B8" s="4" t="inlineStr">
        <is>
          <t xml:space="preserve"> </t>
        </is>
      </c>
    </row>
    <row r="9">
      <c r="A9" s="3" t="inlineStr">
        <is>
          <t>Business Acquisition [Line Items]</t>
        </is>
      </c>
      <c r="B9" s="4" t="inlineStr">
        <is>
          <t xml:space="preserve"> </t>
        </is>
      </c>
    </row>
    <row r="10">
      <c r="A10" s="4" t="inlineStr">
        <is>
          <t>Number of states in which entity operates</t>
        </is>
      </c>
      <c r="B10"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ignificant Accounting Policies - Additional Information (Details) $ in Millions</t>
        </is>
      </c>
      <c r="B1" s="2" t="inlineStr">
        <is>
          <t>12 Months Ended</t>
        </is>
      </c>
    </row>
    <row r="2">
      <c r="B2" s="2" t="inlineStr">
        <is>
          <t>Dec. 31, 2024 USD ($) obligation</t>
        </is>
      </c>
      <c r="C2" s="2" t="inlineStr">
        <is>
          <t>Dec. 31, 2023 USD ($)</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Revenue contract, term (in years)</t>
        </is>
      </c>
      <c r="B4" s="4" t="inlineStr">
        <is>
          <t>1 year</t>
        </is>
      </c>
      <c r="C4" s="4" t="inlineStr">
        <is>
          <t xml:space="preserve"> </t>
        </is>
      </c>
      <c r="D4" s="4" t="inlineStr">
        <is>
          <t xml:space="preserve"> </t>
        </is>
      </c>
    </row>
    <row r="5">
      <c r="A5" s="4" t="inlineStr">
        <is>
          <t>Insurance cash reserves</t>
        </is>
      </c>
      <c r="B5" s="7" t="n">
        <v>8.300000000000001</v>
      </c>
      <c r="C5" s="4" t="inlineStr">
        <is>
          <t xml:space="preserve"> </t>
        </is>
      </c>
      <c r="D5" s="4" t="inlineStr">
        <is>
          <t xml:space="preserve"> </t>
        </is>
      </c>
    </row>
    <row r="6">
      <c r="A6" s="4" t="inlineStr">
        <is>
          <t>Number of performance obligations | obligation</t>
        </is>
      </c>
      <c r="B6" s="5" t="n">
        <v>2</v>
      </c>
      <c r="C6" s="4" t="inlineStr">
        <is>
          <t xml:space="preserve"> </t>
        </is>
      </c>
      <c r="D6" s="4" t="inlineStr">
        <is>
          <t xml:space="preserve"> </t>
        </is>
      </c>
    </row>
    <row r="7">
      <c r="A7" s="4" t="inlineStr">
        <is>
          <t>Advertising and marketing expense</t>
        </is>
      </c>
      <c r="B7" s="7" t="n">
        <v>90.7</v>
      </c>
      <c r="C7" s="7" t="n">
        <v>83.40000000000001</v>
      </c>
      <c r="D7" s="7" t="n">
        <v>52.9</v>
      </c>
    </row>
    <row r="8">
      <c r="A8" s="4" t="inlineStr">
        <is>
          <t>Performance Share Units (PSU)</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Service period</t>
        </is>
      </c>
      <c r="B10" s="4" t="inlineStr">
        <is>
          <t>3 years</t>
        </is>
      </c>
      <c r="C10" s="4" t="inlineStr">
        <is>
          <t xml:space="preserve"> </t>
        </is>
      </c>
      <c r="D10" s="4" t="inlineStr">
        <is>
          <t xml:space="preserve"> </t>
        </is>
      </c>
    </row>
    <row r="11">
      <c r="A11" s="4" t="inlineStr">
        <is>
          <t>Internally Developed and Purchased Third Party Software</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Capitalized computer software developed or acquired for internal use</t>
        </is>
      </c>
      <c r="B13" s="7" t="n">
        <v>18.4</v>
      </c>
      <c r="C13" s="8" t="n">
        <v>13.2</v>
      </c>
      <c r="D13" s="8" t="n">
        <v>11.2</v>
      </c>
    </row>
    <row r="14">
      <c r="A14" s="4" t="inlineStr">
        <is>
          <t>Capitalized computer software developed or acquired for internal use, amortization expense</t>
        </is>
      </c>
      <c r="B14" s="6" t="n">
        <v>13</v>
      </c>
      <c r="C14" s="7" t="n">
        <v>11.2</v>
      </c>
      <c r="D14" s="7" t="n">
        <v>10.7</v>
      </c>
    </row>
    <row r="15">
      <c r="A15" s="4" t="inlineStr">
        <is>
          <t>Minimum | Grandstands and Building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Property, plant, and equipment, useful life</t>
        </is>
      </c>
      <c r="B17" s="4" t="inlineStr">
        <is>
          <t>10 years</t>
        </is>
      </c>
      <c r="C17" s="4" t="inlineStr">
        <is>
          <t xml:space="preserve"> </t>
        </is>
      </c>
      <c r="D17" s="4" t="inlineStr">
        <is>
          <t xml:space="preserve"> </t>
        </is>
      </c>
    </row>
    <row r="18">
      <c r="A18" s="4" t="inlineStr">
        <is>
          <t>Minimum | Equipment</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Property, plant, and equipment, useful life</t>
        </is>
      </c>
      <c r="B20" s="4" t="inlineStr">
        <is>
          <t>2 years</t>
        </is>
      </c>
      <c r="C20" s="4" t="inlineStr">
        <is>
          <t xml:space="preserve"> </t>
        </is>
      </c>
      <c r="D20" s="4" t="inlineStr">
        <is>
          <t xml:space="preserve"> </t>
        </is>
      </c>
    </row>
    <row r="21">
      <c r="A21" s="4" t="inlineStr">
        <is>
          <t>Minimum | Furniture and Fixture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Property, plant, and equipment, useful life</t>
        </is>
      </c>
      <c r="B23" s="4" t="inlineStr">
        <is>
          <t>2 years</t>
        </is>
      </c>
      <c r="C23" s="4" t="inlineStr">
        <is>
          <t xml:space="preserve"> </t>
        </is>
      </c>
      <c r="D23" s="4" t="inlineStr">
        <is>
          <t xml:space="preserve"> </t>
        </is>
      </c>
    </row>
    <row r="24">
      <c r="A24" s="4" t="inlineStr">
        <is>
          <t>Minimum | Tracks And Other Improvement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Minimum | Other</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Useful life (in years)</t>
        </is>
      </c>
      <c r="B29" s="4" t="inlineStr">
        <is>
          <t>7 years</t>
        </is>
      </c>
      <c r="C29" s="4" t="inlineStr">
        <is>
          <t xml:space="preserve"> </t>
        </is>
      </c>
      <c r="D29" s="4" t="inlineStr">
        <is>
          <t xml:space="preserve"> </t>
        </is>
      </c>
    </row>
    <row r="30">
      <c r="A30" s="4" t="inlineStr">
        <is>
          <t>Maximum | Grandstands and Building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Property, plant, and equipment, useful life</t>
        </is>
      </c>
      <c r="B32" s="4" t="inlineStr">
        <is>
          <t>40 years</t>
        </is>
      </c>
      <c r="C32" s="4" t="inlineStr">
        <is>
          <t xml:space="preserve"> </t>
        </is>
      </c>
      <c r="D32" s="4" t="inlineStr">
        <is>
          <t xml:space="preserve"> </t>
        </is>
      </c>
    </row>
    <row r="33">
      <c r="A33" s="4" t="inlineStr">
        <is>
          <t>Maximum | Equipment</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Property, plant, and equipment, useful life</t>
        </is>
      </c>
      <c r="B35" s="4" t="inlineStr">
        <is>
          <t>10 years</t>
        </is>
      </c>
      <c r="C35" s="4" t="inlineStr">
        <is>
          <t xml:space="preserve"> </t>
        </is>
      </c>
      <c r="D35" s="4" t="inlineStr">
        <is>
          <t xml:space="preserve"> </t>
        </is>
      </c>
    </row>
    <row r="36">
      <c r="A36" s="4" t="inlineStr">
        <is>
          <t>Maximum | Furniture and Fixtures</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Property, plant, and equipment, useful life</t>
        </is>
      </c>
      <c r="B38" s="4" t="inlineStr">
        <is>
          <t>10 years</t>
        </is>
      </c>
      <c r="C38" s="4" t="inlineStr">
        <is>
          <t xml:space="preserve"> </t>
        </is>
      </c>
      <c r="D38" s="4" t="inlineStr">
        <is>
          <t xml:space="preserve"> </t>
        </is>
      </c>
    </row>
    <row r="39">
      <c r="A39" s="4" t="inlineStr">
        <is>
          <t>Maximum | Tracks And Other Improvements</t>
        </is>
      </c>
      <c r="B39" s="4" t="inlineStr">
        <is>
          <t xml:space="preserve"> </t>
        </is>
      </c>
      <c r="C39" s="4" t="inlineStr">
        <is>
          <t xml:space="preserve"> </t>
        </is>
      </c>
      <c r="D39" s="4" t="inlineStr">
        <is>
          <t xml:space="preserve"> </t>
        </is>
      </c>
    </row>
    <row r="40">
      <c r="A40" s="3" t="inlineStr">
        <is>
          <t>Variable Interest Entity [Line Items]</t>
        </is>
      </c>
      <c r="B40" s="4" t="inlineStr">
        <is>
          <t xml:space="preserve"> </t>
        </is>
      </c>
      <c r="C40" s="4" t="inlineStr">
        <is>
          <t xml:space="preserve"> </t>
        </is>
      </c>
      <c r="D40" s="4" t="inlineStr">
        <is>
          <t xml:space="preserve"> </t>
        </is>
      </c>
    </row>
    <row r="41">
      <c r="A41" s="4" t="inlineStr">
        <is>
          <t>Property, plant, and equipment, useful life</t>
        </is>
      </c>
      <c r="B41" s="4" t="inlineStr">
        <is>
          <t>20 years</t>
        </is>
      </c>
      <c r="C41" s="4" t="inlineStr">
        <is>
          <t xml:space="preserve"> </t>
        </is>
      </c>
      <c r="D41" s="4" t="inlineStr">
        <is>
          <t xml:space="preserve"> </t>
        </is>
      </c>
    </row>
    <row r="42">
      <c r="A42" s="4" t="inlineStr">
        <is>
          <t>Maximum | Internally Developed and Purchased Third Party Software</t>
        </is>
      </c>
      <c r="B42" s="4" t="inlineStr">
        <is>
          <t xml:space="preserve"> </t>
        </is>
      </c>
      <c r="C42" s="4" t="inlineStr">
        <is>
          <t xml:space="preserve"> </t>
        </is>
      </c>
      <c r="D42" s="4" t="inlineStr">
        <is>
          <t xml:space="preserve"> </t>
        </is>
      </c>
    </row>
    <row r="43">
      <c r="A43" s="3" t="inlineStr">
        <is>
          <t>Variable Interest Entity [Line Items]</t>
        </is>
      </c>
      <c r="B43" s="4" t="inlineStr">
        <is>
          <t xml:space="preserve"> </t>
        </is>
      </c>
      <c r="C43" s="4" t="inlineStr">
        <is>
          <t xml:space="preserve"> </t>
        </is>
      </c>
      <c r="D43" s="4" t="inlineStr">
        <is>
          <t xml:space="preserve"> </t>
        </is>
      </c>
    </row>
    <row r="44">
      <c r="A44" s="4" t="inlineStr">
        <is>
          <t>Property, plant, and equipment, useful life</t>
        </is>
      </c>
      <c r="B44" s="4" t="inlineStr">
        <is>
          <t>3 years</t>
        </is>
      </c>
      <c r="C44" s="4" t="inlineStr">
        <is>
          <t xml:space="preserve"> </t>
        </is>
      </c>
      <c r="D44" s="4" t="inlineStr">
        <is>
          <t xml:space="preserve"> </t>
        </is>
      </c>
    </row>
    <row r="45">
      <c r="A45" s="4" t="inlineStr">
        <is>
          <t>Maximum | Other</t>
        </is>
      </c>
      <c r="B45" s="4" t="inlineStr">
        <is>
          <t xml:space="preserve"> </t>
        </is>
      </c>
      <c r="C45" s="4" t="inlineStr">
        <is>
          <t xml:space="preserve"> </t>
        </is>
      </c>
      <c r="D45" s="4" t="inlineStr">
        <is>
          <t xml:space="preserve"> </t>
        </is>
      </c>
    </row>
    <row r="46">
      <c r="A46" s="3" t="inlineStr">
        <is>
          <t>Variable Interest Entity [Line Items]</t>
        </is>
      </c>
      <c r="B46" s="4" t="inlineStr">
        <is>
          <t xml:space="preserve"> </t>
        </is>
      </c>
      <c r="C46" s="4" t="inlineStr">
        <is>
          <t xml:space="preserve"> </t>
        </is>
      </c>
      <c r="D46" s="4" t="inlineStr">
        <is>
          <t xml:space="preserve"> </t>
        </is>
      </c>
    </row>
    <row r="47">
      <c r="A47" s="4" t="inlineStr">
        <is>
          <t>Useful life (in years)</t>
        </is>
      </c>
      <c r="B47" s="4" t="inlineStr">
        <is>
          <t>15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Acquisitions &amp; Dispositions - Exacta Systems (Details) - USD ($) $ in Millions</t>
        </is>
      </c>
      <c r="D1" s="2" t="inlineStr">
        <is>
          <t>12 Months Ended</t>
        </is>
      </c>
    </row>
    <row r="2">
      <c r="B2" s="2" t="inlineStr">
        <is>
          <t>Aug. 22, 2023</t>
        </is>
      </c>
      <c r="C2" s="2" t="inlineStr">
        <is>
          <t>Sep. 26,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payments for acquisition of business included in other liabilities</t>
        </is>
      </c>
      <c r="B4" s="4" t="inlineStr">
        <is>
          <t xml:space="preserve"> </t>
        </is>
      </c>
      <c r="C4" s="4" t="inlineStr">
        <is>
          <t xml:space="preserve"> </t>
        </is>
      </c>
      <c r="D4" s="7" t="n">
        <v>1.2</v>
      </c>
      <c r="E4" s="7" t="n">
        <v>4.9</v>
      </c>
      <c r="F4" s="6" t="n">
        <v>0</v>
      </c>
    </row>
    <row r="5">
      <c r="A5" s="4" t="inlineStr">
        <is>
          <t>Goodwill</t>
        </is>
      </c>
      <c r="B5" s="4" t="inlineStr">
        <is>
          <t xml:space="preserve"> </t>
        </is>
      </c>
      <c r="C5" s="4" t="inlineStr">
        <is>
          <t xml:space="preserve"> </t>
        </is>
      </c>
      <c r="D5" s="8" t="n">
        <v>900.2</v>
      </c>
      <c r="E5" s="8" t="n">
        <v>899.9</v>
      </c>
      <c r="F5" s="7" t="n">
        <v>723.8</v>
      </c>
    </row>
    <row r="6">
      <c r="A6" s="4" t="inlineStr">
        <is>
          <t>Exacta Syste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t>
        </is>
      </c>
      <c r="B8" s="7" t="n">
        <v>248.2</v>
      </c>
      <c r="C8" s="4" t="inlineStr">
        <is>
          <t xml:space="preserve"> </t>
        </is>
      </c>
      <c r="D8" s="4" t="inlineStr">
        <is>
          <t xml:space="preserve"> </t>
        </is>
      </c>
      <c r="E8" s="4" t="inlineStr">
        <is>
          <t xml:space="preserve"> </t>
        </is>
      </c>
      <c r="F8" s="4" t="inlineStr">
        <is>
          <t xml:space="preserve"> </t>
        </is>
      </c>
    </row>
    <row r="9">
      <c r="A9" s="4" t="inlineStr">
        <is>
          <t>Consideration to be paid</t>
        </is>
      </c>
      <c r="B9" s="8" t="n">
        <v>241.3</v>
      </c>
      <c r="C9" s="4" t="inlineStr">
        <is>
          <t xml:space="preserve"> </t>
        </is>
      </c>
      <c r="D9" s="4" t="inlineStr">
        <is>
          <t xml:space="preserve"> </t>
        </is>
      </c>
      <c r="E9" s="4" t="inlineStr">
        <is>
          <t xml:space="preserve"> </t>
        </is>
      </c>
      <c r="F9" s="4" t="inlineStr">
        <is>
          <t xml:space="preserve"> </t>
        </is>
      </c>
    </row>
    <row r="10">
      <c r="A10" s="4" t="inlineStr">
        <is>
          <t>Deferred payments for acquisition of business included in other liabilities</t>
        </is>
      </c>
      <c r="B10" s="7" t="n">
        <v>6.9</v>
      </c>
      <c r="C10" s="4" t="inlineStr">
        <is>
          <t xml:space="preserve"> </t>
        </is>
      </c>
      <c r="D10" s="7" t="n">
        <v>1.2</v>
      </c>
      <c r="E10" s="4" t="inlineStr">
        <is>
          <t xml:space="preserve"> </t>
        </is>
      </c>
      <c r="F10" s="4" t="inlineStr">
        <is>
          <t xml:space="preserve"> </t>
        </is>
      </c>
    </row>
    <row r="11">
      <c r="A11" s="4" t="inlineStr">
        <is>
          <t>Deferred payment term</t>
        </is>
      </c>
      <c r="B11" s="4" t="inlineStr">
        <is>
          <t>2 years</t>
        </is>
      </c>
      <c r="C11" s="4" t="inlineStr">
        <is>
          <t xml:space="preserve"> </t>
        </is>
      </c>
      <c r="D11" s="4" t="inlineStr">
        <is>
          <t xml:space="preserve"> </t>
        </is>
      </c>
      <c r="E11" s="4" t="inlineStr">
        <is>
          <t xml:space="preserve"> </t>
        </is>
      </c>
      <c r="F11" s="4" t="inlineStr">
        <is>
          <t xml:space="preserve"> </t>
        </is>
      </c>
    </row>
    <row r="12">
      <c r="A12" s="4" t="inlineStr">
        <is>
          <t>Cash acquired in the acquisition</t>
        </is>
      </c>
      <c r="B12" s="7" t="n">
        <v>1.8</v>
      </c>
      <c r="C12" s="4" t="inlineStr">
        <is>
          <t xml:space="preserve"> </t>
        </is>
      </c>
      <c r="D12" s="4" t="inlineStr">
        <is>
          <t xml:space="preserve"> </t>
        </is>
      </c>
      <c r="E12" s="4" t="inlineStr">
        <is>
          <t xml:space="preserve"> </t>
        </is>
      </c>
      <c r="F12" s="4" t="inlineStr">
        <is>
          <t xml:space="preserve"> </t>
        </is>
      </c>
    </row>
    <row r="13">
      <c r="A13" s="4" t="inlineStr">
        <is>
          <t>Goodwill</t>
        </is>
      </c>
      <c r="B13" s="8" t="n">
        <v>177.4</v>
      </c>
      <c r="C13" s="4" t="inlineStr">
        <is>
          <t xml:space="preserve"> </t>
        </is>
      </c>
      <c r="D13" s="4" t="inlineStr">
        <is>
          <t xml:space="preserve"> </t>
        </is>
      </c>
      <c r="E13" s="7" t="n">
        <v>177.4</v>
      </c>
      <c r="F13" s="4" t="inlineStr">
        <is>
          <t xml:space="preserve"> </t>
        </is>
      </c>
    </row>
    <row r="14">
      <c r="A14" s="4" t="inlineStr">
        <is>
          <t>Exacta Systems | Live and Historical Rac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5" t="n">
        <v>96</v>
      </c>
      <c r="C16" s="4" t="inlineStr">
        <is>
          <t xml:space="preserve"> </t>
        </is>
      </c>
      <c r="D16" s="4" t="inlineStr">
        <is>
          <t xml:space="preserve"> </t>
        </is>
      </c>
      <c r="E16" s="4" t="inlineStr">
        <is>
          <t xml:space="preserve"> </t>
        </is>
      </c>
      <c r="F16" s="4" t="inlineStr">
        <is>
          <t xml:space="preserve"> </t>
        </is>
      </c>
    </row>
    <row r="17">
      <c r="A17" s="4" t="inlineStr">
        <is>
          <t>Exacta Systems | Wagering Services and Sol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7" t="n">
        <v>81.40000000000001</v>
      </c>
      <c r="C19" s="4" t="inlineStr">
        <is>
          <t xml:space="preserve"> </t>
        </is>
      </c>
      <c r="D19" s="4" t="inlineStr">
        <is>
          <t xml:space="preserve"> </t>
        </is>
      </c>
      <c r="E19" s="4" t="inlineStr">
        <is>
          <t xml:space="preserve"> </t>
        </is>
      </c>
      <c r="F19" s="4" t="inlineStr">
        <is>
          <t xml:space="preserve"> </t>
        </is>
      </c>
    </row>
    <row r="20">
      <c r="A20" s="4" t="inlineStr">
        <is>
          <t>Ellis Par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 to be paid</t>
        </is>
      </c>
      <c r="B22" s="4" t="inlineStr">
        <is>
          <t xml:space="preserve"> </t>
        </is>
      </c>
      <c r="C22" s="6" t="n">
        <v>79</v>
      </c>
      <c r="D22" s="4" t="inlineStr">
        <is>
          <t xml:space="preserve"> </t>
        </is>
      </c>
      <c r="E22" s="4" t="inlineStr">
        <is>
          <t xml:space="preserve"> </t>
        </is>
      </c>
      <c r="F22" s="4" t="inlineStr">
        <is>
          <t xml:space="preserve"> </t>
        </is>
      </c>
    </row>
    <row r="23">
      <c r="A23" s="4" t="inlineStr">
        <is>
          <t>Cash acquired in the acquisition</t>
        </is>
      </c>
      <c r="B23" s="4" t="inlineStr">
        <is>
          <t xml:space="preserve"> </t>
        </is>
      </c>
      <c r="C23" s="8" t="n">
        <v>1.4</v>
      </c>
      <c r="D23" s="4" t="inlineStr">
        <is>
          <t xml:space="preserve"> </t>
        </is>
      </c>
      <c r="E23" s="4" t="inlineStr">
        <is>
          <t xml:space="preserve"> </t>
        </is>
      </c>
      <c r="F23" s="4" t="inlineStr">
        <is>
          <t xml:space="preserve"> </t>
        </is>
      </c>
    </row>
    <row r="24">
      <c r="A24" s="4" t="inlineStr">
        <is>
          <t>Goodwill</t>
        </is>
      </c>
      <c r="B24" s="4" t="inlineStr">
        <is>
          <t xml:space="preserve"> </t>
        </is>
      </c>
      <c r="C24" s="7" t="n">
        <v>9.199999999999999</v>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mp; Dispositions - Schedule of Assets Acquired and Liabilities Assumed (Details) - USD ($) $ in Millions</t>
        </is>
      </c>
      <c r="B1" s="2" t="inlineStr">
        <is>
          <t>Dec. 31, 2024</t>
        </is>
      </c>
      <c r="C1" s="2" t="inlineStr">
        <is>
          <t>Dec. 31, 2023</t>
        </is>
      </c>
      <c r="D1" s="2" t="inlineStr">
        <is>
          <t>Aug. 22, 2023</t>
        </is>
      </c>
      <c r="E1" s="2" t="inlineStr">
        <is>
          <t>Dec. 31, 2022</t>
        </is>
      </c>
      <c r="F1" s="2" t="inlineStr">
        <is>
          <t>Nov. 01, 2022</t>
        </is>
      </c>
      <c r="G1" s="2" t="inlineStr">
        <is>
          <t>Sep. 26,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900.2</v>
      </c>
      <c r="C3" s="7" t="n">
        <v>899.9</v>
      </c>
      <c r="D3" s="4" t="inlineStr">
        <is>
          <t xml:space="preserve"> </t>
        </is>
      </c>
      <c r="E3" s="7" t="n">
        <v>723.8</v>
      </c>
      <c r="F3" s="4" t="inlineStr">
        <is>
          <t xml:space="preserve"> </t>
        </is>
      </c>
      <c r="G3" s="4" t="inlineStr">
        <is>
          <t xml:space="preserve"> </t>
        </is>
      </c>
    </row>
    <row r="4">
      <c r="A4" s="4" t="inlineStr">
        <is>
          <t>Exacta Sys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t>
        </is>
      </c>
      <c r="B6" s="4" t="inlineStr">
        <is>
          <t xml:space="preserve"> </t>
        </is>
      </c>
      <c r="C6" s="4" t="inlineStr">
        <is>
          <t xml:space="preserve"> </t>
        </is>
      </c>
      <c r="D6" s="6" t="n">
        <v>9</v>
      </c>
      <c r="E6" s="4" t="inlineStr">
        <is>
          <t xml:space="preserve"> </t>
        </is>
      </c>
      <c r="F6" s="4" t="inlineStr">
        <is>
          <t xml:space="preserve"> </t>
        </is>
      </c>
      <c r="G6" s="4" t="inlineStr">
        <is>
          <t xml:space="preserve"> </t>
        </is>
      </c>
    </row>
    <row r="7">
      <c r="A7" s="4" t="inlineStr">
        <is>
          <t>Other current assets</t>
        </is>
      </c>
      <c r="B7" s="4" t="inlineStr">
        <is>
          <t xml:space="preserve"> </t>
        </is>
      </c>
      <c r="C7" s="4" t="inlineStr">
        <is>
          <t xml:space="preserve"> </t>
        </is>
      </c>
      <c r="D7" s="5" t="n">
        <v>3</v>
      </c>
      <c r="E7" s="4" t="inlineStr">
        <is>
          <t xml:space="preserve"> </t>
        </is>
      </c>
      <c r="F7" s="4" t="inlineStr">
        <is>
          <t xml:space="preserve"> </t>
        </is>
      </c>
      <c r="G7" s="4" t="inlineStr">
        <is>
          <t xml:space="preserve"> </t>
        </is>
      </c>
    </row>
    <row r="8">
      <c r="A8" s="4" t="inlineStr">
        <is>
          <t>Property and equipment</t>
        </is>
      </c>
      <c r="B8" s="4" t="inlineStr">
        <is>
          <t xml:space="preserve"> </t>
        </is>
      </c>
      <c r="C8" s="4" t="inlineStr">
        <is>
          <t xml:space="preserve"> </t>
        </is>
      </c>
      <c r="D8" s="5" t="n">
        <v>9</v>
      </c>
      <c r="E8" s="4" t="inlineStr">
        <is>
          <t xml:space="preserve"> </t>
        </is>
      </c>
      <c r="F8" s="4" t="inlineStr">
        <is>
          <t xml:space="preserve"> </t>
        </is>
      </c>
      <c r="G8" s="4" t="inlineStr">
        <is>
          <t xml:space="preserve"> </t>
        </is>
      </c>
    </row>
    <row r="9">
      <c r="A9" s="4" t="inlineStr">
        <is>
          <t>Goodwill</t>
        </is>
      </c>
      <c r="B9" s="4" t="inlineStr">
        <is>
          <t xml:space="preserve"> </t>
        </is>
      </c>
      <c r="C9" s="7" t="n">
        <v>177.4</v>
      </c>
      <c r="D9" s="8" t="n">
        <v>177.4</v>
      </c>
      <c r="E9" s="4" t="inlineStr">
        <is>
          <t xml:space="preserve"> </t>
        </is>
      </c>
      <c r="F9" s="4" t="inlineStr">
        <is>
          <t xml:space="preserve"> </t>
        </is>
      </c>
      <c r="G9" s="4" t="inlineStr">
        <is>
          <t xml:space="preserve"> </t>
        </is>
      </c>
    </row>
    <row r="10">
      <c r="A10" s="4" t="inlineStr">
        <is>
          <t>Other intangible assets</t>
        </is>
      </c>
      <c r="B10" s="4" t="inlineStr">
        <is>
          <t xml:space="preserve"> </t>
        </is>
      </c>
      <c r="C10" s="4" t="inlineStr">
        <is>
          <t xml:space="preserve"> </t>
        </is>
      </c>
      <c r="D10" s="8" t="n">
        <v>54.3</v>
      </c>
      <c r="E10" s="4" t="inlineStr">
        <is>
          <t xml:space="preserve"> </t>
        </is>
      </c>
      <c r="F10" s="4" t="inlineStr">
        <is>
          <t xml:space="preserve"> </t>
        </is>
      </c>
      <c r="G10" s="4" t="inlineStr">
        <is>
          <t xml:space="preserve"> </t>
        </is>
      </c>
    </row>
    <row r="11">
      <c r="A11" s="4" t="inlineStr">
        <is>
          <t>Other assets</t>
        </is>
      </c>
      <c r="B11" s="4" t="inlineStr">
        <is>
          <t xml:space="preserve"> </t>
        </is>
      </c>
      <c r="C11" s="4" t="inlineStr">
        <is>
          <t xml:space="preserve"> </t>
        </is>
      </c>
      <c r="D11" s="8" t="n">
        <v>0.9</v>
      </c>
      <c r="E11" s="4" t="inlineStr">
        <is>
          <t xml:space="preserve"> </t>
        </is>
      </c>
      <c r="F11" s="4" t="inlineStr">
        <is>
          <t xml:space="preserve"> </t>
        </is>
      </c>
      <c r="G11" s="4" t="inlineStr">
        <is>
          <t xml:space="preserve"> </t>
        </is>
      </c>
    </row>
    <row r="12">
      <c r="A12" s="4" t="inlineStr">
        <is>
          <t>Total assets acquired</t>
        </is>
      </c>
      <c r="B12" s="4" t="inlineStr">
        <is>
          <t xml:space="preserve"> </t>
        </is>
      </c>
      <c r="C12" s="4" t="inlineStr">
        <is>
          <t xml:space="preserve"> </t>
        </is>
      </c>
      <c r="D12" s="8" t="n">
        <v>253.6</v>
      </c>
      <c r="E12" s="4" t="inlineStr">
        <is>
          <t xml:space="preserve"> </t>
        </is>
      </c>
      <c r="F12" s="4" t="inlineStr">
        <is>
          <t xml:space="preserve"> </t>
        </is>
      </c>
      <c r="G12" s="4" t="inlineStr">
        <is>
          <t xml:space="preserve"> </t>
        </is>
      </c>
    </row>
    <row r="13">
      <c r="A13" s="4" t="inlineStr">
        <is>
          <t>Accounts payable</t>
        </is>
      </c>
      <c r="B13" s="4" t="inlineStr">
        <is>
          <t xml:space="preserve"> </t>
        </is>
      </c>
      <c r="C13" s="4" t="inlineStr">
        <is>
          <t xml:space="preserve"> </t>
        </is>
      </c>
      <c r="D13" s="8" t="n">
        <v>2.7</v>
      </c>
      <c r="E13" s="4" t="inlineStr">
        <is>
          <t xml:space="preserve"> </t>
        </is>
      </c>
      <c r="F13" s="4" t="inlineStr">
        <is>
          <t xml:space="preserve"> </t>
        </is>
      </c>
      <c r="G13" s="4" t="inlineStr">
        <is>
          <t xml:space="preserve"> </t>
        </is>
      </c>
    </row>
    <row r="14">
      <c r="A14" s="4" t="inlineStr">
        <is>
          <t>Accrued expenses and other current liabilities</t>
        </is>
      </c>
      <c r="B14" s="4" t="inlineStr">
        <is>
          <t xml:space="preserve"> </t>
        </is>
      </c>
      <c r="C14" s="4" t="inlineStr">
        <is>
          <t xml:space="preserve"> </t>
        </is>
      </c>
      <c r="D14" s="8" t="n">
        <v>2.1</v>
      </c>
      <c r="E14" s="4" t="inlineStr">
        <is>
          <t xml:space="preserve"> </t>
        </is>
      </c>
      <c r="F14" s="4" t="inlineStr">
        <is>
          <t xml:space="preserve"> </t>
        </is>
      </c>
      <c r="G14" s="4" t="inlineStr">
        <is>
          <t xml:space="preserve"> </t>
        </is>
      </c>
    </row>
    <row r="15">
      <c r="A15" s="4" t="inlineStr">
        <is>
          <t>Other liabilities assumed</t>
        </is>
      </c>
      <c r="B15" s="4" t="inlineStr">
        <is>
          <t xml:space="preserve"> </t>
        </is>
      </c>
      <c r="C15" s="4" t="inlineStr">
        <is>
          <t xml:space="preserve"> </t>
        </is>
      </c>
      <c r="D15" s="8" t="n">
        <v>0.6</v>
      </c>
      <c r="E15" s="4" t="inlineStr">
        <is>
          <t xml:space="preserve"> </t>
        </is>
      </c>
      <c r="F15" s="4" t="inlineStr">
        <is>
          <t xml:space="preserve"> </t>
        </is>
      </c>
      <c r="G15" s="4" t="inlineStr">
        <is>
          <t xml:space="preserve"> </t>
        </is>
      </c>
    </row>
    <row r="16">
      <c r="A16" s="4" t="inlineStr">
        <is>
          <t>Total liabilities assumed</t>
        </is>
      </c>
      <c r="B16" s="4" t="inlineStr">
        <is>
          <t xml:space="preserve"> </t>
        </is>
      </c>
      <c r="C16" s="4" t="inlineStr">
        <is>
          <t xml:space="preserve"> </t>
        </is>
      </c>
      <c r="D16" s="8" t="n">
        <v>5.4</v>
      </c>
      <c r="E16" s="4" t="inlineStr">
        <is>
          <t xml:space="preserve"> </t>
        </is>
      </c>
      <c r="F16" s="4" t="inlineStr">
        <is>
          <t xml:space="preserve"> </t>
        </is>
      </c>
      <c r="G16" s="4" t="inlineStr">
        <is>
          <t xml:space="preserve"> </t>
        </is>
      </c>
    </row>
    <row r="17">
      <c r="A17" s="4" t="inlineStr">
        <is>
          <t>Net assets acquired (net of cash)</t>
        </is>
      </c>
      <c r="B17" s="4" t="inlineStr">
        <is>
          <t xml:space="preserve"> </t>
        </is>
      </c>
      <c r="C17" s="4" t="inlineStr">
        <is>
          <t xml:space="preserve"> </t>
        </is>
      </c>
      <c r="D17" s="7" t="n">
        <v>248.2</v>
      </c>
      <c r="E17" s="4" t="inlineStr">
        <is>
          <t xml:space="preserve"> </t>
        </is>
      </c>
      <c r="F17" s="4" t="inlineStr">
        <is>
          <t xml:space="preserve"> </t>
        </is>
      </c>
      <c r="G17" s="4" t="inlineStr">
        <is>
          <t xml:space="preserve"> </t>
        </is>
      </c>
    </row>
    <row r="18">
      <c r="A18" s="4" t="inlineStr">
        <is>
          <t>P2E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7" t="n">
        <v>9.800000000000001</v>
      </c>
      <c r="G20" s="4" t="inlineStr">
        <is>
          <t xml:space="preserve"> </t>
        </is>
      </c>
    </row>
    <row r="21">
      <c r="A21" s="4" t="inlineStr">
        <is>
          <t>Other current assets</t>
        </is>
      </c>
      <c r="B21" s="4" t="inlineStr">
        <is>
          <t xml:space="preserve"> </t>
        </is>
      </c>
      <c r="C21" s="4" t="inlineStr">
        <is>
          <t xml:space="preserve"> </t>
        </is>
      </c>
      <c r="D21" s="4" t="inlineStr">
        <is>
          <t xml:space="preserve"> </t>
        </is>
      </c>
      <c r="E21" s="4" t="inlineStr">
        <is>
          <t xml:space="preserve"> </t>
        </is>
      </c>
      <c r="F21" s="8" t="n">
        <v>7.2</v>
      </c>
      <c r="G21" s="4" t="inlineStr">
        <is>
          <t xml:space="preserve"> </t>
        </is>
      </c>
    </row>
    <row r="22">
      <c r="A22" s="4" t="inlineStr">
        <is>
          <t>Property and equipment</t>
        </is>
      </c>
      <c r="B22" s="4" t="inlineStr">
        <is>
          <t xml:space="preserve"> </t>
        </is>
      </c>
      <c r="C22" s="4" t="inlineStr">
        <is>
          <t xml:space="preserve"> </t>
        </is>
      </c>
      <c r="D22" s="4" t="inlineStr">
        <is>
          <t xml:space="preserve"> </t>
        </is>
      </c>
      <c r="E22" s="4" t="inlineStr">
        <is>
          <t xml:space="preserve"> </t>
        </is>
      </c>
      <c r="F22" s="8" t="n">
        <v>611.2</v>
      </c>
      <c r="G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8" t="n">
        <v>347.8</v>
      </c>
      <c r="G23" s="4" t="inlineStr">
        <is>
          <t xml:space="preserve"> </t>
        </is>
      </c>
    </row>
    <row r="24">
      <c r="A24" s="4" t="inlineStr">
        <is>
          <t>Other intangible assets</t>
        </is>
      </c>
      <c r="B24" s="4" t="inlineStr">
        <is>
          <t xml:space="preserve"> </t>
        </is>
      </c>
      <c r="C24" s="4" t="inlineStr">
        <is>
          <t xml:space="preserve"> </t>
        </is>
      </c>
      <c r="D24" s="4" t="inlineStr">
        <is>
          <t xml:space="preserve"> </t>
        </is>
      </c>
      <c r="E24" s="4" t="inlineStr">
        <is>
          <t xml:space="preserve"> </t>
        </is>
      </c>
      <c r="F24" s="8" t="n">
        <v>1941.5</v>
      </c>
      <c r="G24" s="4" t="inlineStr">
        <is>
          <t xml:space="preserve"> </t>
        </is>
      </c>
    </row>
    <row r="25">
      <c r="A25" s="4" t="inlineStr">
        <is>
          <t>Deferred taxes</t>
        </is>
      </c>
      <c r="B25" s="4" t="inlineStr">
        <is>
          <t xml:space="preserve"> </t>
        </is>
      </c>
      <c r="C25" s="4" t="inlineStr">
        <is>
          <t xml:space="preserve"> </t>
        </is>
      </c>
      <c r="D25" s="4" t="inlineStr">
        <is>
          <t xml:space="preserve"> </t>
        </is>
      </c>
      <c r="E25" s="4" t="inlineStr">
        <is>
          <t xml:space="preserve"> </t>
        </is>
      </c>
      <c r="F25" s="8" t="n">
        <v>20.8</v>
      </c>
      <c r="G25" s="4" t="inlineStr">
        <is>
          <t xml:space="preserve"> </t>
        </is>
      </c>
    </row>
    <row r="26">
      <c r="A26" s="4" t="inlineStr">
        <is>
          <t>Other assets</t>
        </is>
      </c>
      <c r="B26" s="4" t="inlineStr">
        <is>
          <t xml:space="preserve"> </t>
        </is>
      </c>
      <c r="C26" s="4" t="inlineStr">
        <is>
          <t xml:space="preserve"> </t>
        </is>
      </c>
      <c r="D26" s="4" t="inlineStr">
        <is>
          <t xml:space="preserve"> </t>
        </is>
      </c>
      <c r="E26" s="4" t="inlineStr">
        <is>
          <t xml:space="preserve"> </t>
        </is>
      </c>
      <c r="F26" s="5" t="n">
        <v>16</v>
      </c>
      <c r="G26" s="4" t="inlineStr">
        <is>
          <t xml:space="preserve"> </t>
        </is>
      </c>
    </row>
    <row r="27">
      <c r="A27" s="4" t="inlineStr">
        <is>
          <t>Total assets acquired</t>
        </is>
      </c>
      <c r="B27" s="4" t="inlineStr">
        <is>
          <t xml:space="preserve"> </t>
        </is>
      </c>
      <c r="C27" s="4" t="inlineStr">
        <is>
          <t xml:space="preserve"> </t>
        </is>
      </c>
      <c r="D27" s="4" t="inlineStr">
        <is>
          <t xml:space="preserve"> </t>
        </is>
      </c>
      <c r="E27" s="4" t="inlineStr">
        <is>
          <t xml:space="preserve"> </t>
        </is>
      </c>
      <c r="F27" s="8" t="n">
        <v>2954.3</v>
      </c>
      <c r="G27" s="4" t="inlineStr">
        <is>
          <t xml:space="preserve"> </t>
        </is>
      </c>
    </row>
    <row r="28">
      <c r="A28" s="4" t="inlineStr">
        <is>
          <t>Accounts payable</t>
        </is>
      </c>
      <c r="B28" s="4" t="inlineStr">
        <is>
          <t xml:space="preserve"> </t>
        </is>
      </c>
      <c r="C28" s="4" t="inlineStr">
        <is>
          <t xml:space="preserve"> </t>
        </is>
      </c>
      <c r="D28" s="4" t="inlineStr">
        <is>
          <t xml:space="preserve"> </t>
        </is>
      </c>
      <c r="E28" s="4" t="inlineStr">
        <is>
          <t xml:space="preserve"> </t>
        </is>
      </c>
      <c r="F28" s="5" t="n">
        <v>4</v>
      </c>
      <c r="G28" s="4" t="inlineStr">
        <is>
          <t xml:space="preserve"> </t>
        </is>
      </c>
    </row>
    <row r="29">
      <c r="A29" s="4" t="inlineStr">
        <is>
          <t>Accrued expenses and other current liabilities</t>
        </is>
      </c>
      <c r="B29" s="4" t="inlineStr">
        <is>
          <t xml:space="preserve"> </t>
        </is>
      </c>
      <c r="C29" s="4" t="inlineStr">
        <is>
          <t xml:space="preserve"> </t>
        </is>
      </c>
      <c r="D29" s="4" t="inlineStr">
        <is>
          <t xml:space="preserve"> </t>
        </is>
      </c>
      <c r="E29" s="4" t="inlineStr">
        <is>
          <t xml:space="preserve"> </t>
        </is>
      </c>
      <c r="F29" s="8" t="n">
        <v>96.90000000000001</v>
      </c>
      <c r="G29" s="4" t="inlineStr">
        <is>
          <t xml:space="preserve"> </t>
        </is>
      </c>
    </row>
    <row r="30">
      <c r="A30" s="4" t="inlineStr">
        <is>
          <t>Other liabilities assumed</t>
        </is>
      </c>
      <c r="B30" s="4" t="inlineStr">
        <is>
          <t xml:space="preserve"> </t>
        </is>
      </c>
      <c r="C30" s="4" t="inlineStr">
        <is>
          <t xml:space="preserve"> </t>
        </is>
      </c>
      <c r="D30" s="4" t="inlineStr">
        <is>
          <t xml:space="preserve"> </t>
        </is>
      </c>
      <c r="E30" s="4" t="inlineStr">
        <is>
          <t xml:space="preserve"> </t>
        </is>
      </c>
      <c r="F30" s="8" t="n">
        <v>17.5</v>
      </c>
      <c r="G30" s="4" t="inlineStr">
        <is>
          <t xml:space="preserve"> </t>
        </is>
      </c>
    </row>
    <row r="31">
      <c r="A31" s="4" t="inlineStr">
        <is>
          <t>Total liabilities assumed</t>
        </is>
      </c>
      <c r="B31" s="4" t="inlineStr">
        <is>
          <t xml:space="preserve"> </t>
        </is>
      </c>
      <c r="C31" s="4" t="inlineStr">
        <is>
          <t xml:space="preserve"> </t>
        </is>
      </c>
      <c r="D31" s="4" t="inlineStr">
        <is>
          <t xml:space="preserve"> </t>
        </is>
      </c>
      <c r="E31" s="4" t="inlineStr">
        <is>
          <t xml:space="preserve"> </t>
        </is>
      </c>
      <c r="F31" s="8" t="n">
        <v>118.4</v>
      </c>
      <c r="G31" s="4" t="inlineStr">
        <is>
          <t xml:space="preserve"> </t>
        </is>
      </c>
    </row>
    <row r="32">
      <c r="A32" s="4" t="inlineStr">
        <is>
          <t>Net assets acquired (net of cash)</t>
        </is>
      </c>
      <c r="B32" s="4" t="inlineStr">
        <is>
          <t xml:space="preserve"> </t>
        </is>
      </c>
      <c r="C32" s="4" t="inlineStr">
        <is>
          <t xml:space="preserve"> </t>
        </is>
      </c>
      <c r="D32" s="4" t="inlineStr">
        <is>
          <t xml:space="preserve"> </t>
        </is>
      </c>
      <c r="E32" s="4" t="inlineStr">
        <is>
          <t xml:space="preserve"> </t>
        </is>
      </c>
      <c r="F32" s="7" t="n">
        <v>2835.9</v>
      </c>
      <c r="G32" s="4" t="inlineStr">
        <is>
          <t xml:space="preserve"> </t>
        </is>
      </c>
    </row>
    <row r="33">
      <c r="A33" s="4" t="inlineStr">
        <is>
          <t>Ellis Par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and equipment</t>
        </is>
      </c>
      <c r="B35" s="4" t="inlineStr">
        <is>
          <t xml:space="preserve"> </t>
        </is>
      </c>
      <c r="C35" s="4" t="inlineStr">
        <is>
          <t xml:space="preserve"> </t>
        </is>
      </c>
      <c r="D35" s="4" t="inlineStr">
        <is>
          <t xml:space="preserve"> </t>
        </is>
      </c>
      <c r="E35" s="4" t="inlineStr">
        <is>
          <t xml:space="preserve"> </t>
        </is>
      </c>
      <c r="F35" s="4" t="inlineStr">
        <is>
          <t xml:space="preserve"> </t>
        </is>
      </c>
      <c r="G35" s="7" t="n">
        <v>19.3</v>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7" t="n">
        <v>9.1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s &amp; Dispositions - Schedule of Finite-Lived Intangible Assets Acquired as Part of Business Combination (Details) $ in Millions</t>
        </is>
      </c>
      <c r="B1" s="2" t="inlineStr">
        <is>
          <t>Aug. 22, 2023 USD ($)</t>
        </is>
      </c>
    </row>
    <row r="2">
      <c r="A2" s="4" t="inlineStr">
        <is>
          <t>Technology asset | Exacta Systems</t>
        </is>
      </c>
      <c r="B2" s="4" t="inlineStr">
        <is>
          <t xml:space="preserve"> </t>
        </is>
      </c>
    </row>
    <row r="3">
      <c r="A3" s="3" t="inlineStr">
        <is>
          <t>Business Acquisition [Line Items]</t>
        </is>
      </c>
      <c r="B3" s="4" t="inlineStr">
        <is>
          <t xml:space="preserve"> </t>
        </is>
      </c>
    </row>
    <row r="4">
      <c r="A4" s="4" t="inlineStr">
        <is>
          <t>Weighted-average useful life (in years)</t>
        </is>
      </c>
      <c r="B4" s="4" t="inlineStr">
        <is>
          <t>7 years</t>
        </is>
      </c>
    </row>
    <row r="5">
      <c r="A5" s="4" t="inlineStr">
        <is>
          <t>Customer relationships | Exacta Systems</t>
        </is>
      </c>
      <c r="B5" s="4" t="inlineStr">
        <is>
          <t xml:space="preserve"> </t>
        </is>
      </c>
    </row>
    <row r="6">
      <c r="A6" s="3" t="inlineStr">
        <is>
          <t>Business Acquisition [Line Items]</t>
        </is>
      </c>
      <c r="B6" s="4" t="inlineStr">
        <is>
          <t xml:space="preserve"> </t>
        </is>
      </c>
    </row>
    <row r="7">
      <c r="A7" s="4" t="inlineStr">
        <is>
          <t>Weighted-average useful life (in years)</t>
        </is>
      </c>
      <c r="B7" s="4" t="inlineStr">
        <is>
          <t>15 years</t>
        </is>
      </c>
    </row>
    <row r="8">
      <c r="A8" s="4" t="inlineStr">
        <is>
          <t>Trademarks | Exacta Systems</t>
        </is>
      </c>
      <c r="B8" s="4" t="inlineStr">
        <is>
          <t xml:space="preserve"> </t>
        </is>
      </c>
    </row>
    <row r="9">
      <c r="A9" s="3" t="inlineStr">
        <is>
          <t>Business Acquisition [Line Items]</t>
        </is>
      </c>
      <c r="B9" s="4" t="inlineStr">
        <is>
          <t xml:space="preserve"> </t>
        </is>
      </c>
    </row>
    <row r="10">
      <c r="A10" s="4" t="inlineStr">
        <is>
          <t>Weighted-average useful life (in years)</t>
        </is>
      </c>
      <c r="B10" s="4" t="inlineStr">
        <is>
          <t>10 years</t>
        </is>
      </c>
    </row>
    <row r="11">
      <c r="A11" s="4" t="inlineStr">
        <is>
          <t>Other | Exacta Systems</t>
        </is>
      </c>
      <c r="B11" s="4" t="inlineStr">
        <is>
          <t xml:space="preserve"> </t>
        </is>
      </c>
    </row>
    <row r="12">
      <c r="A12" s="3" t="inlineStr">
        <is>
          <t>Business Acquisition [Line Items]</t>
        </is>
      </c>
      <c r="B12" s="4" t="inlineStr">
        <is>
          <t xml:space="preserve"> </t>
        </is>
      </c>
    </row>
    <row r="13">
      <c r="A13" s="4" t="inlineStr">
        <is>
          <t>Weighted-average useful life (in years)</t>
        </is>
      </c>
      <c r="B13" s="4" t="inlineStr">
        <is>
          <t>5 years</t>
        </is>
      </c>
    </row>
    <row r="14">
      <c r="A14" s="4" t="inlineStr">
        <is>
          <t>Exacta Systems</t>
        </is>
      </c>
      <c r="B14" s="4" t="inlineStr">
        <is>
          <t xml:space="preserve"> </t>
        </is>
      </c>
    </row>
    <row r="15">
      <c r="A15" s="3" t="inlineStr">
        <is>
          <t>Business Acquisition [Line Items]</t>
        </is>
      </c>
      <c r="B15" s="4" t="inlineStr">
        <is>
          <t xml:space="preserve"> </t>
        </is>
      </c>
    </row>
    <row r="16">
      <c r="A16" s="4" t="inlineStr">
        <is>
          <t>Total intangible assets</t>
        </is>
      </c>
      <c r="B16" s="7" t="n">
        <v>54.3</v>
      </c>
    </row>
    <row r="17">
      <c r="A17" s="4" t="inlineStr">
        <is>
          <t>Exacta Systems | Technology asset</t>
        </is>
      </c>
      <c r="B17" s="4" t="inlineStr">
        <is>
          <t xml:space="preserve"> </t>
        </is>
      </c>
    </row>
    <row r="18">
      <c r="A18" s="3" t="inlineStr">
        <is>
          <t>Business Acquisition [Line Items]</t>
        </is>
      </c>
      <c r="B18" s="4" t="inlineStr">
        <is>
          <t xml:space="preserve"> </t>
        </is>
      </c>
    </row>
    <row r="19">
      <c r="A19" s="4" t="inlineStr">
        <is>
          <t>Total intangible assets</t>
        </is>
      </c>
      <c r="B19" s="8" t="n">
        <v>23.9</v>
      </c>
    </row>
    <row r="20">
      <c r="A20" s="4" t="inlineStr">
        <is>
          <t>Exacta Systems | Customer relationships</t>
        </is>
      </c>
      <c r="B20" s="4" t="inlineStr">
        <is>
          <t xml:space="preserve"> </t>
        </is>
      </c>
    </row>
    <row r="21">
      <c r="A21" s="3" t="inlineStr">
        <is>
          <t>Business Acquisition [Line Items]</t>
        </is>
      </c>
      <c r="B21" s="4" t="inlineStr">
        <is>
          <t xml:space="preserve"> </t>
        </is>
      </c>
    </row>
    <row r="22">
      <c r="A22" s="4" t="inlineStr">
        <is>
          <t>Total intangible assets</t>
        </is>
      </c>
      <c r="B22" s="8" t="n">
        <v>21.3</v>
      </c>
    </row>
    <row r="23">
      <c r="A23" s="4" t="inlineStr">
        <is>
          <t>Exacta Systems | Trademarks</t>
        </is>
      </c>
      <c r="B23" s="4" t="inlineStr">
        <is>
          <t xml:space="preserve"> </t>
        </is>
      </c>
    </row>
    <row r="24">
      <c r="A24" s="3" t="inlineStr">
        <is>
          <t>Business Acquisition [Line Items]</t>
        </is>
      </c>
      <c r="B24" s="4" t="inlineStr">
        <is>
          <t xml:space="preserve"> </t>
        </is>
      </c>
    </row>
    <row r="25">
      <c r="A25" s="4" t="inlineStr">
        <is>
          <t>Total intangible assets</t>
        </is>
      </c>
      <c r="B25" s="8" t="n">
        <v>8.699999999999999</v>
      </c>
    </row>
    <row r="26">
      <c r="A26" s="4" t="inlineStr">
        <is>
          <t>Exacta Systems | Other</t>
        </is>
      </c>
      <c r="B26" s="4" t="inlineStr">
        <is>
          <t xml:space="preserve"> </t>
        </is>
      </c>
    </row>
    <row r="27">
      <c r="A27" s="3" t="inlineStr">
        <is>
          <t>Business Acquisition [Line Items]</t>
        </is>
      </c>
      <c r="B27" s="4" t="inlineStr">
        <is>
          <t xml:space="preserve"> </t>
        </is>
      </c>
    </row>
    <row r="28">
      <c r="A28" s="4" t="inlineStr">
        <is>
          <t>Total intangible assets</t>
        </is>
      </c>
      <c r="B28" s="7"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28" customWidth="1" min="2" max="2"/>
    <col width="22" customWidth="1" min="3" max="3"/>
    <col width="22" customWidth="1" min="4" max="4"/>
    <col width="22" customWidth="1" min="5" max="5"/>
    <col width="22" customWidth="1" min="6" max="6"/>
  </cols>
  <sheetData>
    <row r="1">
      <c r="A1" s="1" t="inlineStr">
        <is>
          <t>Acquisitions &amp; Dispositions - P2E Transaction (Details) $ in Millions</t>
        </is>
      </c>
      <c r="C1" s="2" t="inlineStr">
        <is>
          <t>2 Months Ended</t>
        </is>
      </c>
      <c r="D1" s="2" t="inlineStr">
        <is>
          <t>12 Months Ended</t>
        </is>
      </c>
    </row>
    <row r="2">
      <c r="B2" s="2" t="inlineStr">
        <is>
          <t>Nov. 01, 2022 USD ($) venue</t>
        </is>
      </c>
      <c r="C2" s="2" t="inlineStr">
        <is>
          <t>Dec. 31, 2022 USD ($)</t>
        </is>
      </c>
      <c r="D2" s="2" t="inlineStr">
        <is>
          <t>Dec. 31, 2022 USD ($)</t>
        </is>
      </c>
      <c r="E2" s="2" t="inlineStr">
        <is>
          <t>Dec. 31, 2024 USD ($)</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723.8</v>
      </c>
      <c r="D4" s="7" t="n">
        <v>723.8</v>
      </c>
      <c r="E4" s="7" t="n">
        <v>900.2</v>
      </c>
      <c r="F4" s="7" t="n">
        <v>899.9</v>
      </c>
    </row>
    <row r="5">
      <c r="A5" s="4" t="inlineStr">
        <is>
          <t>P2E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o be paid</t>
        </is>
      </c>
      <c r="B7" s="7" t="n">
        <v>2835.9</v>
      </c>
      <c r="C7" s="4" t="inlineStr">
        <is>
          <t xml:space="preserve"> </t>
        </is>
      </c>
      <c r="D7" s="4" t="inlineStr">
        <is>
          <t xml:space="preserve"> </t>
        </is>
      </c>
      <c r="E7" s="4" t="inlineStr">
        <is>
          <t xml:space="preserve"> </t>
        </is>
      </c>
      <c r="F7" s="4" t="inlineStr">
        <is>
          <t xml:space="preserve"> </t>
        </is>
      </c>
    </row>
    <row r="8">
      <c r="A8" s="4" t="inlineStr">
        <is>
          <t>Number of HRM entertainment venues | venue</t>
        </is>
      </c>
      <c r="B8" s="5" t="n">
        <v>6</v>
      </c>
      <c r="C8" s="4" t="inlineStr">
        <is>
          <t xml:space="preserve"> </t>
        </is>
      </c>
      <c r="D8" s="4" t="inlineStr">
        <is>
          <t xml:space="preserve"> </t>
        </is>
      </c>
      <c r="E8" s="4" t="inlineStr">
        <is>
          <t xml:space="preserve"> </t>
        </is>
      </c>
      <c r="F8" s="4" t="inlineStr">
        <is>
          <t xml:space="preserve"> </t>
        </is>
      </c>
    </row>
    <row r="9">
      <c r="A9" s="4" t="inlineStr">
        <is>
          <t>Number of licenses | venue</t>
        </is>
      </c>
      <c r="B9" s="5" t="n">
        <v>5</v>
      </c>
      <c r="C9" s="4" t="inlineStr">
        <is>
          <t xml:space="preserve"> </t>
        </is>
      </c>
      <c r="D9" s="4" t="inlineStr">
        <is>
          <t xml:space="preserve"> </t>
        </is>
      </c>
      <c r="E9" s="4" t="inlineStr">
        <is>
          <t xml:space="preserve"> </t>
        </is>
      </c>
      <c r="F9" s="4" t="inlineStr">
        <is>
          <t xml:space="preserve"> </t>
        </is>
      </c>
    </row>
    <row r="10">
      <c r="A10" s="4" t="inlineStr">
        <is>
          <t>Goodwill</t>
        </is>
      </c>
      <c r="B10" s="7" t="n">
        <v>347.8</v>
      </c>
      <c r="C10" s="4" t="inlineStr">
        <is>
          <t xml:space="preserve"> </t>
        </is>
      </c>
      <c r="D10" s="4" t="inlineStr">
        <is>
          <t xml:space="preserve"> </t>
        </is>
      </c>
      <c r="E10" s="4" t="inlineStr">
        <is>
          <t xml:space="preserve"> </t>
        </is>
      </c>
      <c r="F10" s="4" t="inlineStr">
        <is>
          <t xml:space="preserve"> </t>
        </is>
      </c>
    </row>
    <row r="11">
      <c r="A11" s="4" t="inlineStr">
        <is>
          <t>Revenue since date of acquisition</t>
        </is>
      </c>
      <c r="B11" s="4" t="inlineStr">
        <is>
          <t xml:space="preserve"> </t>
        </is>
      </c>
      <c r="C11" s="8" t="n">
        <v>109.7</v>
      </c>
      <c r="D11" s="4" t="inlineStr">
        <is>
          <t xml:space="preserve"> </t>
        </is>
      </c>
      <c r="E11" s="4" t="inlineStr">
        <is>
          <t xml:space="preserve"> </t>
        </is>
      </c>
      <c r="F11" s="4" t="inlineStr">
        <is>
          <t xml:space="preserve"> </t>
        </is>
      </c>
    </row>
    <row r="12">
      <c r="A12" s="4" t="inlineStr">
        <is>
          <t>Net income</t>
        </is>
      </c>
      <c r="B12" s="4" t="inlineStr">
        <is>
          <t xml:space="preserve"> </t>
        </is>
      </c>
      <c r="C12" s="7" t="n">
        <v>42.9</v>
      </c>
      <c r="D12" s="7" t="n">
        <v>535.4</v>
      </c>
      <c r="E12" s="4" t="inlineStr">
        <is>
          <t xml:space="preserve"> </t>
        </is>
      </c>
      <c r="F12" s="4" t="inlineStr">
        <is>
          <t xml:space="preserve"> </t>
        </is>
      </c>
    </row>
    <row r="13">
      <c r="A13" s="4" t="inlineStr">
        <is>
          <t>P2E Transaction | Gam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8" t="n">
        <v>129.1</v>
      </c>
      <c r="C15" s="4" t="inlineStr">
        <is>
          <t xml:space="preserve"> </t>
        </is>
      </c>
      <c r="D15" s="4" t="inlineStr">
        <is>
          <t xml:space="preserve"> </t>
        </is>
      </c>
      <c r="E15" s="4" t="inlineStr">
        <is>
          <t xml:space="preserve"> </t>
        </is>
      </c>
      <c r="F15" s="4" t="inlineStr">
        <is>
          <t xml:space="preserve"> </t>
        </is>
      </c>
    </row>
    <row r="16">
      <c r="A16" s="4" t="inlineStr">
        <is>
          <t>P2E Transaction | Live and Historical Rac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7" t="n">
        <v>218.7</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13" customWidth="1" min="2" max="2"/>
    <col width="13" customWidth="1" min="3" max="3"/>
    <col width="18" customWidth="1" min="4" max="4"/>
    <col width="37" customWidth="1" min="5" max="5"/>
  </cols>
  <sheetData>
    <row r="1">
      <c r="A1" s="1" t="inlineStr">
        <is>
          <t>Consolidated Statements of Shareholders' Equity - USD ($) $ in Millions</t>
        </is>
      </c>
      <c r="B1" s="2" t="inlineStr">
        <is>
          <t>Total</t>
        </is>
      </c>
      <c r="C1" s="2" t="inlineStr">
        <is>
          <t>Common Stock</t>
        </is>
      </c>
      <c r="D1" s="2" t="inlineStr">
        <is>
          <t>Retained Earnings</t>
        </is>
      </c>
      <c r="E1" s="2" t="inlineStr">
        <is>
          <t>Accumulated Other Comprehensive Loss</t>
        </is>
      </c>
    </row>
    <row r="2">
      <c r="A2" s="4" t="inlineStr">
        <is>
          <t>Shares outstanding, beginning (in shares) at Dec. 31, 2021</t>
        </is>
      </c>
      <c r="B2" s="4" t="inlineStr">
        <is>
          <t xml:space="preserve"> </t>
        </is>
      </c>
      <c r="C2" s="5" t="n">
        <v>76200000</v>
      </c>
      <c r="D2" s="4" t="inlineStr">
        <is>
          <t xml:space="preserve"> </t>
        </is>
      </c>
      <c r="E2" s="4" t="inlineStr">
        <is>
          <t xml:space="preserve"> </t>
        </is>
      </c>
    </row>
    <row r="3">
      <c r="A3" s="4" t="inlineStr">
        <is>
          <t>Shareholders' equity, beginning at Dec. 31, 2021</t>
        </is>
      </c>
      <c r="B3" s="7" t="n">
        <v>306.8</v>
      </c>
      <c r="C3" s="6" t="n">
        <v>0</v>
      </c>
      <c r="D3" s="7" t="n">
        <v>307.7</v>
      </c>
      <c r="E3" s="7" t="n">
        <v>-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attributable to Churchill Downs Incorporated</t>
        </is>
      </c>
      <c r="B5" s="8" t="n">
        <v>439.4</v>
      </c>
      <c r="C5" s="4" t="inlineStr">
        <is>
          <t xml:space="preserve"> </t>
        </is>
      </c>
      <c r="D5" s="8" t="n">
        <v>439.4</v>
      </c>
      <c r="E5" s="4" t="inlineStr">
        <is>
          <t xml:space="preserve"> </t>
        </is>
      </c>
    </row>
    <row r="6">
      <c r="A6" s="4" t="inlineStr">
        <is>
          <t>Issuance of common stock (in shares)</t>
        </is>
      </c>
      <c r="B6" s="4" t="inlineStr">
        <is>
          <t xml:space="preserve"> </t>
        </is>
      </c>
      <c r="C6" s="5" t="n">
        <v>600000</v>
      </c>
      <c r="D6" s="4" t="inlineStr">
        <is>
          <t xml:space="preserve"> </t>
        </is>
      </c>
      <c r="E6" s="4" t="inlineStr">
        <is>
          <t xml:space="preserve"> </t>
        </is>
      </c>
    </row>
    <row r="7">
      <c r="A7" s="4" t="inlineStr">
        <is>
          <t>Issuance of common stock</t>
        </is>
      </c>
      <c r="B7" s="7" t="n">
        <v>2.7</v>
      </c>
      <c r="C7" s="7" t="n">
        <v>2.7</v>
      </c>
      <c r="D7" s="4" t="inlineStr">
        <is>
          <t xml:space="preserve"> </t>
        </is>
      </c>
      <c r="E7" s="4" t="inlineStr">
        <is>
          <t xml:space="preserve"> </t>
        </is>
      </c>
    </row>
    <row r="8">
      <c r="A8" s="4" t="inlineStr">
        <is>
          <t>Repurchase of common stock (in shares)</t>
        </is>
      </c>
      <c r="B8" s="5" t="n">
        <v>-1747844</v>
      </c>
      <c r="C8" s="5" t="n">
        <v>-1800000</v>
      </c>
      <c r="D8" s="4" t="inlineStr">
        <is>
          <t xml:space="preserve"> </t>
        </is>
      </c>
      <c r="E8" s="4" t="inlineStr">
        <is>
          <t xml:space="preserve"> </t>
        </is>
      </c>
    </row>
    <row r="9">
      <c r="A9" s="4" t="inlineStr">
        <is>
          <t>Repurchase of common stock</t>
        </is>
      </c>
      <c r="B9" s="7" t="n">
        <v>-175.5</v>
      </c>
      <c r="C9" s="7" t="n">
        <v>-34.5</v>
      </c>
      <c r="D9" s="5" t="n">
        <v>-141</v>
      </c>
      <c r="E9" s="4" t="inlineStr">
        <is>
          <t xml:space="preserve"> </t>
        </is>
      </c>
    </row>
    <row r="10">
      <c r="A10" s="4" t="inlineStr">
        <is>
          <t>Taxes paid related to net share settlement of stock awards (in shares)</t>
        </is>
      </c>
      <c r="B10" s="4" t="inlineStr">
        <is>
          <t xml:space="preserve"> </t>
        </is>
      </c>
      <c r="C10" s="5" t="n">
        <v>-200000</v>
      </c>
      <c r="D10" s="4" t="inlineStr">
        <is>
          <t xml:space="preserve"> </t>
        </is>
      </c>
      <c r="E10" s="4" t="inlineStr">
        <is>
          <t xml:space="preserve"> </t>
        </is>
      </c>
    </row>
    <row r="11">
      <c r="A11" s="4" t="inlineStr">
        <is>
          <t>Taxes paid related to net share settlement of stock awards</t>
        </is>
      </c>
      <c r="B11" s="8" t="n">
        <v>-26.9</v>
      </c>
      <c r="C11" s="4" t="inlineStr">
        <is>
          <t xml:space="preserve"> </t>
        </is>
      </c>
      <c r="D11" s="8" t="n">
        <v>-26.9</v>
      </c>
      <c r="E11" s="4" t="inlineStr">
        <is>
          <t xml:space="preserve"> </t>
        </is>
      </c>
    </row>
    <row r="12">
      <c r="A12" s="4" t="inlineStr">
        <is>
          <t>Stock-based compensation</t>
        </is>
      </c>
      <c r="B12" s="8" t="n">
        <v>31.8</v>
      </c>
      <c r="C12" s="7" t="n">
        <v>31.8</v>
      </c>
      <c r="D12" s="4" t="inlineStr">
        <is>
          <t xml:space="preserve"> </t>
        </is>
      </c>
      <c r="E12" s="4" t="inlineStr">
        <is>
          <t xml:space="preserve"> </t>
        </is>
      </c>
    </row>
    <row r="13">
      <c r="A13" s="4" t="inlineStr">
        <is>
          <t>Cash dividends</t>
        </is>
      </c>
      <c r="B13" s="8" t="n">
        <v>-26.8</v>
      </c>
      <c r="C13" s="4" t="inlineStr">
        <is>
          <t xml:space="preserve"> </t>
        </is>
      </c>
      <c r="D13" s="8" t="n">
        <v>-26.8</v>
      </c>
      <c r="E13" s="4" t="inlineStr">
        <is>
          <t xml:space="preserve"> </t>
        </is>
      </c>
    </row>
    <row r="14">
      <c r="A14" s="4" t="inlineStr">
        <is>
          <t>Shares outstanding, ending (in shares) at Dec. 31, 2022</t>
        </is>
      </c>
      <c r="B14" s="4" t="inlineStr">
        <is>
          <t xml:space="preserve"> </t>
        </is>
      </c>
      <c r="C14" s="5" t="n">
        <v>74800000</v>
      </c>
      <c r="D14" s="4" t="inlineStr">
        <is>
          <t xml:space="preserve"> </t>
        </is>
      </c>
      <c r="E14" s="4" t="inlineStr">
        <is>
          <t xml:space="preserve"> </t>
        </is>
      </c>
    </row>
    <row r="15">
      <c r="A15" s="4" t="inlineStr">
        <is>
          <t>Shareholders' equity, ending at Dec. 31, 2022</t>
        </is>
      </c>
      <c r="B15" s="8" t="n">
        <v>551.5</v>
      </c>
      <c r="C15" s="6" t="n">
        <v>0</v>
      </c>
      <c r="D15" s="8" t="n">
        <v>552.4</v>
      </c>
      <c r="E15" s="8" t="n">
        <v>-0.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 attributable to Churchill Downs Incorporated</t>
        </is>
      </c>
      <c r="B17" s="8" t="n">
        <v>417.3</v>
      </c>
      <c r="C17" s="4" t="inlineStr">
        <is>
          <t xml:space="preserve"> </t>
        </is>
      </c>
      <c r="D17" s="8" t="n">
        <v>417.3</v>
      </c>
      <c r="E17" s="4" t="inlineStr">
        <is>
          <t xml:space="preserve"> </t>
        </is>
      </c>
    </row>
    <row r="18">
      <c r="A18" s="4" t="inlineStr">
        <is>
          <t>Issuance of common stock (in shares)</t>
        </is>
      </c>
      <c r="B18" s="4" t="inlineStr">
        <is>
          <t xml:space="preserve"> </t>
        </is>
      </c>
      <c r="C18" s="5" t="n">
        <v>300000</v>
      </c>
      <c r="D18" s="4" t="inlineStr">
        <is>
          <t xml:space="preserve"> </t>
        </is>
      </c>
      <c r="E18" s="4" t="inlineStr">
        <is>
          <t xml:space="preserve"> </t>
        </is>
      </c>
    </row>
    <row r="19">
      <c r="A19" s="4" t="inlineStr">
        <is>
          <t>Issuance of common stock</t>
        </is>
      </c>
      <c r="B19" s="7" t="n">
        <v>3.1</v>
      </c>
      <c r="C19" s="7" t="n">
        <v>3.1</v>
      </c>
      <c r="D19" s="4" t="inlineStr">
        <is>
          <t xml:space="preserve"> </t>
        </is>
      </c>
      <c r="E19" s="4" t="inlineStr">
        <is>
          <t xml:space="preserve"> </t>
        </is>
      </c>
    </row>
    <row r="20">
      <c r="A20" s="4" t="inlineStr">
        <is>
          <t>Repurchase of common stock (in shares)</t>
        </is>
      </c>
      <c r="B20" s="5" t="n">
        <v>-461761</v>
      </c>
      <c r="C20" s="5" t="n">
        <v>-500000</v>
      </c>
      <c r="D20" s="4" t="inlineStr">
        <is>
          <t xml:space="preserve"> </t>
        </is>
      </c>
      <c r="E20" s="4" t="inlineStr">
        <is>
          <t xml:space="preserve"> </t>
        </is>
      </c>
    </row>
    <row r="21">
      <c r="A21" s="4" t="inlineStr">
        <is>
          <t>Repurchase of common stock</t>
        </is>
      </c>
      <c r="B21" s="7" t="n">
        <v>-55.3</v>
      </c>
      <c r="C21" s="6" t="n">
        <v>-36</v>
      </c>
      <c r="D21" s="8" t="n">
        <v>-19.3</v>
      </c>
      <c r="E21" s="4" t="inlineStr">
        <is>
          <t xml:space="preserve"> </t>
        </is>
      </c>
    </row>
    <row r="22">
      <c r="A22" s="4" t="inlineStr">
        <is>
          <t>Taxes paid related to net share settlement of stock awards (in shares)</t>
        </is>
      </c>
      <c r="B22" s="4" t="inlineStr">
        <is>
          <t xml:space="preserve"> </t>
        </is>
      </c>
      <c r="C22" s="5" t="n">
        <v>-100000</v>
      </c>
      <c r="D22" s="4" t="inlineStr">
        <is>
          <t xml:space="preserve"> </t>
        </is>
      </c>
      <c r="E22" s="4" t="inlineStr">
        <is>
          <t xml:space="preserve"> </t>
        </is>
      </c>
    </row>
    <row r="23">
      <c r="A23" s="4" t="inlineStr">
        <is>
          <t>Taxes paid related to net share settlement of stock awards</t>
        </is>
      </c>
      <c r="B23" s="8" t="n">
        <v>-26.5</v>
      </c>
      <c r="C23" s="4" t="inlineStr">
        <is>
          <t xml:space="preserve"> </t>
        </is>
      </c>
      <c r="D23" s="8" t="n">
        <v>-26.5</v>
      </c>
      <c r="E23" s="4" t="inlineStr">
        <is>
          <t xml:space="preserve"> </t>
        </is>
      </c>
    </row>
    <row r="24">
      <c r="A24" s="4" t="inlineStr">
        <is>
          <t>Stock-based compensation</t>
        </is>
      </c>
      <c r="B24" s="8" t="n">
        <v>32.9</v>
      </c>
      <c r="C24" s="7" t="n">
        <v>32.9</v>
      </c>
      <c r="D24" s="4" t="inlineStr">
        <is>
          <t xml:space="preserve"> </t>
        </is>
      </c>
      <c r="E24" s="4" t="inlineStr">
        <is>
          <t xml:space="preserve"> </t>
        </is>
      </c>
    </row>
    <row r="25">
      <c r="A25" s="4" t="inlineStr">
        <is>
          <t>Cash dividends</t>
        </is>
      </c>
      <c r="B25" s="8" t="n">
        <v>-28.5</v>
      </c>
      <c r="C25" s="4" t="inlineStr">
        <is>
          <t xml:space="preserve"> </t>
        </is>
      </c>
      <c r="D25" s="8" t="n">
        <v>-28.5</v>
      </c>
      <c r="E25" s="4" t="inlineStr">
        <is>
          <t xml:space="preserve"> </t>
        </is>
      </c>
    </row>
    <row r="26">
      <c r="A26" s="4" t="inlineStr">
        <is>
          <t>Other</t>
        </is>
      </c>
      <c r="B26" s="8" t="n">
        <v>-0.9</v>
      </c>
      <c r="C26" s="4" t="inlineStr">
        <is>
          <t xml:space="preserve"> </t>
        </is>
      </c>
      <c r="D26" s="8" t="n">
        <v>-0.9</v>
      </c>
      <c r="E26" s="4" t="inlineStr">
        <is>
          <t xml:space="preserve"> </t>
        </is>
      </c>
    </row>
    <row r="27">
      <c r="A27" s="4" t="inlineStr">
        <is>
          <t>Shares outstanding, ending (in shares) at Dec. 31, 2023</t>
        </is>
      </c>
      <c r="B27" s="4" t="inlineStr">
        <is>
          <t xml:space="preserve"> </t>
        </is>
      </c>
      <c r="C27" s="5" t="n">
        <v>74500000</v>
      </c>
      <c r="D27" s="4" t="inlineStr">
        <is>
          <t xml:space="preserve"> </t>
        </is>
      </c>
      <c r="E27" s="4" t="inlineStr">
        <is>
          <t xml:space="preserve"> </t>
        </is>
      </c>
    </row>
    <row r="28">
      <c r="A28" s="4" t="inlineStr">
        <is>
          <t>Shareholders' equity, ending at Dec. 31, 2023</t>
        </is>
      </c>
      <c r="B28" s="8" t="n">
        <v>893.6</v>
      </c>
      <c r="C28" s="6" t="n">
        <v>0</v>
      </c>
      <c r="D28" s="8" t="n">
        <v>894.5</v>
      </c>
      <c r="E28" s="8" t="n">
        <v>-0.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Net income attributable to Churchill Downs Incorporated</t>
        </is>
      </c>
      <c r="B30" s="8" t="n">
        <v>426.8</v>
      </c>
      <c r="C30" s="4" t="inlineStr">
        <is>
          <t xml:space="preserve"> </t>
        </is>
      </c>
      <c r="D30" s="8" t="n">
        <v>426.8</v>
      </c>
      <c r="E30" s="4" t="inlineStr">
        <is>
          <t xml:space="preserve"> </t>
        </is>
      </c>
    </row>
    <row r="31">
      <c r="A31" s="4" t="inlineStr">
        <is>
          <t>Issuance of common stock (in shares)</t>
        </is>
      </c>
      <c r="B31" s="4" t="inlineStr">
        <is>
          <t xml:space="preserve"> </t>
        </is>
      </c>
      <c r="C31" s="5" t="n">
        <v>700000</v>
      </c>
      <c r="D31" s="4" t="inlineStr">
        <is>
          <t xml:space="preserve"> </t>
        </is>
      </c>
      <c r="E31" s="4" t="inlineStr">
        <is>
          <t xml:space="preserve"> </t>
        </is>
      </c>
    </row>
    <row r="32">
      <c r="A32" s="4" t="inlineStr">
        <is>
          <t>Issuance of common stock</t>
        </is>
      </c>
      <c r="B32" s="7" t="n">
        <v>4.2</v>
      </c>
      <c r="C32" s="7" t="n">
        <v>4.2</v>
      </c>
      <c r="D32" s="4" t="inlineStr">
        <is>
          <t xml:space="preserve"> </t>
        </is>
      </c>
      <c r="E32" s="4" t="inlineStr">
        <is>
          <t xml:space="preserve"> </t>
        </is>
      </c>
    </row>
    <row r="33">
      <c r="A33" s="4" t="inlineStr">
        <is>
          <t>Repurchase of common stock (in shares)</t>
        </is>
      </c>
      <c r="B33" s="5" t="n">
        <v>-506300</v>
      </c>
      <c r="C33" s="5" t="n">
        <v>-1500000</v>
      </c>
      <c r="D33" s="4" t="inlineStr">
        <is>
          <t xml:space="preserve"> </t>
        </is>
      </c>
      <c r="E33" s="4" t="inlineStr">
        <is>
          <t xml:space="preserve"> </t>
        </is>
      </c>
    </row>
    <row r="34">
      <c r="A34" s="4" t="inlineStr">
        <is>
          <t>Repurchase of common stock</t>
        </is>
      </c>
      <c r="B34" s="6" t="n">
        <v>-189</v>
      </c>
      <c r="C34" s="7" t="n">
        <v>-35.8</v>
      </c>
      <c r="D34" s="8" t="n">
        <v>-153.2</v>
      </c>
      <c r="E34" s="4" t="inlineStr">
        <is>
          <t xml:space="preserve"> </t>
        </is>
      </c>
    </row>
    <row r="35">
      <c r="A35" s="4" t="inlineStr">
        <is>
          <t>Reclassification to liability awards</t>
        </is>
      </c>
      <c r="B35" s="8" t="n">
        <v>-20.9</v>
      </c>
      <c r="C35" s="4" t="inlineStr">
        <is>
          <t xml:space="preserve"> </t>
        </is>
      </c>
      <c r="D35" s="8" t="n">
        <v>-20.9</v>
      </c>
      <c r="E35" s="4" t="inlineStr">
        <is>
          <t xml:space="preserve"> </t>
        </is>
      </c>
    </row>
    <row r="36">
      <c r="A36" s="4" t="inlineStr">
        <is>
          <t>Taxes paid related to net share settlement of stock awards (in shares)</t>
        </is>
      </c>
      <c r="B36" s="4" t="inlineStr">
        <is>
          <t xml:space="preserve"> </t>
        </is>
      </c>
      <c r="C36" s="5" t="n">
        <v>-200000</v>
      </c>
      <c r="D36" s="4" t="inlineStr">
        <is>
          <t xml:space="preserve"> </t>
        </is>
      </c>
      <c r="E36" s="4" t="inlineStr">
        <is>
          <t xml:space="preserve"> </t>
        </is>
      </c>
    </row>
    <row r="37">
      <c r="A37" s="4" t="inlineStr">
        <is>
          <t>Taxes paid related to net share settlement of stock awards</t>
        </is>
      </c>
      <c r="B37" s="8" t="n">
        <v>-27.3</v>
      </c>
      <c r="C37" s="4" t="inlineStr">
        <is>
          <t xml:space="preserve"> </t>
        </is>
      </c>
      <c r="D37" s="8" t="n">
        <v>-27.3</v>
      </c>
      <c r="E37" s="4" t="inlineStr">
        <is>
          <t xml:space="preserve"> </t>
        </is>
      </c>
    </row>
    <row r="38">
      <c r="A38" s="4" t="inlineStr">
        <is>
          <t>Stock-based compensation</t>
        </is>
      </c>
      <c r="B38" s="5" t="n">
        <v>32</v>
      </c>
      <c r="C38" s="6" t="n">
        <v>32</v>
      </c>
      <c r="D38" s="4" t="inlineStr">
        <is>
          <t xml:space="preserve"> </t>
        </is>
      </c>
      <c r="E38" s="4" t="inlineStr">
        <is>
          <t xml:space="preserve"> </t>
        </is>
      </c>
    </row>
    <row r="39">
      <c r="A39" s="4" t="inlineStr">
        <is>
          <t>Cash dividends</t>
        </is>
      </c>
      <c r="B39" s="8" t="n">
        <v>-30.1</v>
      </c>
      <c r="C39" s="4" t="inlineStr">
        <is>
          <t xml:space="preserve"> </t>
        </is>
      </c>
      <c r="D39" s="8" t="n">
        <v>-30.1</v>
      </c>
      <c r="E39" s="4" t="inlineStr">
        <is>
          <t xml:space="preserve"> </t>
        </is>
      </c>
    </row>
    <row r="40">
      <c r="A40" s="4" t="inlineStr">
        <is>
          <t>Other</t>
        </is>
      </c>
      <c r="B40" s="8" t="n">
        <v>-5.7</v>
      </c>
      <c r="C40" s="7" t="n">
        <v>-0.4</v>
      </c>
      <c r="D40" s="8" t="n">
        <v>-5.2</v>
      </c>
      <c r="E40" s="8" t="n">
        <v>-0.1</v>
      </c>
    </row>
    <row r="41">
      <c r="A41" s="4" t="inlineStr">
        <is>
          <t>Shares outstanding, ending (in shares) at Dec. 31, 2024</t>
        </is>
      </c>
      <c r="B41" s="4" t="inlineStr">
        <is>
          <t xml:space="preserve"> </t>
        </is>
      </c>
      <c r="C41" s="5" t="n">
        <v>73500000</v>
      </c>
      <c r="D41" s="4" t="inlineStr">
        <is>
          <t xml:space="preserve"> </t>
        </is>
      </c>
      <c r="E41" s="4" t="inlineStr">
        <is>
          <t xml:space="preserve"> </t>
        </is>
      </c>
    </row>
    <row r="42">
      <c r="A42" s="4" t="inlineStr">
        <is>
          <t>Shareholders' equity, ending at Dec. 31, 2024</t>
        </is>
      </c>
      <c r="B42" s="7" t="n">
        <v>1083.6</v>
      </c>
      <c r="C42" s="6" t="n">
        <v>0</v>
      </c>
      <c r="D42" s="7" t="n">
        <v>1084.6</v>
      </c>
      <c r="E42"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amp; Dispositions - Schedule of Intangible Assets Acquired (Details) - P2E Transaction $ in Millions</t>
        </is>
      </c>
      <c r="B1" s="2" t="inlineStr">
        <is>
          <t>Nov. 01, 2022 USD ($)</t>
        </is>
      </c>
    </row>
    <row r="2">
      <c r="A2" s="3" t="inlineStr">
        <is>
          <t>Business Acquisition [Line Items]</t>
        </is>
      </c>
      <c r="B2" s="4" t="inlineStr">
        <is>
          <t xml:space="preserve"> </t>
        </is>
      </c>
    </row>
    <row r="3">
      <c r="A3" s="4" t="inlineStr">
        <is>
          <t>Other intangible assets</t>
        </is>
      </c>
      <c r="B3" s="7" t="n">
        <v>1941.5</v>
      </c>
    </row>
    <row r="4">
      <c r="A4" s="4" t="inlineStr">
        <is>
          <t>Gaming Rights</t>
        </is>
      </c>
      <c r="B4" s="4" t="inlineStr">
        <is>
          <t xml:space="preserve"> </t>
        </is>
      </c>
    </row>
    <row r="5">
      <c r="A5" s="3" t="inlineStr">
        <is>
          <t>Business Acquisition [Line Items]</t>
        </is>
      </c>
      <c r="B5" s="4" t="inlineStr">
        <is>
          <t xml:space="preserve"> </t>
        </is>
      </c>
    </row>
    <row r="6">
      <c r="A6" s="4" t="inlineStr">
        <is>
          <t>Other intangible assets</t>
        </is>
      </c>
      <c r="B6" s="8" t="n">
        <v>1865.6</v>
      </c>
    </row>
    <row r="7">
      <c r="A7" s="4" t="inlineStr">
        <is>
          <t>Trademarks</t>
        </is>
      </c>
      <c r="B7" s="4" t="inlineStr">
        <is>
          <t xml:space="preserve"> </t>
        </is>
      </c>
    </row>
    <row r="8">
      <c r="A8" s="3" t="inlineStr">
        <is>
          <t>Business Acquisition [Line Items]</t>
        </is>
      </c>
      <c r="B8" s="4" t="inlineStr">
        <is>
          <t xml:space="preserve"> </t>
        </is>
      </c>
    </row>
    <row r="9">
      <c r="A9" s="4" t="inlineStr">
        <is>
          <t>Other intangible assets</t>
        </is>
      </c>
      <c r="B9" s="7" t="n">
        <v>75.9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mp; Dispositions - Schedule of Pro Forma Information (Details) - P2E Transaction - USD ($) $ in Millions</t>
        </is>
      </c>
      <c r="B1" s="2" t="inlineStr">
        <is>
          <t>2 Months Ended</t>
        </is>
      </c>
      <c r="C1" s="2" t="inlineStr">
        <is>
          <t>12 Months Ended</t>
        </is>
      </c>
    </row>
    <row r="2">
      <c r="B2" s="2" t="inlineStr">
        <is>
          <t>Dec. 31, 2022</t>
        </is>
      </c>
      <c r="C2" s="2" t="inlineStr">
        <is>
          <t>Dec. 31, 2022</t>
        </is>
      </c>
    </row>
    <row r="3">
      <c r="A3" s="3" t="inlineStr">
        <is>
          <t>Business Acquisition [Line Items]</t>
        </is>
      </c>
      <c r="B3" s="4" t="inlineStr">
        <is>
          <t xml:space="preserve"> </t>
        </is>
      </c>
      <c r="C3" s="4" t="inlineStr">
        <is>
          <t xml:space="preserve"> </t>
        </is>
      </c>
    </row>
    <row r="4">
      <c r="A4" s="4" t="inlineStr">
        <is>
          <t>Net revenue</t>
        </is>
      </c>
      <c r="B4" s="4" t="inlineStr">
        <is>
          <t xml:space="preserve"> </t>
        </is>
      </c>
      <c r="C4" s="7" t="n">
        <v>2348.7</v>
      </c>
    </row>
    <row r="5">
      <c r="A5" s="4" t="inlineStr">
        <is>
          <t>Net income</t>
        </is>
      </c>
      <c r="B5" s="7" t="n">
        <v>42.9</v>
      </c>
      <c r="C5" s="7" t="n">
        <v>53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30" customWidth="1" min="6" max="6"/>
    <col width="31" customWidth="1" min="7" max="7"/>
    <col width="31" customWidth="1" min="8" max="8"/>
    <col width="22" customWidth="1" min="9" max="9"/>
    <col width="22" customWidth="1" min="10" max="10"/>
    <col width="22" customWidth="1" min="11" max="11"/>
  </cols>
  <sheetData>
    <row r="1">
      <c r="A1" s="1" t="inlineStr">
        <is>
          <t>Acquisitions &amp; Dispositions - Additional Information (Details) $ / a in Millions, $ in Millions</t>
        </is>
      </c>
      <c r="G1" s="2" t="inlineStr">
        <is>
          <t>1 Months Ended</t>
        </is>
      </c>
      <c r="I1" s="2" t="inlineStr">
        <is>
          <t>12 Months Ended</t>
        </is>
      </c>
    </row>
    <row r="2">
      <c r="B2" s="2" t="inlineStr">
        <is>
          <t>Feb. 15, 2023 USD ($) a</t>
        </is>
      </c>
      <c r="C2" s="2" t="inlineStr">
        <is>
          <t>Nov. 01, 2022 USD ($)</t>
        </is>
      </c>
      <c r="D2" s="2" t="inlineStr">
        <is>
          <t>Sep. 26, 2022 USD ($)</t>
        </is>
      </c>
      <c r="E2" s="2" t="inlineStr">
        <is>
          <t>Sep. 02, 2022 USD ($)</t>
        </is>
      </c>
      <c r="F2" s="2" t="inlineStr">
        <is>
          <t>Jun. 17, 2022 USD ($) a $ / a</t>
        </is>
      </c>
      <c r="G2" s="2" t="inlineStr">
        <is>
          <t>Dec. 31, 2022 USD ($) exchange</t>
        </is>
      </c>
      <c r="H2" s="2" t="inlineStr">
        <is>
          <t>Jun. 30, 2022 USD ($) exchange</t>
        </is>
      </c>
      <c r="I2" s="2" t="inlineStr">
        <is>
          <t>Dec. 31, 2024 USD ($)</t>
        </is>
      </c>
      <c r="J2" s="2" t="inlineStr">
        <is>
          <t>Dec. 31, 2023 USD ($)</t>
        </is>
      </c>
      <c r="K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the sal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114</v>
      </c>
      <c r="K4" s="7" t="n">
        <v>274.6</v>
      </c>
    </row>
    <row r="5">
      <c r="A5" s="4" t="inlineStr">
        <is>
          <t>Number of reverse like-kind exchange | exchange</t>
        </is>
      </c>
      <c r="B5" s="4" t="inlineStr">
        <is>
          <t xml:space="preserve"> </t>
        </is>
      </c>
      <c r="C5" s="4" t="inlineStr">
        <is>
          <t xml:space="preserve"> </t>
        </is>
      </c>
      <c r="D5" s="4" t="inlineStr">
        <is>
          <t xml:space="preserve"> </t>
        </is>
      </c>
      <c r="E5" s="4" t="inlineStr">
        <is>
          <t xml:space="preserve"> </t>
        </is>
      </c>
      <c r="F5" s="4" t="inlineStr">
        <is>
          <t xml:space="preserve"> </t>
        </is>
      </c>
      <c r="G5" s="5" t="n">
        <v>1</v>
      </c>
      <c r="H5" s="5" t="n">
        <v>1</v>
      </c>
      <c r="I5" s="4" t="inlineStr">
        <is>
          <t xml:space="preserve"> </t>
        </is>
      </c>
      <c r="J5" s="4" t="inlineStr">
        <is>
          <t xml:space="preserve"> </t>
        </is>
      </c>
      <c r="K5" s="4" t="inlineStr">
        <is>
          <t xml:space="preserve"> </t>
        </is>
      </c>
    </row>
    <row r="6">
      <c r="A6" s="4" t="inlineStr">
        <is>
          <t>Louisvil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perty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9.9</v>
      </c>
      <c r="I8" s="4" t="inlineStr">
        <is>
          <t xml:space="preserve"> </t>
        </is>
      </c>
      <c r="J8" s="4" t="inlineStr">
        <is>
          <t xml:space="preserve"> </t>
        </is>
      </c>
      <c r="K8" s="4" t="inlineStr">
        <is>
          <t xml:space="preserve"> </t>
        </is>
      </c>
    </row>
    <row r="9">
      <c r="A9" s="4" t="inlineStr">
        <is>
          <t>Terre Haute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erty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7" t="n">
        <v>24.9</v>
      </c>
      <c r="H11" s="4" t="inlineStr">
        <is>
          <t xml:space="preserve"> </t>
        </is>
      </c>
      <c r="I11" s="4" t="inlineStr">
        <is>
          <t xml:space="preserve"> </t>
        </is>
      </c>
      <c r="J11" s="4" t="inlineStr">
        <is>
          <t xml:space="preserve"> </t>
        </is>
      </c>
      <c r="K11" s="4" t="inlineStr">
        <is>
          <t xml:space="preserve"> </t>
        </is>
      </c>
    </row>
    <row r="12">
      <c r="A12" s="4" t="inlineStr">
        <is>
          <t>Ellis Pa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 to be paid</t>
        </is>
      </c>
      <c r="B14" s="4" t="inlineStr">
        <is>
          <t xml:space="preserve"> </t>
        </is>
      </c>
      <c r="C14" s="4" t="inlineStr">
        <is>
          <t xml:space="preserve"> </t>
        </is>
      </c>
      <c r="D14" s="6" t="n">
        <v>7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orking capital and other purchase price adjustments</t>
        </is>
      </c>
      <c r="B15" s="4" t="inlineStr">
        <is>
          <t xml:space="preserve"> </t>
        </is>
      </c>
      <c r="C15" s="4" t="inlineStr">
        <is>
          <t xml:space="preserve"> </t>
        </is>
      </c>
      <c r="D15" s="8" t="n">
        <v>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acquired in the acquisition</t>
        </is>
      </c>
      <c r="B16" s="4" t="inlineStr">
        <is>
          <t xml:space="preserve"> </t>
        </is>
      </c>
      <c r="C16" s="4" t="inlineStr">
        <is>
          <t xml:space="preserve"> </t>
        </is>
      </c>
      <c r="D16" s="8" t="n">
        <v>1.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erty and equipment</t>
        </is>
      </c>
      <c r="B17" s="4" t="inlineStr">
        <is>
          <t xml:space="preserve"> </t>
        </is>
      </c>
      <c r="C17" s="4" t="inlineStr">
        <is>
          <t xml:space="preserve"> </t>
        </is>
      </c>
      <c r="D17" s="8" t="n">
        <v>1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orking capital</t>
        </is>
      </c>
      <c r="B18" s="4" t="inlineStr">
        <is>
          <t xml:space="preserve"> </t>
        </is>
      </c>
      <c r="C18" s="4" t="inlineStr">
        <is>
          <t xml:space="preserve"> </t>
        </is>
      </c>
      <c r="D18" s="8" t="n">
        <v>1.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llis Park | Gam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intangible assets</t>
        </is>
      </c>
      <c r="B21" s="4" t="inlineStr">
        <is>
          <t xml:space="preserve"> </t>
        </is>
      </c>
      <c r="C21" s="4" t="inlineStr">
        <is>
          <t xml:space="preserve"> </t>
        </is>
      </c>
      <c r="D21" s="8" t="n">
        <v>47.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llis Park | Tradema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intangible assets</t>
        </is>
      </c>
      <c r="B24" s="4" t="inlineStr">
        <is>
          <t xml:space="preserve"> </t>
        </is>
      </c>
      <c r="C24" s="4" t="inlineStr">
        <is>
          <t xml:space="preserve"> </t>
        </is>
      </c>
      <c r="D24" s="7" t="n">
        <v>3.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sers Poker Roo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ming rights intangible asset</t>
        </is>
      </c>
      <c r="B27" s="4" t="inlineStr">
        <is>
          <t xml:space="preserve"> </t>
        </is>
      </c>
      <c r="C27" s="4" t="inlineStr">
        <is>
          <t xml:space="preserve"> </t>
        </is>
      </c>
      <c r="D27" s="4" t="inlineStr">
        <is>
          <t xml:space="preserve"> </t>
        </is>
      </c>
      <c r="E27" s="7" t="n">
        <v>82.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2E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intangible assets</t>
        </is>
      </c>
      <c r="B30" s="4" t="inlineStr">
        <is>
          <t xml:space="preserve"> </t>
        </is>
      </c>
      <c r="C30" s="7" t="n">
        <v>194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ideration to be paid</t>
        </is>
      </c>
      <c r="B31" s="4" t="inlineStr">
        <is>
          <t xml:space="preserve"> </t>
        </is>
      </c>
      <c r="C31" s="8" t="n">
        <v>2835.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acquired in the acquisition</t>
        </is>
      </c>
      <c r="B32" s="4" t="inlineStr">
        <is>
          <t xml:space="preserve"> </t>
        </is>
      </c>
      <c r="C32" s="8" t="n">
        <v>126.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erty and equipment</t>
        </is>
      </c>
      <c r="B33" s="4" t="inlineStr">
        <is>
          <t xml:space="preserve"> </t>
        </is>
      </c>
      <c r="C33" s="7" t="n">
        <v>61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ward like-kind exchange</t>
        </is>
      </c>
      <c r="B34" s="7" t="n">
        <v>19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sposal Group, Held-for-Sale, Not Discontinued Operations | Calder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consideration</t>
        </is>
      </c>
      <c r="B37" s="4" t="inlineStr">
        <is>
          <t xml:space="preserve"> </t>
        </is>
      </c>
      <c r="C37" s="4" t="inlineStr">
        <is>
          <t xml:space="preserve"> </t>
        </is>
      </c>
      <c r="D37" s="4" t="inlineStr">
        <is>
          <t xml:space="preserve"> </t>
        </is>
      </c>
      <c r="E37" s="4" t="inlineStr">
        <is>
          <t xml:space="preserve"> </t>
        </is>
      </c>
      <c r="F37" s="6" t="n">
        <v>29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rea of land sold | a</t>
        </is>
      </c>
      <c r="B38" s="4" t="inlineStr">
        <is>
          <t xml:space="preserve"> </t>
        </is>
      </c>
      <c r="C38" s="4" t="inlineStr">
        <is>
          <t xml:space="preserve"> </t>
        </is>
      </c>
      <c r="D38" s="4" t="inlineStr">
        <is>
          <t xml:space="preserve"> </t>
        </is>
      </c>
      <c r="E38" s="4" t="inlineStr">
        <is>
          <t xml:space="preserve"> </t>
        </is>
      </c>
      <c r="F38" s="8" t="n">
        <v>115.7</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agreement, per acre | $ / a</t>
        </is>
      </c>
      <c r="B39" s="4" t="inlineStr">
        <is>
          <t xml:space="preserve"> </t>
        </is>
      </c>
      <c r="C39" s="4" t="inlineStr">
        <is>
          <t xml:space="preserve"> </t>
        </is>
      </c>
      <c r="D39" s="4" t="inlineStr">
        <is>
          <t xml:space="preserve"> </t>
        </is>
      </c>
      <c r="E39" s="4" t="inlineStr">
        <is>
          <t xml:space="preserve"> </t>
        </is>
      </c>
      <c r="F39" s="8" t="n">
        <v>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proceeds</t>
        </is>
      </c>
      <c r="B40" s="4" t="inlineStr">
        <is>
          <t xml:space="preserve"> </t>
        </is>
      </c>
      <c r="C40" s="4" t="inlineStr">
        <is>
          <t xml:space="preserve"> </t>
        </is>
      </c>
      <c r="D40" s="4" t="inlineStr">
        <is>
          <t xml:space="preserve"> </t>
        </is>
      </c>
      <c r="E40" s="4" t="inlineStr">
        <is>
          <t xml:space="preserve"> </t>
        </is>
      </c>
      <c r="F40" s="6" t="n">
        <v>279</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ansaction costs</t>
        </is>
      </c>
      <c r="B41" s="4" t="inlineStr">
        <is>
          <t xml:space="preserve"> </t>
        </is>
      </c>
      <c r="C41" s="4" t="inlineStr">
        <is>
          <t xml:space="preserve"> </t>
        </is>
      </c>
      <c r="D41" s="4" t="inlineStr">
        <is>
          <t xml:space="preserve"> </t>
        </is>
      </c>
      <c r="E41" s="4" t="inlineStr">
        <is>
          <t xml:space="preserve"> </t>
        </is>
      </c>
      <c r="F41" s="5" t="n">
        <v>1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ain on the sale of assets</t>
        </is>
      </c>
      <c r="B42" s="4" t="inlineStr">
        <is>
          <t xml:space="preserve"> </t>
        </is>
      </c>
      <c r="C42" s="4" t="inlineStr">
        <is>
          <t xml:space="preserve"> </t>
        </is>
      </c>
      <c r="D42" s="4" t="inlineStr">
        <is>
          <t xml:space="preserve"> </t>
        </is>
      </c>
      <c r="E42" s="4" t="inlineStr">
        <is>
          <t xml:space="preserve"> </t>
        </is>
      </c>
      <c r="F42" s="8" t="n">
        <v>274.6</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sset held for sale</t>
        </is>
      </c>
      <c r="B43" s="4" t="inlineStr">
        <is>
          <t xml:space="preserve"> </t>
        </is>
      </c>
      <c r="C43" s="4" t="inlineStr">
        <is>
          <t xml:space="preserve"> </t>
        </is>
      </c>
      <c r="D43" s="4" t="inlineStr">
        <is>
          <t xml:space="preserve"> </t>
        </is>
      </c>
      <c r="E43" s="4" t="inlineStr">
        <is>
          <t xml:space="preserve"> </t>
        </is>
      </c>
      <c r="F43" s="7" t="n">
        <v>4.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sposal Group, Held-for-Sale, Not Discontinued Operations | Arlington Heights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consideration</t>
        </is>
      </c>
      <c r="B46" s="8" t="n">
        <v>19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proceeds</t>
        </is>
      </c>
      <c r="B47" s="7" t="n">
        <v>195.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rea of land sold | a</t>
        </is>
      </c>
      <c r="B48" s="5" t="n">
        <v>3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ain on sale</t>
        </is>
      </c>
      <c r="B49" s="6" t="n">
        <v>1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G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4020.5</v>
      </c>
      <c r="C3" s="7" t="n">
        <v>3526.8</v>
      </c>
    </row>
    <row r="4">
      <c r="A4" s="4" t="inlineStr">
        <is>
          <t>Accumulated depreciation</t>
        </is>
      </c>
      <c r="B4" s="8" t="n">
        <v>-1168.6</v>
      </c>
      <c r="C4" s="8" t="n">
        <v>-988.4</v>
      </c>
    </row>
    <row r="5">
      <c r="A5" s="4" t="inlineStr">
        <is>
          <t>Subtotal</t>
        </is>
      </c>
      <c r="B5" s="8" t="n">
        <v>2851.9</v>
      </c>
      <c r="C5" s="8" t="n">
        <v>2538.4</v>
      </c>
    </row>
    <row r="6">
      <c r="A6" s="4" t="inlineStr">
        <is>
          <t>Operating lease right-of-use assets</t>
        </is>
      </c>
      <c r="B6" s="5" t="n">
        <v>23</v>
      </c>
      <c r="C6" s="8" t="n">
        <v>22.8</v>
      </c>
    </row>
    <row r="7">
      <c r="A7" s="4" t="inlineStr">
        <is>
          <t>Total</t>
        </is>
      </c>
      <c r="B7" s="7" t="n">
        <v>2874.9</v>
      </c>
      <c r="C7" s="7" t="n">
        <v>2561.2</v>
      </c>
    </row>
    <row r="8">
      <c r="A8" s="4" t="inlineStr">
        <is>
          <t>Operating Lease, Right-of-Use Asset, Statement of Financial Position [Extensible Enumeration]</t>
        </is>
      </c>
      <c r="B8" s="4" t="inlineStr">
        <is>
          <t>Total</t>
        </is>
      </c>
      <c r="C8" s="4" t="inlineStr">
        <is>
          <t>Total</t>
        </is>
      </c>
    </row>
    <row r="9">
      <c r="A9" s="4" t="inlineStr">
        <is>
          <t>Grandstands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258</v>
      </c>
      <c r="C11" s="7" t="n">
        <v>1460.6</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847.5</v>
      </c>
      <c r="C14" s="8" t="n">
        <v>685.2</v>
      </c>
    </row>
    <row r="15">
      <c r="A15" s="4" t="inlineStr">
        <is>
          <t>Tracks and other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8" t="n">
        <v>411.1</v>
      </c>
      <c r="C17" s="8" t="n">
        <v>369.2</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8" t="n">
        <v>164.3</v>
      </c>
      <c r="C20" s="8" t="n">
        <v>162.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8" t="n">
        <v>199.3</v>
      </c>
      <c r="C23" s="8" t="n">
        <v>180.4</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140.3</v>
      </c>
      <c r="C26" s="7" t="n">
        <v>66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88</v>
      </c>
      <c r="C4" s="7" t="n">
        <v>161.8</v>
      </c>
      <c r="D4" s="6" t="n">
        <v>1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period</t>
        </is>
      </c>
      <c r="B4" s="7" t="n">
        <v>899.9</v>
      </c>
      <c r="C4" s="7" t="n">
        <v>723.8</v>
      </c>
    </row>
    <row r="5">
      <c r="A5" s="4" t="inlineStr">
        <is>
          <t>Additions</t>
        </is>
      </c>
      <c r="B5" s="4" t="inlineStr">
        <is>
          <t xml:space="preserve"> </t>
        </is>
      </c>
      <c r="C5" s="8" t="n">
        <v>177.1</v>
      </c>
    </row>
    <row r="6">
      <c r="A6" s="4" t="inlineStr">
        <is>
          <t>Adjustments</t>
        </is>
      </c>
      <c r="B6" s="8" t="n">
        <v>0.3</v>
      </c>
      <c r="C6" s="5" t="n">
        <v>-1</v>
      </c>
    </row>
    <row r="7">
      <c r="A7" s="4" t="inlineStr">
        <is>
          <t>Balance, end of period</t>
        </is>
      </c>
      <c r="B7" s="8" t="n">
        <v>900.2</v>
      </c>
      <c r="C7" s="8" t="n">
        <v>899.9</v>
      </c>
    </row>
    <row r="8">
      <c r="A8" s="4" t="inlineStr">
        <is>
          <t>All Oth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period</t>
        </is>
      </c>
      <c r="B10" s="5" t="n">
        <v>0</v>
      </c>
      <c r="C10" s="5" t="n">
        <v>1</v>
      </c>
    </row>
    <row r="11">
      <c r="A11" s="4" t="inlineStr">
        <is>
          <t>Additions</t>
        </is>
      </c>
      <c r="B11" s="4" t="inlineStr">
        <is>
          <t xml:space="preserve"> </t>
        </is>
      </c>
      <c r="C11" s="5" t="n">
        <v>0</v>
      </c>
    </row>
    <row r="12">
      <c r="A12" s="4" t="inlineStr">
        <is>
          <t>Adjustments</t>
        </is>
      </c>
      <c r="B12" s="5" t="n">
        <v>0</v>
      </c>
      <c r="C12" s="5" t="n">
        <v>-1</v>
      </c>
    </row>
    <row r="13">
      <c r="A13" s="4" t="inlineStr">
        <is>
          <t>Balance, end of period</t>
        </is>
      </c>
      <c r="B13" s="5" t="n">
        <v>0</v>
      </c>
      <c r="C13" s="5" t="n">
        <v>0</v>
      </c>
    </row>
    <row r="14">
      <c r="A14" s="4" t="inlineStr">
        <is>
          <t>Live and Historical | Operating Segmen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period</t>
        </is>
      </c>
      <c r="B16" s="8" t="n">
        <v>376.2</v>
      </c>
      <c r="C16" s="8" t="n">
        <v>280.3</v>
      </c>
    </row>
    <row r="17">
      <c r="A17" s="4" t="inlineStr">
        <is>
          <t>Additions</t>
        </is>
      </c>
      <c r="B17" s="4" t="inlineStr">
        <is>
          <t xml:space="preserve"> </t>
        </is>
      </c>
      <c r="C17" s="8" t="n">
        <v>95.90000000000001</v>
      </c>
    </row>
    <row r="18">
      <c r="A18" s="4" t="inlineStr">
        <is>
          <t>Adjustments</t>
        </is>
      </c>
      <c r="B18" s="8" t="n">
        <v>0.1</v>
      </c>
      <c r="C18" s="5" t="n">
        <v>0</v>
      </c>
    </row>
    <row r="19">
      <c r="A19" s="4" t="inlineStr">
        <is>
          <t>Balance, end of period</t>
        </is>
      </c>
      <c r="B19" s="8" t="n">
        <v>376.3</v>
      </c>
      <c r="C19" s="8" t="n">
        <v>376.2</v>
      </c>
    </row>
    <row r="20">
      <c r="A20" s="4" t="inlineStr">
        <is>
          <t>Wagering Services and Solutions | Operating Segmen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beginning of period</t>
        </is>
      </c>
      <c r="B22" s="8" t="n">
        <v>233.4</v>
      </c>
      <c r="C22" s="8" t="n">
        <v>152.2</v>
      </c>
    </row>
    <row r="23">
      <c r="A23" s="4" t="inlineStr">
        <is>
          <t>Additions</t>
        </is>
      </c>
      <c r="B23" s="4" t="inlineStr">
        <is>
          <t xml:space="preserve"> </t>
        </is>
      </c>
      <c r="C23" s="8" t="n">
        <v>81.2</v>
      </c>
    </row>
    <row r="24">
      <c r="A24" s="4" t="inlineStr">
        <is>
          <t>Adjustments</t>
        </is>
      </c>
      <c r="B24" s="8" t="n">
        <v>0.2</v>
      </c>
      <c r="C24" s="5" t="n">
        <v>0</v>
      </c>
    </row>
    <row r="25">
      <c r="A25" s="4" t="inlineStr">
        <is>
          <t>Balance, end of period</t>
        </is>
      </c>
      <c r="B25" s="8" t="n">
        <v>233.6</v>
      </c>
      <c r="C25" s="8" t="n">
        <v>233.4</v>
      </c>
    </row>
    <row r="26">
      <c r="A26" s="4" t="inlineStr">
        <is>
          <t>Gaming | Operating Segmen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beginning of period</t>
        </is>
      </c>
      <c r="B28" s="8" t="n">
        <v>290.3</v>
      </c>
      <c r="C28" s="8" t="n">
        <v>290.3</v>
      </c>
    </row>
    <row r="29">
      <c r="A29" s="4" t="inlineStr">
        <is>
          <t>Additions</t>
        </is>
      </c>
      <c r="B29" s="4" t="inlineStr">
        <is>
          <t xml:space="preserve"> </t>
        </is>
      </c>
      <c r="C29" s="5" t="n">
        <v>0</v>
      </c>
    </row>
    <row r="30">
      <c r="A30" s="4" t="inlineStr">
        <is>
          <t>Adjustments</t>
        </is>
      </c>
      <c r="B30" s="5" t="n">
        <v>0</v>
      </c>
      <c r="C30" s="5" t="n">
        <v>0</v>
      </c>
    </row>
    <row r="31">
      <c r="A31" s="4" t="inlineStr">
        <is>
          <t>Balance, end of period</t>
        </is>
      </c>
      <c r="B31" s="7" t="n">
        <v>290.3</v>
      </c>
      <c r="C31" s="7" t="n">
        <v>29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Goodwill - Additional Information (Details) - USD ($) $ in Millions</t>
        </is>
      </c>
      <c r="B1" s="2" t="inlineStr">
        <is>
          <t>12 Months Ended</t>
        </is>
      </c>
    </row>
    <row r="2">
      <c r="B2" s="2" t="inlineStr">
        <is>
          <t>Dec. 31, 2023</t>
        </is>
      </c>
      <c r="C2" s="2" t="inlineStr">
        <is>
          <t>Dec. 31, 2024</t>
        </is>
      </c>
      <c r="D2" s="2" t="inlineStr">
        <is>
          <t>Aug. 22, 2023</t>
        </is>
      </c>
      <c r="E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899.9</v>
      </c>
      <c r="C4" s="7" t="n">
        <v>900.2</v>
      </c>
      <c r="D4" s="4" t="inlineStr">
        <is>
          <t xml:space="preserve"> </t>
        </is>
      </c>
      <c r="E4" s="7" t="n">
        <v>723.8</v>
      </c>
    </row>
    <row r="5">
      <c r="A5" s="4" t="inlineStr">
        <is>
          <t>Additions</t>
        </is>
      </c>
      <c r="B5" s="8" t="n">
        <v>177.1</v>
      </c>
      <c r="C5" s="4" t="inlineStr">
        <is>
          <t xml:space="preserve"> </t>
        </is>
      </c>
      <c r="D5" s="4" t="inlineStr">
        <is>
          <t xml:space="preserve"> </t>
        </is>
      </c>
      <c r="E5" s="4" t="inlineStr">
        <is>
          <t xml:space="preserve"> </t>
        </is>
      </c>
    </row>
    <row r="6">
      <c r="A6" s="4" t="inlineStr">
        <is>
          <t>Operating Segments | Live and Historical Racing</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t>
        </is>
      </c>
      <c r="B8" s="8" t="n">
        <v>376.2</v>
      </c>
      <c r="C8" s="8" t="n">
        <v>376.3</v>
      </c>
      <c r="D8" s="4" t="inlineStr">
        <is>
          <t xml:space="preserve"> </t>
        </is>
      </c>
      <c r="E8" s="8" t="n">
        <v>280.3</v>
      </c>
    </row>
    <row r="9">
      <c r="A9" s="4" t="inlineStr">
        <is>
          <t>Additions</t>
        </is>
      </c>
      <c r="B9" s="8" t="n">
        <v>95.90000000000001</v>
      </c>
      <c r="C9" s="4" t="inlineStr">
        <is>
          <t xml:space="preserve"> </t>
        </is>
      </c>
      <c r="D9" s="4" t="inlineStr">
        <is>
          <t xml:space="preserve"> </t>
        </is>
      </c>
      <c r="E9" s="4" t="inlineStr">
        <is>
          <t xml:space="preserve"> </t>
        </is>
      </c>
    </row>
    <row r="10">
      <c r="A10" s="4" t="inlineStr">
        <is>
          <t>Operating Segments | Wagering Services and Solutions</t>
        </is>
      </c>
      <c r="B10" s="4" t="inlineStr">
        <is>
          <t xml:space="preserve"> </t>
        </is>
      </c>
      <c r="C10" s="4" t="inlineStr">
        <is>
          <t xml:space="preserve"> </t>
        </is>
      </c>
      <c r="D10" s="4" t="inlineStr">
        <is>
          <t xml:space="preserve"> </t>
        </is>
      </c>
      <c r="E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8" t="n">
        <v>233.4</v>
      </c>
      <c r="C12" s="7" t="n">
        <v>233.6</v>
      </c>
      <c r="D12" s="4" t="inlineStr">
        <is>
          <t xml:space="preserve"> </t>
        </is>
      </c>
      <c r="E12" s="7" t="n">
        <v>152.2</v>
      </c>
    </row>
    <row r="13">
      <c r="A13" s="4" t="inlineStr">
        <is>
          <t>Additions</t>
        </is>
      </c>
      <c r="B13" s="8" t="n">
        <v>81.2</v>
      </c>
      <c r="C13" s="4" t="inlineStr">
        <is>
          <t xml:space="preserve"> </t>
        </is>
      </c>
      <c r="D13" s="4" t="inlineStr">
        <is>
          <t xml:space="preserve"> </t>
        </is>
      </c>
      <c r="E13" s="4" t="inlineStr">
        <is>
          <t xml:space="preserve"> </t>
        </is>
      </c>
    </row>
    <row r="14">
      <c r="A14" s="4" t="inlineStr">
        <is>
          <t>Exacta Systems</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oodwill</t>
        </is>
      </c>
      <c r="B16" s="8" t="n">
        <v>177.4</v>
      </c>
      <c r="C16" s="4" t="inlineStr">
        <is>
          <t xml:space="preserve"> </t>
        </is>
      </c>
      <c r="D16" s="7" t="n">
        <v>177.4</v>
      </c>
      <c r="E16" s="4" t="inlineStr">
        <is>
          <t xml:space="preserve"> </t>
        </is>
      </c>
    </row>
    <row r="17">
      <c r="A17" s="4" t="inlineStr">
        <is>
          <t>Exacta Systems | Live and Historical Racing</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4" t="inlineStr">
        <is>
          <t xml:space="preserve"> </t>
        </is>
      </c>
      <c r="D19" s="5" t="n">
        <v>96</v>
      </c>
      <c r="E19" s="4" t="inlineStr">
        <is>
          <t xml:space="preserve"> </t>
        </is>
      </c>
    </row>
    <row r="20">
      <c r="A20" s="4" t="inlineStr">
        <is>
          <t>Exacta Systems | Wagering Services and Solutions</t>
        </is>
      </c>
      <c r="B20" s="4" t="inlineStr">
        <is>
          <t xml:space="preserve"> </t>
        </is>
      </c>
      <c r="C20" s="4" t="inlineStr">
        <is>
          <t xml:space="preserve"> </t>
        </is>
      </c>
      <c r="D20" s="4" t="inlineStr">
        <is>
          <t xml:space="preserve"> </t>
        </is>
      </c>
      <c r="E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4" t="inlineStr">
        <is>
          <t xml:space="preserve"> </t>
        </is>
      </c>
      <c r="D22" s="7" t="n">
        <v>81.40000000000001</v>
      </c>
      <c r="E22" s="4" t="inlineStr">
        <is>
          <t xml:space="preserve"> </t>
        </is>
      </c>
    </row>
    <row r="23">
      <c r="A23" s="4" t="inlineStr">
        <is>
          <t>Exacta Systems | Operating Segments | Live and Historical Racing</t>
        </is>
      </c>
      <c r="B23" s="4" t="inlineStr">
        <is>
          <t xml:space="preserve"> </t>
        </is>
      </c>
      <c r="C23" s="4" t="inlineStr">
        <is>
          <t xml:space="preserve"> </t>
        </is>
      </c>
      <c r="D23" s="4" t="inlineStr">
        <is>
          <t xml:space="preserve"> </t>
        </is>
      </c>
      <c r="E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Additions</t>
        </is>
      </c>
      <c r="B25" s="5" t="n">
        <v>96</v>
      </c>
      <c r="C25" s="4" t="inlineStr">
        <is>
          <t xml:space="preserve"> </t>
        </is>
      </c>
      <c r="D25" s="4" t="inlineStr">
        <is>
          <t xml:space="preserve"> </t>
        </is>
      </c>
      <c r="E25" s="4" t="inlineStr">
        <is>
          <t xml:space="preserve"> </t>
        </is>
      </c>
    </row>
    <row r="26">
      <c r="A26" s="4" t="inlineStr">
        <is>
          <t>Exacta Systems | Operating Segments | Wagering Services and Solutions</t>
        </is>
      </c>
      <c r="B26" s="4" t="inlineStr">
        <is>
          <t xml:space="preserve"> </t>
        </is>
      </c>
      <c r="C26" s="4" t="inlineStr">
        <is>
          <t xml:space="preserve"> </t>
        </is>
      </c>
      <c r="D26" s="4" t="inlineStr">
        <is>
          <t xml:space="preserve"> </t>
        </is>
      </c>
      <c r="E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Additions</t>
        </is>
      </c>
      <c r="B28" s="7" t="n">
        <v>81.40000000000001</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Details) - USD ($) $ in Million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7" t="n">
        <v>95.90000000000001</v>
      </c>
      <c r="C3" s="7" t="n">
        <v>97.5</v>
      </c>
    </row>
    <row r="4">
      <c r="A4" s="4" t="inlineStr">
        <is>
          <t>Accumulated Amortization</t>
        </is>
      </c>
      <c r="B4" s="8" t="n">
        <v>-34.2</v>
      </c>
      <c r="C4" s="8" t="n">
        <v>-26.4</v>
      </c>
    </row>
    <row r="5">
      <c r="A5" s="4" t="inlineStr">
        <is>
          <t>Net Carrying Amount</t>
        </is>
      </c>
      <c r="B5" s="8" t="n">
        <v>61.7</v>
      </c>
      <c r="C5" s="8" t="n">
        <v>71.09999999999999</v>
      </c>
    </row>
    <row r="6">
      <c r="A6" s="3" t="inlineStr">
        <is>
          <t>Indefinite-lived Intangible Assets (Excluding Goodwill) [Abstract]</t>
        </is>
      </c>
      <c r="B6" s="4" t="inlineStr">
        <is>
          <t xml:space="preserve"> </t>
        </is>
      </c>
      <c r="C6" s="4" t="inlineStr">
        <is>
          <t xml:space="preserve"> </t>
        </is>
      </c>
    </row>
    <row r="7">
      <c r="A7" s="4" t="inlineStr">
        <is>
          <t>Indefinite-lived intangible assets (excluding goodwill)</t>
        </is>
      </c>
      <c r="B7" s="5" t="n">
        <v>2409</v>
      </c>
      <c r="C7" s="8" t="n">
        <v>2418.4</v>
      </c>
    </row>
    <row r="8">
      <c r="A8" s="4" t="inlineStr">
        <is>
          <t>Trademarks</t>
        </is>
      </c>
      <c r="B8" s="4" t="inlineStr">
        <is>
          <t xml:space="preserve"> </t>
        </is>
      </c>
      <c r="C8" s="4" t="inlineStr">
        <is>
          <t xml:space="preserve"> </t>
        </is>
      </c>
    </row>
    <row r="9">
      <c r="A9" s="3" t="inlineStr">
        <is>
          <t>Indefinite-lived Intangible Assets (Excluding Goodwill) [Abstract]</t>
        </is>
      </c>
      <c r="B9" s="4" t="inlineStr">
        <is>
          <t xml:space="preserve"> </t>
        </is>
      </c>
      <c r="C9" s="4" t="inlineStr">
        <is>
          <t xml:space="preserve"> </t>
        </is>
      </c>
    </row>
    <row r="10">
      <c r="A10" s="4" t="inlineStr">
        <is>
          <t>Indefinite-lived intangible assets (excluding goodwill)</t>
        </is>
      </c>
      <c r="B10" s="8" t="n">
        <v>121.5</v>
      </c>
      <c r="C10" s="8" t="n">
        <v>121.5</v>
      </c>
    </row>
    <row r="11">
      <c r="A11" s="4" t="inlineStr">
        <is>
          <t>Gaming right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Indefinite-lived intangible assets (excluding goodwill)</t>
        </is>
      </c>
      <c r="B13" s="8" t="n">
        <v>2225.8</v>
      </c>
      <c r="C13" s="8" t="n">
        <v>2225.8</v>
      </c>
    </row>
    <row r="14">
      <c r="A14" s="4" t="inlineStr">
        <is>
          <t>Customer relationship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Carrying Amount</t>
        </is>
      </c>
      <c r="B16" s="8" t="n">
        <v>25.9</v>
      </c>
      <c r="C16" s="5" t="n">
        <v>26</v>
      </c>
    </row>
    <row r="17">
      <c r="A17" s="4" t="inlineStr">
        <is>
          <t>Accumulated Amortization</t>
        </is>
      </c>
      <c r="B17" s="8" t="n">
        <v>-6.4</v>
      </c>
      <c r="C17" s="8" t="n">
        <v>-3.9</v>
      </c>
    </row>
    <row r="18">
      <c r="A18" s="4" t="inlineStr">
        <is>
          <t>Net Carrying Amount</t>
        </is>
      </c>
      <c r="B18" s="8" t="n">
        <v>19.5</v>
      </c>
      <c r="C18" s="8" t="n">
        <v>22.1</v>
      </c>
    </row>
    <row r="19">
      <c r="A19" s="4" t="inlineStr">
        <is>
          <t>Technology asset</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Carrying Amount</t>
        </is>
      </c>
      <c r="B21" s="8" t="n">
        <v>23.9</v>
      </c>
      <c r="C21" s="8" t="n">
        <v>23.9</v>
      </c>
    </row>
    <row r="22">
      <c r="A22" s="4" t="inlineStr">
        <is>
          <t>Accumulated Amortization</t>
        </is>
      </c>
      <c r="B22" s="8" t="n">
        <v>-4.6</v>
      </c>
      <c r="C22" s="5" t="n">
        <v>-2</v>
      </c>
    </row>
    <row r="23">
      <c r="A23" s="4" t="inlineStr">
        <is>
          <t>Net Carrying Amount</t>
        </is>
      </c>
      <c r="B23" s="8" t="n">
        <v>19.3</v>
      </c>
      <c r="C23" s="8" t="n">
        <v>21.9</v>
      </c>
    </row>
    <row r="24">
      <c r="A24" s="4" t="inlineStr">
        <is>
          <t>Gaming license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Carrying Amount</t>
        </is>
      </c>
      <c r="B26" s="8" t="n">
        <v>6.4</v>
      </c>
      <c r="C26" s="8" t="n">
        <v>6.9</v>
      </c>
    </row>
    <row r="27">
      <c r="A27" s="4" t="inlineStr">
        <is>
          <t>Accumulated Amortization</t>
        </is>
      </c>
      <c r="B27" s="8" t="n">
        <v>-4.7</v>
      </c>
      <c r="C27" s="8" t="n">
        <v>-3.2</v>
      </c>
    </row>
    <row r="28">
      <c r="A28" s="4" t="inlineStr">
        <is>
          <t>Net Carrying Amount</t>
        </is>
      </c>
      <c r="B28" s="8" t="n">
        <v>1.7</v>
      </c>
      <c r="C28" s="8" t="n">
        <v>3.7</v>
      </c>
    </row>
    <row r="29">
      <c r="A29" s="4" t="inlineStr">
        <is>
          <t>Other</t>
        </is>
      </c>
      <c r="B29" s="4" t="inlineStr">
        <is>
          <t xml:space="preserve"> </t>
        </is>
      </c>
      <c r="C29" s="4" t="inlineStr">
        <is>
          <t xml:space="preserve"> </t>
        </is>
      </c>
    </row>
    <row r="30">
      <c r="A30" s="3" t="inlineStr">
        <is>
          <t>Finite-Lived Intangible Assets, Net [Abstract]</t>
        </is>
      </c>
      <c r="B30" s="4" t="inlineStr">
        <is>
          <t xml:space="preserve"> </t>
        </is>
      </c>
      <c r="C30" s="4" t="inlineStr">
        <is>
          <t xml:space="preserve"> </t>
        </is>
      </c>
    </row>
    <row r="31">
      <c r="A31" s="4" t="inlineStr">
        <is>
          <t>Gross Carrying Amount</t>
        </is>
      </c>
      <c r="B31" s="8" t="n">
        <v>39.7</v>
      </c>
      <c r="C31" s="8" t="n">
        <v>40.7</v>
      </c>
    </row>
    <row r="32">
      <c r="A32" s="4" t="inlineStr">
        <is>
          <t>Accumulated Amortization</t>
        </is>
      </c>
      <c r="B32" s="8" t="n">
        <v>-18.5</v>
      </c>
      <c r="C32" s="8" t="n">
        <v>-17.3</v>
      </c>
    </row>
    <row r="33">
      <c r="A33" s="4" t="inlineStr">
        <is>
          <t>Net Carrying Amount</t>
        </is>
      </c>
      <c r="B33" s="7" t="n">
        <v>21.2</v>
      </c>
      <c r="C33" s="7" t="n">
        <v>2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of definite-lived intangible assets</t>
        </is>
      </c>
      <c r="B4" s="7" t="n">
        <v>11.1</v>
      </c>
      <c r="C4" s="7" t="n">
        <v>7.2</v>
      </c>
      <c r="D4" s="7" t="n">
        <v>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Schedule of Future Estimated Amortization Expense (Details) $ in Millions</t>
        </is>
      </c>
      <c r="B1" s="2" t="inlineStr">
        <is>
          <t>Dec. 31, 2024 USD ($)</t>
        </is>
      </c>
    </row>
    <row r="2">
      <c r="A2" s="3" t="inlineStr">
        <is>
          <t>Intangible Assets, Net (Excluding Goodwill) [Abstract]</t>
        </is>
      </c>
      <c r="B2" s="4" t="inlineStr">
        <is>
          <t xml:space="preserve"> </t>
        </is>
      </c>
    </row>
    <row r="3">
      <c r="A3" s="4" t="inlineStr">
        <is>
          <t>2025</t>
        </is>
      </c>
      <c r="B3" s="7" t="n">
        <v>8.1</v>
      </c>
    </row>
    <row r="4">
      <c r="A4" s="4" t="inlineStr">
        <is>
          <t>2026</t>
        </is>
      </c>
      <c r="B4" s="8" t="n">
        <v>7.7</v>
      </c>
    </row>
    <row r="5">
      <c r="A5" s="4" t="inlineStr">
        <is>
          <t>2027</t>
        </is>
      </c>
      <c r="B5" s="8" t="n">
        <v>7.4</v>
      </c>
    </row>
    <row r="6">
      <c r="A6" s="4" t="inlineStr">
        <is>
          <t>2028</t>
        </is>
      </c>
      <c r="B6" s="8" t="n">
        <v>7.3</v>
      </c>
    </row>
    <row r="7">
      <c r="A7" s="4" t="inlineStr">
        <is>
          <t>2029</t>
        </is>
      </c>
      <c r="B7" s="7" t="n">
        <v>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10" t="n">
        <v>0.409</v>
      </c>
      <c r="C4" s="10" t="n">
        <v>0.382</v>
      </c>
      <c r="D4" s="10" t="n">
        <v>0.3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7" customWidth="1" min="6" max="6"/>
    <col width="14" customWidth="1" min="7" max="7"/>
    <col width="14" customWidth="1" min="8" max="8"/>
  </cols>
  <sheetData>
    <row r="1">
      <c r="A1" s="1" t="inlineStr">
        <is>
          <t>Asset Impairments (Details) - USD ($) $ in Millions</t>
        </is>
      </c>
      <c r="B1" s="2" t="inlineStr">
        <is>
          <t>3 Months Ended</t>
        </is>
      </c>
      <c r="F1" s="2" t="inlineStr">
        <is>
          <t>12 Months Ended</t>
        </is>
      </c>
    </row>
    <row r="2">
      <c r="B2" s="2" t="inlineStr">
        <is>
          <t>Sep. 30, 2024</t>
        </is>
      </c>
      <c r="C2" s="2" t="inlineStr">
        <is>
          <t>Jun. 30, 2023</t>
        </is>
      </c>
      <c r="D2" s="2" t="inlineStr">
        <is>
          <t>Dec. 31, 2022</t>
        </is>
      </c>
      <c r="E2" s="2" t="inlineStr">
        <is>
          <t>Mar. 31, 2022</t>
        </is>
      </c>
      <c r="F2" s="2" t="inlineStr">
        <is>
          <t>Dec. 31, 2024</t>
        </is>
      </c>
      <c r="G2" s="2" t="inlineStr">
        <is>
          <t>Dec. 31, 2023</t>
        </is>
      </c>
      <c r="H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Intangible Asset,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Accrued expenses and other current liabilities</t>
        </is>
      </c>
      <c r="G4" s="4" t="inlineStr">
        <is>
          <t xml:space="preserve"> </t>
        </is>
      </c>
      <c r="H4" s="4" t="inlineStr">
        <is>
          <t xml:space="preserve"> </t>
        </is>
      </c>
    </row>
    <row r="5">
      <c r="A5" s="4" t="inlineStr">
        <is>
          <t>Asset impairments</t>
        </is>
      </c>
      <c r="B5" s="4" t="inlineStr">
        <is>
          <t xml:space="preserve"> </t>
        </is>
      </c>
      <c r="C5" s="4" t="inlineStr">
        <is>
          <t xml:space="preserve"> </t>
        </is>
      </c>
      <c r="D5" s="4" t="inlineStr">
        <is>
          <t xml:space="preserve"> </t>
        </is>
      </c>
      <c r="E5" s="4" t="inlineStr">
        <is>
          <t xml:space="preserve"> </t>
        </is>
      </c>
      <c r="F5" s="7" t="n">
        <v>3.9</v>
      </c>
      <c r="G5" s="7" t="n">
        <v>24.6</v>
      </c>
      <c r="H5" s="7" t="n">
        <v>38.3</v>
      </c>
    </row>
    <row r="6">
      <c r="A6" s="4" t="inlineStr">
        <is>
          <t>Wagering Services and Sol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impairments</t>
        </is>
      </c>
      <c r="B8" s="4" t="inlineStr">
        <is>
          <t xml:space="preserve"> </t>
        </is>
      </c>
      <c r="C8" s="4" t="inlineStr">
        <is>
          <t xml:space="preserve"> </t>
        </is>
      </c>
      <c r="D8" s="4" t="inlineStr">
        <is>
          <t xml:space="preserve"> </t>
        </is>
      </c>
      <c r="E8" s="7" t="n">
        <v>4.9</v>
      </c>
      <c r="F8" s="4" t="inlineStr">
        <is>
          <t xml:space="preserve"> </t>
        </is>
      </c>
      <c r="G8" s="4" t="inlineStr">
        <is>
          <t xml:space="preserve"> </t>
        </is>
      </c>
      <c r="H8" s="4" t="inlineStr">
        <is>
          <t xml:space="preserve"> </t>
        </is>
      </c>
    </row>
    <row r="9">
      <c r="A9" s="4" t="inlineStr">
        <is>
          <t>Live and Historical Ra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impairments</t>
        </is>
      </c>
      <c r="B11" s="7" t="n">
        <v>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sque Isle Downs &amp; Casin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ash impairment charge</t>
        </is>
      </c>
      <c r="B14" s="4" t="inlineStr">
        <is>
          <t xml:space="preserve"> </t>
        </is>
      </c>
      <c r="C14" s="4" t="inlineStr">
        <is>
          <t xml:space="preserve"> </t>
        </is>
      </c>
      <c r="D14" s="7" t="n">
        <v>33.4</v>
      </c>
      <c r="E14" s="4" t="inlineStr">
        <is>
          <t xml:space="preserve"> </t>
        </is>
      </c>
      <c r="F14" s="4" t="inlineStr">
        <is>
          <t xml:space="preserve"> </t>
        </is>
      </c>
      <c r="G14" s="4" t="inlineStr">
        <is>
          <t xml:space="preserve"> </t>
        </is>
      </c>
      <c r="H14" s="4" t="inlineStr">
        <is>
          <t xml:space="preserve"> </t>
        </is>
      </c>
    </row>
    <row r="15">
      <c r="A15" s="4" t="inlineStr">
        <is>
          <t>Presque Isle Downs &amp; Casin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impairments</t>
        </is>
      </c>
      <c r="B17" s="4" t="inlineStr">
        <is>
          <t xml:space="preserve"> </t>
        </is>
      </c>
      <c r="C17" s="7" t="n">
        <v>24.5</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75.2</v>
      </c>
      <c r="C4" s="7" t="n">
        <v>74.40000000000001</v>
      </c>
      <c r="D4" s="6" t="n">
        <v>41</v>
      </c>
    </row>
    <row r="5">
      <c r="A5" s="4" t="inlineStr">
        <is>
          <t>State and local</t>
        </is>
      </c>
      <c r="B5" s="8" t="n">
        <v>24.4</v>
      </c>
      <c r="C5" s="8" t="n">
        <v>22.8</v>
      </c>
      <c r="D5" s="8" t="n">
        <v>19.7</v>
      </c>
    </row>
    <row r="6">
      <c r="A6" s="4" t="inlineStr">
        <is>
          <t>Foreign</t>
        </is>
      </c>
      <c r="B6" s="5" t="n">
        <v>0</v>
      </c>
      <c r="C6" s="8" t="n">
        <v>-0.1</v>
      </c>
      <c r="D6" s="5" t="n">
        <v>0</v>
      </c>
    </row>
    <row r="7">
      <c r="A7" s="4" t="inlineStr">
        <is>
          <t>Current (benefit) provision</t>
        </is>
      </c>
      <c r="B7" s="8" t="n">
        <v>99.59999999999999</v>
      </c>
      <c r="C7" s="8" t="n">
        <v>97.09999999999999</v>
      </c>
      <c r="D7" s="8" t="n">
        <v>60.7</v>
      </c>
    </row>
    <row r="8">
      <c r="A8" s="3" t="inlineStr">
        <is>
          <t>Deferred provision:</t>
        </is>
      </c>
      <c r="B8" s="4" t="inlineStr">
        <is>
          <t xml:space="preserve"> </t>
        </is>
      </c>
      <c r="C8" s="4" t="inlineStr">
        <is>
          <t xml:space="preserve"> </t>
        </is>
      </c>
      <c r="D8" s="4" t="inlineStr">
        <is>
          <t xml:space="preserve"> </t>
        </is>
      </c>
    </row>
    <row r="9">
      <c r="A9" s="4" t="inlineStr">
        <is>
          <t>Federal</t>
        </is>
      </c>
      <c r="B9" s="8" t="n">
        <v>44.2</v>
      </c>
      <c r="C9" s="8" t="n">
        <v>42.5</v>
      </c>
      <c r="D9" s="8" t="n">
        <v>79.90000000000001</v>
      </c>
    </row>
    <row r="10">
      <c r="A10" s="4" t="inlineStr">
        <is>
          <t>State and local</t>
        </is>
      </c>
      <c r="B10" s="8" t="n">
        <v>0.3</v>
      </c>
      <c r="C10" s="8" t="n">
        <v>4.9</v>
      </c>
      <c r="D10" s="8" t="n">
        <v>28.8</v>
      </c>
    </row>
    <row r="11">
      <c r="A11" s="4" t="inlineStr">
        <is>
          <t>Deferred provision</t>
        </is>
      </c>
      <c r="B11" s="8" t="n">
        <v>44.5</v>
      </c>
      <c r="C11" s="8" t="n">
        <v>47.4</v>
      </c>
      <c r="D11" s="8" t="n">
        <v>108.7</v>
      </c>
    </row>
    <row r="12">
      <c r="A12" s="4" t="inlineStr">
        <is>
          <t>Income tax provision</t>
        </is>
      </c>
      <c r="B12" s="7" t="n">
        <v>144.1</v>
      </c>
      <c r="C12" s="7" t="n">
        <v>144.5</v>
      </c>
      <c r="D12" s="7" t="n">
        <v>16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Operations Befor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73.2</v>
      </c>
      <c r="C4" s="7" t="n">
        <v>561.8</v>
      </c>
      <c r="D4" s="7" t="n">
        <v>608.9</v>
      </c>
    </row>
    <row r="5">
      <c r="A5" s="4" t="inlineStr">
        <is>
          <t>Foreign</t>
        </is>
      </c>
      <c r="B5" s="5" t="n">
        <v>0</v>
      </c>
      <c r="C5" s="5" t="n">
        <v>0</v>
      </c>
      <c r="D5" s="8" t="n">
        <v>-0.1</v>
      </c>
    </row>
    <row r="6">
      <c r="A6" s="4" t="inlineStr">
        <is>
          <t>Income from operations before provision for income taxes</t>
        </is>
      </c>
      <c r="B6" s="7" t="n">
        <v>573.2</v>
      </c>
      <c r="C6" s="7" t="n">
        <v>561.8</v>
      </c>
      <c r="D6" s="7" t="n">
        <v>60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Amount Computed by Applying the Federal Statutory Income Tax Rate (Details) - USD ($) $ in Millions</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Federal statutory tax on earnings before income taxes</t>
        </is>
      </c>
      <c r="B4" s="7" t="n">
        <v>120.3</v>
      </c>
      <c r="C4" s="7" t="n">
        <v>117.9</v>
      </c>
      <c r="D4" s="7" t="n">
        <v>127.9</v>
      </c>
    </row>
    <row r="5">
      <c r="A5" s="4" t="inlineStr">
        <is>
          <t>State income taxes, net of federal income tax benefit</t>
        </is>
      </c>
      <c r="B5" s="8" t="n">
        <v>20.3</v>
      </c>
      <c r="C5" s="8" t="n">
        <v>21.6</v>
      </c>
      <c r="D5" s="8" t="n">
        <v>32.6</v>
      </c>
    </row>
    <row r="6">
      <c r="A6" s="4" t="inlineStr">
        <is>
          <t>Non-deductible officer's compensation</t>
        </is>
      </c>
      <c r="B6" s="8" t="n">
        <v>7.5</v>
      </c>
      <c r="C6" s="8" t="n">
        <v>6.1</v>
      </c>
      <c r="D6" s="8" t="n">
        <v>7.6</v>
      </c>
    </row>
    <row r="7">
      <c r="A7" s="4" t="inlineStr">
        <is>
          <t>Other</t>
        </is>
      </c>
      <c r="B7" s="5" t="n">
        <v>-4</v>
      </c>
      <c r="C7" s="8" t="n">
        <v>-1.1</v>
      </c>
      <c r="D7" s="8" t="n">
        <v>1.3</v>
      </c>
    </row>
    <row r="8">
      <c r="A8" s="4" t="inlineStr">
        <is>
          <t>Income tax provision</t>
        </is>
      </c>
      <c r="B8" s="7" t="n">
        <v>144.1</v>
      </c>
      <c r="C8" s="7" t="n">
        <v>144.5</v>
      </c>
      <c r="D8" s="7" t="n">
        <v>16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 163(j) interest expense limitation carryforward</t>
        </is>
      </c>
      <c r="B3" s="7" t="n">
        <v>91.2</v>
      </c>
      <c r="C3" s="6" t="n">
        <v>55</v>
      </c>
    </row>
    <row r="4">
      <c r="A4" s="4" t="inlineStr">
        <is>
          <t>Lease liabilities</t>
        </is>
      </c>
      <c r="B4" s="8" t="n">
        <v>17.2</v>
      </c>
      <c r="C4" s="8" t="n">
        <v>16.5</v>
      </c>
    </row>
    <row r="5">
      <c r="A5" s="4" t="inlineStr">
        <is>
          <t>Net operating losses and credits carryforward</t>
        </is>
      </c>
      <c r="B5" s="8" t="n">
        <v>8.6</v>
      </c>
      <c r="C5" s="8" t="n">
        <v>6.5</v>
      </c>
    </row>
    <row r="6">
      <c r="A6" s="4" t="inlineStr">
        <is>
          <t>Deferred liabilities</t>
        </is>
      </c>
      <c r="B6" s="8" t="n">
        <v>10.1</v>
      </c>
      <c r="C6" s="8" t="n">
        <v>8.1</v>
      </c>
    </row>
    <row r="7">
      <c r="A7" s="4" t="inlineStr">
        <is>
          <t>Deferred compensation plans</t>
        </is>
      </c>
      <c r="B7" s="8" t="n">
        <v>9.300000000000001</v>
      </c>
      <c r="C7" s="8" t="n">
        <v>7.9</v>
      </c>
    </row>
    <row r="8">
      <c r="A8" s="4" t="inlineStr">
        <is>
          <t>Deferred income</t>
        </is>
      </c>
      <c r="B8" s="8" t="n">
        <v>3.5</v>
      </c>
      <c r="C8" s="8" t="n">
        <v>3.3</v>
      </c>
    </row>
    <row r="9">
      <c r="A9" s="4" t="inlineStr">
        <is>
          <t>Deferred tax assets</t>
        </is>
      </c>
      <c r="B9" s="8" t="n">
        <v>139.9</v>
      </c>
      <c r="C9" s="8" t="n">
        <v>97.3</v>
      </c>
    </row>
    <row r="10">
      <c r="A10" s="4" t="inlineStr">
        <is>
          <t>Valuation allowance</t>
        </is>
      </c>
      <c r="B10" s="8" t="n">
        <v>-4.6</v>
      </c>
      <c r="C10" s="8" t="n">
        <v>-4.6</v>
      </c>
    </row>
    <row r="11">
      <c r="A11" s="4" t="inlineStr">
        <is>
          <t>Net deferred tax asset</t>
        </is>
      </c>
      <c r="B11" s="8" t="n">
        <v>135.3</v>
      </c>
      <c r="C11" s="8" t="n">
        <v>92.7</v>
      </c>
    </row>
    <row r="12">
      <c r="A12" s="3" t="inlineStr">
        <is>
          <t>Deferred tax liabilities:</t>
        </is>
      </c>
      <c r="B12" s="4" t="inlineStr">
        <is>
          <t xml:space="preserve"> </t>
        </is>
      </c>
      <c r="C12" s="4" t="inlineStr">
        <is>
          <t xml:space="preserve"> </t>
        </is>
      </c>
    </row>
    <row r="13">
      <c r="A13" s="4" t="inlineStr">
        <is>
          <t>Property and equipment in excess of tax basis</t>
        </is>
      </c>
      <c r="B13" s="8" t="n">
        <v>220.8</v>
      </c>
      <c r="C13" s="8" t="n">
        <v>195.1</v>
      </c>
    </row>
    <row r="14">
      <c r="A14" s="4" t="inlineStr">
        <is>
          <t>Equity investments in excess of tax basis</t>
        </is>
      </c>
      <c r="B14" s="8" t="n">
        <v>157.3</v>
      </c>
      <c r="C14" s="5" t="n">
        <v>148</v>
      </c>
    </row>
    <row r="15">
      <c r="A15" s="4" t="inlineStr">
        <is>
          <t>Intangible assets in excess of tax basis</t>
        </is>
      </c>
      <c r="B15" s="5" t="n">
        <v>169</v>
      </c>
      <c r="C15" s="8" t="n">
        <v>116.9</v>
      </c>
    </row>
    <row r="16">
      <c r="A16" s="4" t="inlineStr">
        <is>
          <t>Right-of-use assets</t>
        </is>
      </c>
      <c r="B16" s="8" t="n">
        <v>16.1</v>
      </c>
      <c r="C16" s="8" t="n">
        <v>15.9</v>
      </c>
    </row>
    <row r="17">
      <c r="A17" s="4" t="inlineStr">
        <is>
          <t>Other</t>
        </is>
      </c>
      <c r="B17" s="8" t="n">
        <v>4.8</v>
      </c>
      <c r="C17" s="5" t="n">
        <v>5</v>
      </c>
    </row>
    <row r="18">
      <c r="A18" s="4" t="inlineStr">
        <is>
          <t>Deferred tax liabilities</t>
        </is>
      </c>
      <c r="B18" s="5" t="n">
        <v>568</v>
      </c>
      <c r="C18" s="8" t="n">
        <v>480.9</v>
      </c>
    </row>
    <row r="19">
      <c r="A19" s="4" t="inlineStr">
        <is>
          <t>Net deferred tax liability</t>
        </is>
      </c>
      <c r="B19" s="7" t="n">
        <v>-432.7</v>
      </c>
      <c r="C19" s="7" t="n">
        <v>-38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Millions</t>
        </is>
      </c>
      <c r="B1" s="2" t="inlineStr">
        <is>
          <t>Dec. 31, 2024 USD ($)</t>
        </is>
      </c>
    </row>
    <row r="2">
      <c r="A2" s="3" t="inlineStr">
        <is>
          <t>Income Taxes [Line Items]</t>
        </is>
      </c>
      <c r="B2" s="4" t="inlineStr">
        <is>
          <t xml:space="preserve"> </t>
        </is>
      </c>
    </row>
    <row r="3">
      <c r="A3" s="4" t="inlineStr">
        <is>
          <t>Unrecognized tax benefits, excluding interest</t>
        </is>
      </c>
      <c r="B3" s="7" t="n">
        <v>3.2</v>
      </c>
    </row>
    <row r="4">
      <c r="A4" s="4" t="inlineStr">
        <is>
          <t>Interest</t>
        </is>
      </c>
      <c r="B4" s="8" t="n">
        <v>0.4</v>
      </c>
    </row>
    <row r="5">
      <c r="A5" s="4" t="inlineStr">
        <is>
          <t>Unrecognized tax benefits that would impact effective tax rate</t>
        </is>
      </c>
      <c r="B5" s="5" t="n">
        <v>3</v>
      </c>
    </row>
    <row r="6">
      <c r="A6" s="4" t="inlineStr">
        <is>
          <t>Anticipated decrease in unrecognized tax positions</t>
        </is>
      </c>
      <c r="B6" s="8" t="n">
        <v>0.2</v>
      </c>
    </row>
    <row r="7">
      <c r="A7" s="4" t="inlineStr">
        <is>
          <t>Federal</t>
        </is>
      </c>
      <c r="B7" s="4" t="inlineStr">
        <is>
          <t xml:space="preserve"> </t>
        </is>
      </c>
    </row>
    <row r="8">
      <c r="A8" s="3" t="inlineStr">
        <is>
          <t>Income Taxes [Line Items]</t>
        </is>
      </c>
      <c r="B8" s="4" t="inlineStr">
        <is>
          <t xml:space="preserve"> </t>
        </is>
      </c>
    </row>
    <row r="9">
      <c r="A9" s="4" t="inlineStr">
        <is>
          <t>Operating loss carryforwards</t>
        </is>
      </c>
      <c r="B9" s="5" t="n">
        <v>8</v>
      </c>
    </row>
    <row r="10">
      <c r="A10" s="4" t="inlineStr">
        <is>
          <t>Foreign Tax Jurisdiction</t>
        </is>
      </c>
      <c r="B10" s="4" t="inlineStr">
        <is>
          <t xml:space="preserve"> </t>
        </is>
      </c>
    </row>
    <row r="11">
      <c r="A11" s="3" t="inlineStr">
        <is>
          <t>Income Taxes [Line Items]</t>
        </is>
      </c>
      <c r="B11" s="4" t="inlineStr">
        <is>
          <t xml:space="preserve"> </t>
        </is>
      </c>
    </row>
    <row r="12">
      <c r="A12" s="4" t="inlineStr">
        <is>
          <t>Operating loss carryforwards</t>
        </is>
      </c>
      <c r="B12" s="8" t="n">
        <v>0.5</v>
      </c>
    </row>
    <row r="13">
      <c r="A13" s="4" t="inlineStr">
        <is>
          <t>State</t>
        </is>
      </c>
      <c r="B13" s="4" t="inlineStr">
        <is>
          <t xml:space="preserve"> </t>
        </is>
      </c>
    </row>
    <row r="14">
      <c r="A14" s="3" t="inlineStr">
        <is>
          <t>Income Taxes [Line Items]</t>
        </is>
      </c>
      <c r="B14" s="4" t="inlineStr">
        <is>
          <t xml:space="preserve"> </t>
        </is>
      </c>
    </row>
    <row r="15">
      <c r="A15" s="4" t="inlineStr">
        <is>
          <t>Operating loss carryforwards, valuation allowance</t>
        </is>
      </c>
      <c r="B15" s="8" t="n">
        <v>4.6</v>
      </c>
    </row>
    <row r="16">
      <c r="A16" s="4" t="inlineStr">
        <is>
          <t>State tax credit</t>
        </is>
      </c>
      <c r="B16" s="7" t="n">
        <v>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beginning of period</t>
        </is>
      </c>
      <c r="B4" s="7" t="n">
        <v>4.8</v>
      </c>
      <c r="C4" s="7" t="n">
        <v>6.4</v>
      </c>
      <c r="D4" s="7" t="n">
        <v>3.9</v>
      </c>
    </row>
    <row r="5">
      <c r="A5" s="4" t="inlineStr">
        <is>
          <t>Additions for tax positions related to the current year</t>
        </is>
      </c>
      <c r="B5" s="8" t="n">
        <v>0.3</v>
      </c>
      <c r="C5" s="8" t="n">
        <v>0.2</v>
      </c>
      <c r="D5" s="8" t="n">
        <v>0.1</v>
      </c>
    </row>
    <row r="6">
      <c r="A6" s="4" t="inlineStr">
        <is>
          <t>Additions for tax positions of prior years</t>
        </is>
      </c>
      <c r="B6" s="5" t="n">
        <v>0</v>
      </c>
      <c r="C6" s="8" t="n">
        <v>0.3</v>
      </c>
      <c r="D6" s="8" t="n">
        <v>2.9</v>
      </c>
    </row>
    <row r="7">
      <c r="A7" s="4" t="inlineStr">
        <is>
          <t>Reductions for tax positions of prior years</t>
        </is>
      </c>
      <c r="B7" s="8" t="n">
        <v>-1.9</v>
      </c>
      <c r="C7" s="8" t="n">
        <v>-2.1</v>
      </c>
      <c r="D7" s="8" t="n">
        <v>-0.5</v>
      </c>
    </row>
    <row r="8">
      <c r="A8" s="4" t="inlineStr">
        <is>
          <t>Unrecognized tax benefit, end of period</t>
        </is>
      </c>
      <c r="B8" s="7" t="n">
        <v>3.2</v>
      </c>
      <c r="C8" s="7" t="n">
        <v>4.8</v>
      </c>
      <c r="D8" s="7" t="n">
        <v>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9" customWidth="1" min="5" max="5"/>
    <col width="29" customWidth="1" min="6" max="6"/>
    <col width="21" customWidth="1" min="7" max="7"/>
    <col width="22" customWidth="1" min="8" max="8"/>
  </cols>
  <sheetData>
    <row r="1">
      <c r="A1" s="1" t="inlineStr">
        <is>
          <t>Shareholders' Equity - Additional Information (Details) $ / shares in Units, $ in Millions</t>
        </is>
      </c>
      <c r="D1" s="2" t="inlineStr">
        <is>
          <t>12 Months Ended</t>
        </is>
      </c>
    </row>
    <row r="2">
      <c r="B2" s="2" t="inlineStr">
        <is>
          <t>Jan. 02, 2024 USD ($) $ / shares shares</t>
        </is>
      </c>
      <c r="C2" s="2" t="inlineStr">
        <is>
          <t>Apr. 25, 2023 shares</t>
        </is>
      </c>
      <c r="D2" s="2" t="inlineStr">
        <is>
          <t>Dec. 31, 2024 USD ($) shares</t>
        </is>
      </c>
      <c r="E2" s="2" t="inlineStr">
        <is>
          <t>Dec. 31, 2023 USD ($) shares</t>
        </is>
      </c>
      <c r="F2" s="2" t="inlineStr">
        <is>
          <t>Dec. 31, 2022 USD ($) shares</t>
        </is>
      </c>
      <c r="G2" s="2" t="inlineStr">
        <is>
          <t>Apr. 24, 2023 shares</t>
        </is>
      </c>
      <c r="H2" s="2" t="inlineStr">
        <is>
          <t>Sep. 29, 2021 USD ($)</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conversion ratio</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 (in shares) | shares</t>
        </is>
      </c>
      <c r="B5" s="4" t="inlineStr">
        <is>
          <t xml:space="preserve"> </t>
        </is>
      </c>
      <c r="C5" s="5" t="n">
        <v>300000000</v>
      </c>
      <c r="D5" s="5" t="n">
        <v>300000000</v>
      </c>
      <c r="E5" s="5" t="n">
        <v>300000000</v>
      </c>
      <c r="F5" s="4" t="inlineStr">
        <is>
          <t xml:space="preserve"> </t>
        </is>
      </c>
      <c r="G5" s="5" t="n">
        <v>150000000</v>
      </c>
      <c r="H5" s="4" t="inlineStr">
        <is>
          <t xml:space="preserve"> </t>
        </is>
      </c>
    </row>
    <row r="6">
      <c r="A6" s="4" t="inlineStr">
        <is>
          <t>Stock repurchased during period (in shares) | shares</t>
        </is>
      </c>
      <c r="B6" s="4" t="inlineStr">
        <is>
          <t xml:space="preserve"> </t>
        </is>
      </c>
      <c r="C6" s="4" t="inlineStr">
        <is>
          <t xml:space="preserve"> </t>
        </is>
      </c>
      <c r="D6" s="5" t="n">
        <v>506300</v>
      </c>
      <c r="E6" s="5" t="n">
        <v>461761</v>
      </c>
      <c r="F6" s="5" t="n">
        <v>1747844</v>
      </c>
      <c r="G6" s="4" t="inlineStr">
        <is>
          <t xml:space="preserve"> </t>
        </is>
      </c>
      <c r="H6" s="4" t="inlineStr">
        <is>
          <t xml:space="preserve"> </t>
        </is>
      </c>
    </row>
    <row r="7">
      <c r="A7" s="4" t="inlineStr">
        <is>
          <t>Repurchase aggregate cost</t>
        </is>
      </c>
      <c r="B7" s="4" t="inlineStr">
        <is>
          <t xml:space="preserve"> </t>
        </is>
      </c>
      <c r="C7" s="4" t="inlineStr">
        <is>
          <t xml:space="preserve"> </t>
        </is>
      </c>
      <c r="D7" s="6" t="n">
        <v>189</v>
      </c>
      <c r="E7" s="7" t="n">
        <v>55.3</v>
      </c>
      <c r="F7" s="7" t="n">
        <v>175.5</v>
      </c>
      <c r="G7" s="4" t="inlineStr">
        <is>
          <t xml:space="preserve"> </t>
        </is>
      </c>
      <c r="H7" s="4" t="inlineStr">
        <is>
          <t xml:space="preserve"> </t>
        </is>
      </c>
    </row>
    <row r="8">
      <c r="A8" s="4" t="inlineStr">
        <is>
          <t>2021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tribution Made to Limited Partn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thorized stock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v>
      </c>
    </row>
    <row r="11">
      <c r="A11" s="4" t="inlineStr">
        <is>
          <t>Remaining unused authorization for stock repurchase program</t>
        </is>
      </c>
      <c r="B11" s="4" t="inlineStr">
        <is>
          <t xml:space="preserve"> </t>
        </is>
      </c>
      <c r="C11" s="4" t="inlineStr">
        <is>
          <t xml:space="preserve"> </t>
        </is>
      </c>
      <c r="D11" s="7" t="n">
        <v>149.6</v>
      </c>
      <c r="E11" s="4" t="inlineStr">
        <is>
          <t xml:space="preserve"> </t>
        </is>
      </c>
      <c r="F11" s="4" t="inlineStr">
        <is>
          <t xml:space="preserve"> </t>
        </is>
      </c>
      <c r="G11" s="4" t="inlineStr">
        <is>
          <t xml:space="preserve"> </t>
        </is>
      </c>
      <c r="H11" s="4" t="inlineStr">
        <is>
          <t xml:space="preserve"> </t>
        </is>
      </c>
    </row>
    <row r="12">
      <c r="A12" s="4" t="inlineStr">
        <is>
          <t>Stock repurchased during period (in shares) | shares</t>
        </is>
      </c>
      <c r="B12" s="4" t="inlineStr">
        <is>
          <t xml:space="preserve"> </t>
        </is>
      </c>
      <c r="C12" s="4" t="inlineStr">
        <is>
          <t xml:space="preserve"> </t>
        </is>
      </c>
      <c r="D12" s="5" t="n">
        <v>506300</v>
      </c>
      <c r="E12" s="5" t="n">
        <v>461761</v>
      </c>
      <c r="F12" s="5" t="n">
        <v>1747844</v>
      </c>
      <c r="G12" s="4" t="inlineStr">
        <is>
          <t xml:space="preserve"> </t>
        </is>
      </c>
      <c r="H12" s="4" t="inlineStr">
        <is>
          <t xml:space="preserve"> </t>
        </is>
      </c>
    </row>
    <row r="13">
      <c r="A13" s="4" t="inlineStr">
        <is>
          <t>Repurchase aggregate cost</t>
        </is>
      </c>
      <c r="B13" s="4" t="inlineStr">
        <is>
          <t xml:space="preserve"> </t>
        </is>
      </c>
      <c r="C13" s="4" t="inlineStr">
        <is>
          <t xml:space="preserve"> </t>
        </is>
      </c>
      <c r="D13" s="7" t="n">
        <v>65.3</v>
      </c>
      <c r="E13" s="7" t="n">
        <v>55.3</v>
      </c>
      <c r="F13" s="7" t="n">
        <v>175.5</v>
      </c>
      <c r="G13" s="4" t="inlineStr">
        <is>
          <t xml:space="preserve"> </t>
        </is>
      </c>
      <c r="H13" s="4" t="inlineStr">
        <is>
          <t xml:space="preserve"> </t>
        </is>
      </c>
    </row>
    <row r="14">
      <c r="A14" s="4" t="inlineStr">
        <is>
          <t>Stock Repurchase Agreement with The Duchossois Group, Inc Affili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tribution Made to Limited Partn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d during period (in shares) | shares</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price (in dollars per share) | $ / shares</t>
        </is>
      </c>
      <c r="B17" s="9" t="n">
        <v>12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Agreement with The Duchossois Group, Inc Affiliate | Affiliate Of Duchossois Group,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aggregate cost</t>
        </is>
      </c>
      <c r="B20" s="7" t="n">
        <v>12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epurchase Agreements (Details) - USD ($) $ in Millions</t>
        </is>
      </c>
      <c r="B1" s="2" t="inlineStr">
        <is>
          <t>12 Months Ended</t>
        </is>
      </c>
    </row>
    <row r="2">
      <c r="B2" s="2" t="inlineStr">
        <is>
          <t>Dec. 31, 2024</t>
        </is>
      </c>
      <c r="C2" s="2" t="inlineStr">
        <is>
          <t>Dec. 31, 2023</t>
        </is>
      </c>
      <c r="D2" s="2" t="inlineStr">
        <is>
          <t>Dec. 31, 2022</t>
        </is>
      </c>
    </row>
    <row r="3">
      <c r="A3" s="3" t="inlineStr">
        <is>
          <t>Share Repurchase Program [Line Items]</t>
        </is>
      </c>
      <c r="B3" s="4" t="inlineStr">
        <is>
          <t xml:space="preserve"> </t>
        </is>
      </c>
      <c r="C3" s="4" t="inlineStr">
        <is>
          <t xml:space="preserve"> </t>
        </is>
      </c>
      <c r="D3" s="4" t="inlineStr">
        <is>
          <t xml:space="preserve"> </t>
        </is>
      </c>
    </row>
    <row r="4">
      <c r="A4" s="4" t="inlineStr">
        <is>
          <t>Stock repurchased during period (in shares)</t>
        </is>
      </c>
      <c r="B4" s="5" t="n">
        <v>506300</v>
      </c>
      <c r="C4" s="5" t="n">
        <v>461761</v>
      </c>
      <c r="D4" s="5" t="n">
        <v>1747844</v>
      </c>
    </row>
    <row r="5">
      <c r="A5" s="4" t="inlineStr">
        <is>
          <t>Repurchase aggregate cost</t>
        </is>
      </c>
      <c r="B5" s="6" t="n">
        <v>189</v>
      </c>
      <c r="C5" s="7" t="n">
        <v>55.3</v>
      </c>
      <c r="D5" s="7" t="n">
        <v>175.5</v>
      </c>
    </row>
    <row r="6">
      <c r="A6" s="4" t="inlineStr">
        <is>
          <t>2021 Stock Repurchase Program</t>
        </is>
      </c>
      <c r="B6" s="4" t="inlineStr">
        <is>
          <t xml:space="preserve"> </t>
        </is>
      </c>
      <c r="C6" s="4" t="inlineStr">
        <is>
          <t xml:space="preserve"> </t>
        </is>
      </c>
      <c r="D6" s="4" t="inlineStr">
        <is>
          <t xml:space="preserve"> </t>
        </is>
      </c>
    </row>
    <row r="7">
      <c r="A7" s="3" t="inlineStr">
        <is>
          <t>Share Repurchase Program [Line Items]</t>
        </is>
      </c>
      <c r="B7" s="4" t="inlineStr">
        <is>
          <t xml:space="preserve"> </t>
        </is>
      </c>
      <c r="C7" s="4" t="inlineStr">
        <is>
          <t xml:space="preserve"> </t>
        </is>
      </c>
      <c r="D7" s="4" t="inlineStr">
        <is>
          <t xml:space="preserve"> </t>
        </is>
      </c>
    </row>
    <row r="8">
      <c r="A8" s="4" t="inlineStr">
        <is>
          <t>Stock repurchased during period (in shares)</t>
        </is>
      </c>
      <c r="B8" s="5" t="n">
        <v>506300</v>
      </c>
      <c r="C8" s="5" t="n">
        <v>461761</v>
      </c>
      <c r="D8" s="5" t="n">
        <v>1747844</v>
      </c>
    </row>
    <row r="9">
      <c r="A9" s="4" t="inlineStr">
        <is>
          <t>Repurchase aggregate cost</t>
        </is>
      </c>
      <c r="B9" s="7" t="n">
        <v>65.3</v>
      </c>
      <c r="C9" s="7" t="n">
        <v>55.3</v>
      </c>
      <c r="D9" s="7" t="n">
        <v>175.5</v>
      </c>
    </row>
    <row r="10">
      <c r="A10" s="4" t="inlineStr">
        <is>
          <t>Total Repurchase Programs</t>
        </is>
      </c>
      <c r="B10" s="4" t="inlineStr">
        <is>
          <t xml:space="preserve"> </t>
        </is>
      </c>
      <c r="C10" s="4" t="inlineStr">
        <is>
          <t xml:space="preserve"> </t>
        </is>
      </c>
      <c r="D10" s="4" t="inlineStr">
        <is>
          <t xml:space="preserve"> </t>
        </is>
      </c>
    </row>
    <row r="11">
      <c r="A11" s="3" t="inlineStr">
        <is>
          <t>Share Repurchase Program [Line Items]</t>
        </is>
      </c>
      <c r="B11" s="4" t="inlineStr">
        <is>
          <t xml:space="preserve"> </t>
        </is>
      </c>
      <c r="C11" s="4" t="inlineStr">
        <is>
          <t xml:space="preserve"> </t>
        </is>
      </c>
      <c r="D11" s="4" t="inlineStr">
        <is>
          <t xml:space="preserve"> </t>
        </is>
      </c>
    </row>
    <row r="12">
      <c r="A12" s="4" t="inlineStr">
        <is>
          <t>Repurchase aggregate cost</t>
        </is>
      </c>
      <c r="B12" s="7" t="n">
        <v>65.3</v>
      </c>
      <c r="C12" s="7" t="n">
        <v>55.3</v>
      </c>
      <c r="D12" s="7" t="n">
        <v>17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Plans - Additional Information (Details) - USD ($) $ in Millions</t>
        </is>
      </c>
      <c r="C1" s="2" t="inlineStr">
        <is>
          <t>12 Months Ended</t>
        </is>
      </c>
    </row>
    <row r="2">
      <c r="B2" s="2" t="inlineStr">
        <is>
          <t>Feb. 24, 2016</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36.1</v>
      </c>
      <c r="D4" s="7" t="n">
        <v>32.9</v>
      </c>
      <c r="E4" s="7" t="n">
        <v>31.8</v>
      </c>
    </row>
    <row r="5">
      <c r="A5" s="4" t="inlineStr">
        <is>
          <t>Income tax benefit related to stock-based employee compensation</t>
        </is>
      </c>
      <c r="B5" s="4" t="inlineStr">
        <is>
          <t xml:space="preserve"> </t>
        </is>
      </c>
      <c r="C5" s="8" t="n">
        <v>2.8</v>
      </c>
      <c r="D5" s="8" t="n">
        <v>2.3</v>
      </c>
      <c r="E5" s="8" t="n">
        <v>1.6</v>
      </c>
    </row>
    <row r="6">
      <c r="A6" s="4" t="inlineStr">
        <is>
          <t>Stock-based compensation expense</t>
        </is>
      </c>
      <c r="B6" s="4" t="inlineStr">
        <is>
          <t xml:space="preserve"> </t>
        </is>
      </c>
      <c r="C6" s="8" t="n">
        <v>36.1</v>
      </c>
      <c r="D6" s="8" t="n">
        <v>32.9</v>
      </c>
      <c r="E6" s="8" t="n">
        <v>31.8</v>
      </c>
    </row>
    <row r="7">
      <c r="A7" s="4" t="inlineStr">
        <is>
          <t>Fair value of shares and units vested</t>
        </is>
      </c>
      <c r="B7" s="4" t="inlineStr">
        <is>
          <t xml:space="preserve"> </t>
        </is>
      </c>
      <c r="C7" s="7" t="n">
        <v>69.7</v>
      </c>
      <c r="D7" s="5" t="n">
        <v>55</v>
      </c>
      <c r="E7" s="8" t="n">
        <v>56.9</v>
      </c>
    </row>
    <row r="8">
      <c r="A8" s="4" t="inlineStr">
        <is>
          <t>Award period</t>
        </is>
      </c>
      <c r="B8" s="4" t="inlineStr">
        <is>
          <t xml:space="preserve"> </t>
        </is>
      </c>
      <c r="C8" s="4" t="inlineStr">
        <is>
          <t>1 year</t>
        </is>
      </c>
      <c r="D8" s="4" t="inlineStr">
        <is>
          <t xml:space="preserve"> </t>
        </is>
      </c>
      <c r="E8" s="4" t="inlineStr">
        <is>
          <t xml:space="preserve"> </t>
        </is>
      </c>
    </row>
    <row r="9">
      <c r="A9" s="4" t="inlineStr">
        <is>
          <t>Performance Share Units (PSU)</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7" t="n">
        <v>4.1</v>
      </c>
      <c r="D11" s="4" t="inlineStr">
        <is>
          <t xml:space="preserve"> </t>
        </is>
      </c>
      <c r="E11" s="4" t="inlineStr">
        <is>
          <t xml:space="preserve"> </t>
        </is>
      </c>
    </row>
    <row r="12">
      <c r="A12" s="4" t="inlineStr">
        <is>
          <t>Liability classified awards</t>
        </is>
      </c>
      <c r="B12" s="4" t="inlineStr">
        <is>
          <t xml:space="preserve"> </t>
        </is>
      </c>
      <c r="C12" s="6" t="n">
        <v>25</v>
      </c>
      <c r="D12" s="4" t="inlineStr">
        <is>
          <t xml:space="preserve"> </t>
        </is>
      </c>
      <c r="E12" s="4" t="inlineStr">
        <is>
          <t xml:space="preserve"> </t>
        </is>
      </c>
    </row>
    <row r="13">
      <c r="A13" s="4" t="inlineStr">
        <is>
          <t>Performance Share Units (PSU) | 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 (in years)</t>
        </is>
      </c>
      <c r="B15" s="4" t="inlineStr">
        <is>
          <t xml:space="preserve"> </t>
        </is>
      </c>
      <c r="C15" s="4" t="inlineStr">
        <is>
          <t>2 years</t>
        </is>
      </c>
      <c r="D15" s="4" t="inlineStr">
        <is>
          <t xml:space="preserve"> </t>
        </is>
      </c>
      <c r="E15" s="4" t="inlineStr">
        <is>
          <t xml:space="preserve"> </t>
        </is>
      </c>
    </row>
    <row r="16">
      <c r="A16" s="4" t="inlineStr">
        <is>
          <t>Performance Share Units (PSU)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 (in years)</t>
        </is>
      </c>
      <c r="B18" s="4" t="inlineStr">
        <is>
          <t xml:space="preserve"> </t>
        </is>
      </c>
      <c r="C18" s="4" t="inlineStr">
        <is>
          <t>3 years</t>
        </is>
      </c>
      <c r="D18" s="4" t="inlineStr">
        <is>
          <t xml:space="preserve"> </t>
        </is>
      </c>
      <c r="E18" s="4" t="inlineStr">
        <is>
          <t xml:space="preserve"> </t>
        </is>
      </c>
    </row>
    <row r="19">
      <c r="A19" s="4" t="inlineStr">
        <is>
          <t>Churchill Downs Incorporated 2016 Omnibus Stock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 (in years)</t>
        </is>
      </c>
      <c r="B21" s="4" t="inlineStr">
        <is>
          <t>1 year</t>
        </is>
      </c>
      <c r="C21" s="4" t="inlineStr">
        <is>
          <t xml:space="preserve"> </t>
        </is>
      </c>
      <c r="D21" s="4" t="inlineStr">
        <is>
          <t xml:space="preserve"> </t>
        </is>
      </c>
      <c r="E21" s="4" t="inlineStr">
        <is>
          <t xml:space="preserve"> </t>
        </is>
      </c>
    </row>
    <row r="22">
      <c r="A22" s="4" t="inlineStr">
        <is>
          <t>Churchill Downs Incorporated 2007 Omnibus Stock Incentive Plan | Restricted Stock Units (RSU)</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 (in years)</t>
        </is>
      </c>
      <c r="B24" s="4" t="inlineStr">
        <is>
          <t xml:space="preserve"> </t>
        </is>
      </c>
      <c r="C24" s="4" t="inlineStr">
        <is>
          <t>3 years</t>
        </is>
      </c>
      <c r="D24" s="4" t="inlineStr">
        <is>
          <t xml:space="preserve"> </t>
        </is>
      </c>
      <c r="E24" s="4" t="inlineStr">
        <is>
          <t xml:space="preserve"> </t>
        </is>
      </c>
    </row>
    <row r="25">
      <c r="A25" s="4" t="inlineStr">
        <is>
          <t>Churchill Downs Incorporated 2007 Omnibus Stock Incentive Plan | Restricted Stock Units (RSU) | Directo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 (in years)</t>
        </is>
      </c>
      <c r="B27" s="4" t="inlineStr">
        <is>
          <t xml:space="preserve"> </t>
        </is>
      </c>
      <c r="C27" s="4" t="inlineStr">
        <is>
          <t>1 year</t>
        </is>
      </c>
      <c r="D27" s="4" t="inlineStr">
        <is>
          <t xml:space="preserve"> </t>
        </is>
      </c>
      <c r="E27" s="4" t="inlineStr">
        <is>
          <t xml:space="preserve"> </t>
        </is>
      </c>
    </row>
    <row r="28">
      <c r="A28" s="4" t="inlineStr">
        <is>
          <t>Continuing Opera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based compensation expense</t>
        </is>
      </c>
      <c r="B30" s="4" t="inlineStr">
        <is>
          <t xml:space="preserve"> </t>
        </is>
      </c>
      <c r="C30" s="7" t="n">
        <v>36.1</v>
      </c>
      <c r="D30" s="7" t="n">
        <v>32.9</v>
      </c>
      <c r="E30" s="7" t="n">
        <v>31.8</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29.1</v>
      </c>
      <c r="C4" s="7" t="n">
        <v>417.3</v>
      </c>
      <c r="D4" s="7" t="n">
        <v>43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99.1</v>
      </c>
      <c r="C6" s="5" t="n">
        <v>169</v>
      </c>
      <c r="D6" s="8" t="n">
        <v>113.7</v>
      </c>
    </row>
    <row r="7">
      <c r="A7" s="4" t="inlineStr">
        <is>
          <t>Equity in income of unconsolidated affiliates</t>
        </is>
      </c>
      <c r="B7" s="8" t="n">
        <v>-144.9</v>
      </c>
      <c r="C7" s="8" t="n">
        <v>-146.3</v>
      </c>
      <c r="D7" s="8" t="n">
        <v>-152.7</v>
      </c>
    </row>
    <row r="8">
      <c r="A8" s="4" t="inlineStr">
        <is>
          <t>Distributions from unconsolidated affiliates</t>
        </is>
      </c>
      <c r="B8" s="8" t="n">
        <v>138.7</v>
      </c>
      <c r="C8" s="8" t="n">
        <v>155.1</v>
      </c>
      <c r="D8" s="8" t="n">
        <v>156.9</v>
      </c>
    </row>
    <row r="9">
      <c r="A9" s="4" t="inlineStr">
        <is>
          <t>Stock-based compensation</t>
        </is>
      </c>
      <c r="B9" s="8" t="n">
        <v>36.1</v>
      </c>
      <c r="C9" s="8" t="n">
        <v>32.9</v>
      </c>
      <c r="D9" s="8" t="n">
        <v>31.8</v>
      </c>
    </row>
    <row r="10">
      <c r="A10" s="4" t="inlineStr">
        <is>
          <t>Deferred income taxes</t>
        </is>
      </c>
      <c r="B10" s="8" t="n">
        <v>44.5</v>
      </c>
      <c r="C10" s="8" t="n">
        <v>47.4</v>
      </c>
      <c r="D10" s="8" t="n">
        <v>108.7</v>
      </c>
    </row>
    <row r="11">
      <c r="A11" s="4" t="inlineStr">
        <is>
          <t>Asset impairments</t>
        </is>
      </c>
      <c r="B11" s="8" t="n">
        <v>3.9</v>
      </c>
      <c r="C11" s="8" t="n">
        <v>24.6</v>
      </c>
      <c r="D11" s="8" t="n">
        <v>38.3</v>
      </c>
    </row>
    <row r="12">
      <c r="A12" s="4" t="inlineStr">
        <is>
          <t>Amortization of operating lease assets</t>
        </is>
      </c>
      <c r="B12" s="8" t="n">
        <v>5.6</v>
      </c>
      <c r="C12" s="8" t="n">
        <v>6.2</v>
      </c>
      <c r="D12" s="8" t="n">
        <v>5.3</v>
      </c>
    </row>
    <row r="13">
      <c r="A13" s="4" t="inlineStr">
        <is>
          <t>Gain on sale of assets</t>
        </is>
      </c>
      <c r="B13" s="5" t="n">
        <v>0</v>
      </c>
      <c r="C13" s="5" t="n">
        <v>-114</v>
      </c>
      <c r="D13" s="8" t="n">
        <v>-274.6</v>
      </c>
    </row>
    <row r="14">
      <c r="A14" s="4" t="inlineStr">
        <is>
          <t>Other</t>
        </is>
      </c>
      <c r="B14" s="8" t="n">
        <v>9.699999999999999</v>
      </c>
      <c r="C14" s="8" t="n">
        <v>5.4</v>
      </c>
      <c r="D14" s="8" t="n">
        <v>7.4</v>
      </c>
    </row>
    <row r="15">
      <c r="A15" s="3" t="inlineStr">
        <is>
          <t>Changes in operating assets and liabilities, net of businesses acquired and dispositions:</t>
        </is>
      </c>
      <c r="B15" s="4" t="inlineStr">
        <is>
          <t xml:space="preserve"> </t>
        </is>
      </c>
      <c r="C15" s="4" t="inlineStr">
        <is>
          <t xml:space="preserve"> </t>
        </is>
      </c>
      <c r="D15" s="4" t="inlineStr">
        <is>
          <t xml:space="preserve"> </t>
        </is>
      </c>
    </row>
    <row r="16">
      <c r="A16" s="4" t="inlineStr">
        <is>
          <t>Income taxes</t>
        </is>
      </c>
      <c r="B16" s="8" t="n">
        <v>-4.5</v>
      </c>
      <c r="C16" s="8" t="n">
        <v>-1.1</v>
      </c>
      <c r="D16" s="8" t="n">
        <v>28.2</v>
      </c>
    </row>
    <row r="17">
      <c r="A17" s="4" t="inlineStr">
        <is>
          <t>Deferred revenue</t>
        </is>
      </c>
      <c r="B17" s="8" t="n">
        <v>-12.1</v>
      </c>
      <c r="C17" s="8" t="n">
        <v>34.2</v>
      </c>
      <c r="D17" s="8" t="n">
        <v>-12.7</v>
      </c>
    </row>
    <row r="18">
      <c r="A18" s="4" t="inlineStr">
        <is>
          <t>Other assets and liabilities</t>
        </is>
      </c>
      <c r="B18" s="8" t="n">
        <v>66.5</v>
      </c>
      <c r="C18" s="8" t="n">
        <v>-25.4</v>
      </c>
      <c r="D18" s="8" t="n">
        <v>21.1</v>
      </c>
    </row>
    <row r="19">
      <c r="A19" s="4" t="inlineStr">
        <is>
          <t>Net cash provided by operating activities</t>
        </is>
      </c>
      <c r="B19" s="8" t="n">
        <v>771.7</v>
      </c>
      <c r="C19" s="8" t="n">
        <v>605.3</v>
      </c>
      <c r="D19" s="8" t="n">
        <v>510.8</v>
      </c>
    </row>
    <row r="20">
      <c r="A20" s="3" t="inlineStr">
        <is>
          <t>Cash flows from investing activities:</t>
        </is>
      </c>
      <c r="B20" s="4" t="inlineStr">
        <is>
          <t xml:space="preserve"> </t>
        </is>
      </c>
      <c r="C20" s="4" t="inlineStr">
        <is>
          <t xml:space="preserve"> </t>
        </is>
      </c>
      <c r="D20" s="4" t="inlineStr">
        <is>
          <t xml:space="preserve"> </t>
        </is>
      </c>
    </row>
    <row r="21">
      <c r="A21" s="4" t="inlineStr">
        <is>
          <t>Capital maintenance expenditures</t>
        </is>
      </c>
      <c r="B21" s="8" t="n">
        <v>-83.59999999999999</v>
      </c>
      <c r="C21" s="8" t="n">
        <v>-77.7</v>
      </c>
      <c r="D21" s="8" t="n">
        <v>-50.2</v>
      </c>
    </row>
    <row r="22">
      <c r="A22" s="4" t="inlineStr">
        <is>
          <t>Capital project expenditures</t>
        </is>
      </c>
      <c r="B22" s="8" t="n">
        <v>-463.4</v>
      </c>
      <c r="C22" s="8" t="n">
        <v>-598.8</v>
      </c>
      <c r="D22" s="8" t="n">
        <v>-373.3</v>
      </c>
    </row>
    <row r="23">
      <c r="A23" s="4" t="inlineStr">
        <is>
          <t>Acquisition of businesses, net of cash acquired</t>
        </is>
      </c>
      <c r="B23" s="5" t="n">
        <v>0</v>
      </c>
      <c r="C23" s="8" t="n">
        <v>-241.3</v>
      </c>
      <c r="D23" s="8" t="n">
        <v>-2918.5</v>
      </c>
    </row>
    <row r="24">
      <c r="A24" s="4" t="inlineStr">
        <is>
          <t>Acquisition of gaming rights, net of cash acquired</t>
        </is>
      </c>
      <c r="B24" s="5" t="n">
        <v>0</v>
      </c>
      <c r="C24" s="5" t="n">
        <v>0</v>
      </c>
      <c r="D24" s="8" t="n">
        <v>-33.3</v>
      </c>
    </row>
    <row r="25">
      <c r="A25" s="4" t="inlineStr">
        <is>
          <t>Proceeds from sale of assets</t>
        </is>
      </c>
      <c r="B25" s="5" t="n">
        <v>0</v>
      </c>
      <c r="C25" s="8" t="n">
        <v>195.7</v>
      </c>
      <c r="D25" s="5" t="n">
        <v>279</v>
      </c>
    </row>
    <row r="26">
      <c r="A26" s="4" t="inlineStr">
        <is>
          <t>Other</t>
        </is>
      </c>
      <c r="B26" s="8" t="n">
        <v>1.8</v>
      </c>
      <c r="C26" s="8" t="n">
        <v>4.1</v>
      </c>
      <c r="D26" s="8" t="n">
        <v>-7.4</v>
      </c>
    </row>
    <row r="27">
      <c r="A27" s="4" t="inlineStr">
        <is>
          <t>Net cash used in investing activities</t>
        </is>
      </c>
      <c r="B27" s="8" t="n">
        <v>-545.2</v>
      </c>
      <c r="C27" s="5" t="n">
        <v>-718</v>
      </c>
      <c r="D27" s="8" t="n">
        <v>-3103.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borrowings under long-term debt obligations</t>
        </is>
      </c>
      <c r="B29" s="8" t="n">
        <v>965.5</v>
      </c>
      <c r="C29" s="8" t="n">
        <v>1771.1</v>
      </c>
      <c r="D29" s="8" t="n">
        <v>2862.4</v>
      </c>
    </row>
    <row r="30">
      <c r="A30" s="4" t="inlineStr">
        <is>
          <t>Repayments of borrowings under long-term debt obligations</t>
        </is>
      </c>
      <c r="B30" s="8" t="n">
        <v>-900.8</v>
      </c>
      <c r="C30" s="5" t="n">
        <v>-1536</v>
      </c>
      <c r="D30" s="8" t="n">
        <v>-205.4</v>
      </c>
    </row>
    <row r="31">
      <c r="A31" s="4" t="inlineStr">
        <is>
          <t>Payment of dividends</t>
        </is>
      </c>
      <c r="B31" s="8" t="n">
        <v>-29.2</v>
      </c>
      <c r="C31" s="8" t="n">
        <v>-27.1</v>
      </c>
      <c r="D31" s="5" t="n">
        <v>-26</v>
      </c>
    </row>
    <row r="32">
      <c r="A32" s="4" t="inlineStr">
        <is>
          <t>Repurchase of common stock</t>
        </is>
      </c>
      <c r="B32" s="5" t="n">
        <v>-186</v>
      </c>
      <c r="C32" s="8" t="n">
        <v>-55.9</v>
      </c>
      <c r="D32" s="8" t="n">
        <v>-174.9</v>
      </c>
    </row>
    <row r="33">
      <c r="A33" s="4" t="inlineStr">
        <is>
          <t>Taxes paid related to net share settlement of stock awards</t>
        </is>
      </c>
      <c r="B33" s="8" t="n">
        <v>-30.1</v>
      </c>
      <c r="C33" s="8" t="n">
        <v>-25.5</v>
      </c>
      <c r="D33" s="8" t="n">
        <v>-28.4</v>
      </c>
    </row>
    <row r="34">
      <c r="A34" s="4" t="inlineStr">
        <is>
          <t>Proceeds from pending equity transaction</t>
        </is>
      </c>
      <c r="B34" s="5" t="n">
        <v>0</v>
      </c>
      <c r="C34" s="8" t="n">
        <v>14.4</v>
      </c>
      <c r="D34" s="5" t="n">
        <v>0</v>
      </c>
    </row>
    <row r="35">
      <c r="A35" s="4" t="inlineStr">
        <is>
          <t>Debt issuance costs</t>
        </is>
      </c>
      <c r="B35" s="8" t="n">
        <v>-2.6</v>
      </c>
      <c r="C35" s="5" t="n">
        <v>-13</v>
      </c>
      <c r="D35" s="8" t="n">
        <v>-27.3</v>
      </c>
    </row>
    <row r="36">
      <c r="A36" s="4" t="inlineStr">
        <is>
          <t>Change in bank overdraft</t>
        </is>
      </c>
      <c r="B36" s="8" t="n">
        <v>-10.9</v>
      </c>
      <c r="C36" s="5" t="n">
        <v>2</v>
      </c>
      <c r="D36" s="8" t="n">
        <v>13.3</v>
      </c>
    </row>
    <row r="37">
      <c r="A37" s="4" t="inlineStr">
        <is>
          <t>Other</t>
        </is>
      </c>
      <c r="B37" s="8" t="n">
        <v>-2.5</v>
      </c>
      <c r="C37" s="8" t="n">
        <v>-0.7</v>
      </c>
      <c r="D37" s="8" t="n">
        <v>2.3</v>
      </c>
    </row>
    <row r="38">
      <c r="A38" s="4" t="inlineStr">
        <is>
          <t>Net cash (used in) provided by financing activities</t>
        </is>
      </c>
      <c r="B38" s="8" t="n">
        <v>-196.6</v>
      </c>
      <c r="C38" s="8" t="n">
        <v>129.3</v>
      </c>
      <c r="D38" s="5" t="n">
        <v>2416</v>
      </c>
    </row>
    <row r="39">
      <c r="A39" s="3" t="inlineStr">
        <is>
          <t>Cash flows from discontinued operations:</t>
        </is>
      </c>
      <c r="B39" s="4" t="inlineStr">
        <is>
          <t xml:space="preserve"> </t>
        </is>
      </c>
      <c r="C39" s="4" t="inlineStr">
        <is>
          <t xml:space="preserve"> </t>
        </is>
      </c>
      <c r="D39" s="4" t="inlineStr">
        <is>
          <t xml:space="preserve"> </t>
        </is>
      </c>
    </row>
    <row r="40">
      <c r="A40" s="4" t="inlineStr">
        <is>
          <t>Operating cash flows of discontinued operations</t>
        </is>
      </c>
      <c r="B40" s="5" t="n">
        <v>1</v>
      </c>
      <c r="C40" s="8" t="n">
        <v>0.5</v>
      </c>
      <c r="D40" s="5" t="n">
        <v>26</v>
      </c>
    </row>
    <row r="41">
      <c r="A41" s="4" t="inlineStr">
        <is>
          <t>Net increase (decrease) in cash, cash equivalents and restricted cash</t>
        </is>
      </c>
      <c r="B41" s="8" t="n">
        <v>30.9</v>
      </c>
      <c r="C41" s="8" t="n">
        <v>17.1</v>
      </c>
      <c r="D41" s="8" t="n">
        <v>-150.9</v>
      </c>
    </row>
    <row r="42">
      <c r="A42" s="4" t="inlineStr">
        <is>
          <t>Cash, cash equivalents and restricted cash, beginning of year</t>
        </is>
      </c>
      <c r="B42" s="8" t="n">
        <v>221.8</v>
      </c>
      <c r="C42" s="8" t="n">
        <v>204.7</v>
      </c>
      <c r="D42" s="8" t="n">
        <v>355.6</v>
      </c>
    </row>
    <row r="43">
      <c r="A43" s="4" t="inlineStr">
        <is>
          <t>Cash, cash equivalents and restricted cash, end of year</t>
        </is>
      </c>
      <c r="B43" s="8" t="n">
        <v>252.7</v>
      </c>
      <c r="C43" s="8" t="n">
        <v>221.8</v>
      </c>
      <c r="D43" s="8" t="n">
        <v>204.7</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terest</t>
        </is>
      </c>
      <c r="B45" s="8" t="n">
        <v>306.8</v>
      </c>
      <c r="C45" s="8" t="n">
        <v>283.6</v>
      </c>
      <c r="D45" s="8" t="n">
        <v>133.6</v>
      </c>
    </row>
    <row r="46">
      <c r="A46" s="4" t="inlineStr">
        <is>
          <t>Cash paid for income taxes</t>
        </is>
      </c>
      <c r="B46" s="8" t="n">
        <v>108.2</v>
      </c>
      <c r="C46" s="8" t="n">
        <v>99.09999999999999</v>
      </c>
      <c r="D46" s="8" t="n">
        <v>68.59999999999999</v>
      </c>
    </row>
    <row r="47">
      <c r="A47" s="4" t="inlineStr">
        <is>
          <t>Cash received from income tax refunds</t>
        </is>
      </c>
      <c r="B47" s="8" t="n">
        <v>5.2</v>
      </c>
      <c r="C47" s="8" t="n">
        <v>0.9</v>
      </c>
      <c r="D47" s="8" t="n">
        <v>61.6</v>
      </c>
    </row>
    <row r="48">
      <c r="A48" s="3" t="inlineStr">
        <is>
          <t>Schedule of non-cash investing and financing activities:</t>
        </is>
      </c>
      <c r="B48" s="4" t="inlineStr">
        <is>
          <t xml:space="preserve"> </t>
        </is>
      </c>
      <c r="C48" s="4" t="inlineStr">
        <is>
          <t xml:space="preserve"> </t>
        </is>
      </c>
      <c r="D48" s="4" t="inlineStr">
        <is>
          <t xml:space="preserve"> </t>
        </is>
      </c>
    </row>
    <row r="49">
      <c r="A49" s="4" t="inlineStr">
        <is>
          <t>Dividends payable</t>
        </is>
      </c>
      <c r="B49" s="5" t="n">
        <v>31</v>
      </c>
      <c r="C49" s="8" t="n">
        <v>29.3</v>
      </c>
      <c r="D49" s="5" t="n">
        <v>27</v>
      </c>
    </row>
    <row r="50">
      <c r="A50" s="4" t="inlineStr">
        <is>
          <t>Deferred payment on gaming rights incurred during the period</t>
        </is>
      </c>
      <c r="B50" s="5" t="n">
        <v>0</v>
      </c>
      <c r="C50" s="5" t="n">
        <v>0</v>
      </c>
      <c r="D50" s="8" t="n">
        <v>50.6</v>
      </c>
    </row>
    <row r="51">
      <c r="A51" s="4" t="inlineStr">
        <is>
          <t>Deferred payments for acquisition of business included in other liabilities</t>
        </is>
      </c>
      <c r="B51" s="8" t="n">
        <v>1.2</v>
      </c>
      <c r="C51" s="8" t="n">
        <v>4.9</v>
      </c>
      <c r="D51" s="5" t="n">
        <v>0</v>
      </c>
    </row>
    <row r="52">
      <c r="A52" s="4" t="inlineStr">
        <is>
          <t>Property and equipment additions included in accounts payable and accrued expense and other current liabilities</t>
        </is>
      </c>
      <c r="B52" s="7" t="n">
        <v>43.7</v>
      </c>
      <c r="C52" s="7" t="n">
        <v>95.09999999999999</v>
      </c>
      <c r="D52" s="7" t="n">
        <v>5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Schedule of Restricted Stock Units, Performance Stock Units, and Restricted Stock (Details) shares in Thousands</t>
        </is>
      </c>
      <c r="B1" s="2" t="inlineStr">
        <is>
          <t>12 Months Ended</t>
        </is>
      </c>
    </row>
    <row r="2">
      <c r="B2" s="2" t="inlineStr">
        <is>
          <t>Dec. 31, 2024 shares</t>
        </is>
      </c>
    </row>
    <row r="3">
      <c r="A3" s="4" t="inlineStr">
        <is>
          <t>Tranche One | Performance Share Units (PSU)</t>
        </is>
      </c>
      <c r="B3" s="4" t="inlineStr">
        <is>
          <t xml:space="preserve"> </t>
        </is>
      </c>
    </row>
    <row r="4">
      <c r="A4" s="3" t="inlineStr">
        <is>
          <t>Share-based Compensation Arrangement by Share-based Payment Award [Line Items]</t>
        </is>
      </c>
      <c r="B4" s="4" t="inlineStr">
        <is>
          <t xml:space="preserve"> </t>
        </is>
      </c>
    </row>
    <row r="5">
      <c r="A5" s="4" t="inlineStr">
        <is>
          <t>Shares, granted (in shares)</t>
        </is>
      </c>
      <c r="B5" s="5" t="n">
        <v>63</v>
      </c>
    </row>
    <row r="6">
      <c r="A6" s="4" t="inlineStr">
        <is>
          <t>Service period</t>
        </is>
      </c>
      <c r="B6" s="4" t="inlineStr">
        <is>
          <t>3 years</t>
        </is>
      </c>
    </row>
    <row r="7">
      <c r="A7" s="4" t="inlineStr">
        <is>
          <t>Tranche Two | Restricted Stock Units (RSU)</t>
        </is>
      </c>
      <c r="B7" s="4" t="inlineStr">
        <is>
          <t xml:space="preserve"> </t>
        </is>
      </c>
    </row>
    <row r="8">
      <c r="A8" s="3" t="inlineStr">
        <is>
          <t>Share-based Compensation Arrangement by Share-based Payment Award [Line Items]</t>
        </is>
      </c>
      <c r="B8" s="4" t="inlineStr">
        <is>
          <t xml:space="preserve"> </t>
        </is>
      </c>
    </row>
    <row r="9">
      <c r="A9" s="4" t="inlineStr">
        <is>
          <t>Shares, granted (in shares)</t>
        </is>
      </c>
      <c r="B9" s="5" t="n">
        <v>138</v>
      </c>
    </row>
    <row r="10">
      <c r="A10" s="4" t="inlineStr">
        <is>
          <t>Award vesting period (in years)</t>
        </is>
      </c>
      <c r="B10" s="4" t="inlineStr">
        <is>
          <t>3 years</t>
        </is>
      </c>
    </row>
    <row r="11">
      <c r="A11" s="4" t="inlineStr">
        <is>
          <t>Tranche Three | Restricted Stock Units (RSU)</t>
        </is>
      </c>
      <c r="B11" s="4" t="inlineStr">
        <is>
          <t xml:space="preserve"> </t>
        </is>
      </c>
    </row>
    <row r="12">
      <c r="A12" s="3" t="inlineStr">
        <is>
          <t>Share-based Compensation Arrangement by Share-based Payment Award [Line Items]</t>
        </is>
      </c>
      <c r="B12" s="4" t="inlineStr">
        <is>
          <t xml:space="preserve"> </t>
        </is>
      </c>
    </row>
    <row r="13">
      <c r="A13" s="4" t="inlineStr">
        <is>
          <t>Shares, granted (in shares)</t>
        </is>
      </c>
      <c r="B13" s="5" t="n">
        <v>6</v>
      </c>
    </row>
    <row r="14">
      <c r="A14" s="4" t="inlineStr">
        <is>
          <t>Tranche Three | Restricted stock</t>
        </is>
      </c>
      <c r="B14" s="4" t="inlineStr">
        <is>
          <t xml:space="preserve"> </t>
        </is>
      </c>
    </row>
    <row r="15">
      <c r="A15" s="3" t="inlineStr">
        <is>
          <t>Share-based Compensation Arrangement by Share-based Payment Award [Line Items]</t>
        </is>
      </c>
      <c r="B15" s="4" t="inlineStr">
        <is>
          <t xml:space="preserve"> </t>
        </is>
      </c>
    </row>
    <row r="16">
      <c r="A16" s="4" t="inlineStr">
        <is>
          <t>Service period</t>
        </is>
      </c>
      <c r="B16" s="4" t="inlineStr">
        <is>
          <t>1 year</t>
        </is>
      </c>
    </row>
    <row r="17">
      <c r="A17" s="4" t="inlineStr">
        <is>
          <t>Tranche Four | Restricted stock</t>
        </is>
      </c>
      <c r="B17" s="4" t="inlineStr">
        <is>
          <t xml:space="preserve"> </t>
        </is>
      </c>
    </row>
    <row r="18">
      <c r="A18" s="3" t="inlineStr">
        <is>
          <t>Share-based Compensation Arrangement by Share-based Payment Award [Line Items]</t>
        </is>
      </c>
      <c r="B18" s="4" t="inlineStr">
        <is>
          <t xml:space="preserve"> </t>
        </is>
      </c>
    </row>
    <row r="19">
      <c r="A19" s="4" t="inlineStr">
        <is>
          <t>Shares, granted (in shares)</t>
        </is>
      </c>
      <c r="B19" s="5"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Activity for Awards Made Outside of Share-Based Compensation Plans (Details) - Churchill Downs Incorporated 2016 Omnibus Stock Incentive Plan - $ / shares shares in Thousands</t>
        </is>
      </c>
      <c r="B1" s="2" t="inlineStr">
        <is>
          <t>12 Months Ended</t>
        </is>
      </c>
    </row>
    <row r="2">
      <c r="B2" s="2" t="inlineStr">
        <is>
          <t>Dec. 31, 2024</t>
        </is>
      </c>
      <c r="C2" s="2" t="inlineStr">
        <is>
          <t>Dec. 31, 2023</t>
        </is>
      </c>
      <c r="D2" s="2" t="inlineStr">
        <is>
          <t>Dec. 31, 2022</t>
        </is>
      </c>
    </row>
    <row r="3">
      <c r="A3" s="3" t="inlineStr">
        <is>
          <t>Number of Shares / Units</t>
        </is>
      </c>
      <c r="B3" s="4" t="inlineStr">
        <is>
          <t xml:space="preserve"> </t>
        </is>
      </c>
      <c r="C3" s="4" t="inlineStr">
        <is>
          <t xml:space="preserve"> </t>
        </is>
      </c>
      <c r="D3" s="4" t="inlineStr">
        <is>
          <t xml:space="preserve"> </t>
        </is>
      </c>
    </row>
    <row r="4">
      <c r="A4" s="4" t="inlineStr">
        <is>
          <t>Shares outstanding, beginning of period (in shares)</t>
        </is>
      </c>
      <c r="B4" s="5" t="n">
        <v>815</v>
      </c>
      <c r="C4" s="5" t="n">
        <v>1038</v>
      </c>
      <c r="D4" s="5" t="n">
        <v>1316</v>
      </c>
    </row>
    <row r="5">
      <c r="A5" s="4" t="inlineStr">
        <is>
          <t>Shares, granted (in shares)</t>
        </is>
      </c>
      <c r="B5" s="5" t="n">
        <v>211</v>
      </c>
      <c r="C5" s="5" t="n">
        <v>204</v>
      </c>
      <c r="D5" s="5" t="n">
        <v>202</v>
      </c>
    </row>
    <row r="6">
      <c r="A6" s="4" t="inlineStr">
        <is>
          <t>Shares, performance adjustment (in shares)</t>
        </is>
      </c>
      <c r="B6" s="5" t="n">
        <v>68</v>
      </c>
      <c r="C6" s="5" t="n">
        <v>49</v>
      </c>
      <c r="D6" s="5" t="n">
        <v>94</v>
      </c>
    </row>
    <row r="7">
      <c r="A7" s="4" t="inlineStr">
        <is>
          <t>Shares, vested (in shares)</t>
        </is>
      </c>
      <c r="B7" s="5" t="n">
        <v>-506</v>
      </c>
      <c r="C7" s="5" t="n">
        <v>-469</v>
      </c>
      <c r="D7" s="5" t="n">
        <v>-551</v>
      </c>
    </row>
    <row r="8">
      <c r="A8" s="4" t="inlineStr">
        <is>
          <t>Shares forfeited (in shares)</t>
        </is>
      </c>
      <c r="B8" s="5" t="n">
        <v>-12</v>
      </c>
      <c r="C8" s="5" t="n">
        <v>-7</v>
      </c>
      <c r="D8" s="5" t="n">
        <v>-23</v>
      </c>
    </row>
    <row r="9">
      <c r="A9" s="4" t="inlineStr">
        <is>
          <t>Shares outstanding, end of period (in shares)</t>
        </is>
      </c>
      <c r="B9" s="5" t="n">
        <v>576</v>
      </c>
      <c r="C9" s="5" t="n">
        <v>815</v>
      </c>
      <c r="D9" s="5" t="n">
        <v>1038</v>
      </c>
    </row>
    <row r="10">
      <c r="A10" s="3" t="inlineStr">
        <is>
          <t>Weighted Average Grant Date Fair Value</t>
        </is>
      </c>
      <c r="B10" s="4" t="inlineStr">
        <is>
          <t xml:space="preserve"> </t>
        </is>
      </c>
      <c r="C10" s="4" t="inlineStr">
        <is>
          <t xml:space="preserve"> </t>
        </is>
      </c>
      <c r="D10" s="4" t="inlineStr">
        <is>
          <t xml:space="preserve"> </t>
        </is>
      </c>
    </row>
    <row r="11">
      <c r="A11" s="4" t="inlineStr">
        <is>
          <t>Shares outstanding, weighted average grant date fair value, beginning of period (in dollars per share)</t>
        </is>
      </c>
      <c r="B11" s="9" t="n">
        <v>139.72</v>
      </c>
      <c r="C11" s="9" t="n">
        <v>55.07</v>
      </c>
      <c r="D11" s="9" t="n">
        <v>45.14</v>
      </c>
    </row>
    <row r="12">
      <c r="A12" s="4" t="inlineStr">
        <is>
          <t>Shares, weighted average grant date fair value, granted (in dollars per share)</t>
        </is>
      </c>
      <c r="B12" s="11" t="n">
        <v>120.93</v>
      </c>
      <c r="C12" s="11" t="n">
        <v>127.69</v>
      </c>
      <c r="D12" s="11" t="n">
        <v>110.76</v>
      </c>
    </row>
    <row r="13">
      <c r="A13" s="4" t="inlineStr">
        <is>
          <t>Shares, weighted average grant date fair value, adjustments (in dollars per share)</t>
        </is>
      </c>
      <c r="B13" s="11" t="n">
        <v>110.13</v>
      </c>
      <c r="C13" s="11" t="n">
        <v>127.15</v>
      </c>
      <c r="D13" s="11" t="n">
        <v>91.23</v>
      </c>
    </row>
    <row r="14">
      <c r="A14" s="4" t="inlineStr">
        <is>
          <t>Shares, weighted average grant date fair value, vested (in dollars per share)</t>
        </is>
      </c>
      <c r="B14" s="11" t="n">
        <v>78.25</v>
      </c>
      <c r="C14" s="11" t="n">
        <v>71.91</v>
      </c>
      <c r="D14" s="11" t="n">
        <v>64.83</v>
      </c>
    </row>
    <row r="15">
      <c r="A15" s="4" t="inlineStr">
        <is>
          <t>Shares, weighted average grant date fair value, forfeited (in dollars per share)</t>
        </is>
      </c>
      <c r="B15" s="11" t="n">
        <v>122.46</v>
      </c>
      <c r="C15" s="11" t="n">
        <v>99.73999999999999</v>
      </c>
      <c r="D15" s="11" t="n">
        <v>104.41</v>
      </c>
    </row>
    <row r="16">
      <c r="A16" s="4" t="inlineStr">
        <is>
          <t>Shares outstanding, weighted average grant date fair value, end of period (in dollars per share)</t>
        </is>
      </c>
      <c r="B16" s="9" t="n">
        <v>81.58</v>
      </c>
      <c r="C16" s="9" t="n">
        <v>139.72</v>
      </c>
      <c r="D16" s="9" t="n">
        <v>55.07</v>
      </c>
    </row>
    <row r="17">
      <c r="A17" s="4" t="inlineStr">
        <is>
          <t>PSUs</t>
        </is>
      </c>
      <c r="B17" s="4" t="inlineStr">
        <is>
          <t xml:space="preserve"> </t>
        </is>
      </c>
      <c r="C17" s="4" t="inlineStr">
        <is>
          <t xml:space="preserve"> </t>
        </is>
      </c>
      <c r="D17" s="4" t="inlineStr">
        <is>
          <t xml:space="preserve"> </t>
        </is>
      </c>
    </row>
    <row r="18">
      <c r="A18" s="3" t="inlineStr">
        <is>
          <t>Number of Shares / Units</t>
        </is>
      </c>
      <c r="B18" s="4" t="inlineStr">
        <is>
          <t xml:space="preserve"> </t>
        </is>
      </c>
      <c r="C18" s="4" t="inlineStr">
        <is>
          <t xml:space="preserve"> </t>
        </is>
      </c>
      <c r="D18" s="4" t="inlineStr">
        <is>
          <t xml:space="preserve"> </t>
        </is>
      </c>
    </row>
    <row r="19">
      <c r="A19" s="4" t="inlineStr">
        <is>
          <t>Shares outstanding, beginning of period (in shares)</t>
        </is>
      </c>
      <c r="B19" s="5" t="n">
        <v>547</v>
      </c>
      <c r="C19" s="5" t="n">
        <v>741</v>
      </c>
      <c r="D19" s="5" t="n">
        <v>958</v>
      </c>
    </row>
    <row r="20">
      <c r="A20" s="4" t="inlineStr">
        <is>
          <t>Shares, granted (in shares)</t>
        </is>
      </c>
      <c r="B20" s="5" t="n">
        <v>63</v>
      </c>
      <c r="C20" s="5" t="n">
        <v>62</v>
      </c>
      <c r="D20" s="5" t="n">
        <v>68</v>
      </c>
    </row>
    <row r="21">
      <c r="A21" s="4" t="inlineStr">
        <is>
          <t>Shares, performance adjustment (in shares)</t>
        </is>
      </c>
      <c r="B21" s="5" t="n">
        <v>68</v>
      </c>
      <c r="C21" s="5" t="n">
        <v>49</v>
      </c>
      <c r="D21" s="5" t="n">
        <v>94</v>
      </c>
    </row>
    <row r="22">
      <c r="A22" s="4" t="inlineStr">
        <is>
          <t>Shares, vested (in shares)</t>
        </is>
      </c>
      <c r="B22" s="5" t="n">
        <v>-343</v>
      </c>
      <c r="C22" s="5" t="n">
        <v>-305</v>
      </c>
      <c r="D22" s="5" t="n">
        <v>-368</v>
      </c>
    </row>
    <row r="23">
      <c r="A23" s="4" t="inlineStr">
        <is>
          <t>Shares forfeited (in shares)</t>
        </is>
      </c>
      <c r="B23" s="5" t="n">
        <v>0</v>
      </c>
      <c r="C23" s="5" t="n">
        <v>0</v>
      </c>
      <c r="D23" s="5" t="n">
        <v>-11</v>
      </c>
    </row>
    <row r="24">
      <c r="A24" s="4" t="inlineStr">
        <is>
          <t>Shares outstanding, end of period (in shares)</t>
        </is>
      </c>
      <c r="B24" s="5" t="n">
        <v>335</v>
      </c>
      <c r="C24" s="5" t="n">
        <v>547</v>
      </c>
      <c r="D24" s="5" t="n">
        <v>741</v>
      </c>
    </row>
    <row r="25">
      <c r="A25" s="3" t="inlineStr">
        <is>
          <t>Weighted Average Grant Date Fair Value</t>
        </is>
      </c>
      <c r="B25" s="4" t="inlineStr">
        <is>
          <t xml:space="preserve"> </t>
        </is>
      </c>
      <c r="C25" s="4" t="inlineStr">
        <is>
          <t xml:space="preserve"> </t>
        </is>
      </c>
      <c r="D25" s="4" t="inlineStr">
        <is>
          <t xml:space="preserve"> </t>
        </is>
      </c>
    </row>
    <row r="26">
      <c r="A26" s="4" t="inlineStr">
        <is>
          <t>Shares outstanding, weighted average grant date fair value, beginning of period (in dollars per share)</t>
        </is>
      </c>
      <c r="B26" s="9" t="n">
        <v>99.64</v>
      </c>
      <c r="C26" s="9" t="n">
        <v>45.04</v>
      </c>
      <c r="D26" s="9" t="n">
        <v>41.5</v>
      </c>
    </row>
    <row r="27">
      <c r="A27" s="4" t="inlineStr">
        <is>
          <t>Shares, weighted average grant date fair value, granted (in dollars per share)</t>
        </is>
      </c>
      <c r="B27" s="11" t="n">
        <v>115.22</v>
      </c>
      <c r="C27" s="11" t="n">
        <v>134.12</v>
      </c>
      <c r="D27" s="11" t="n">
        <v>110.13</v>
      </c>
    </row>
    <row r="28">
      <c r="A28" s="4" t="inlineStr">
        <is>
          <t>Shares, weighted average grant date fair value, adjustments (in dollars per share)</t>
        </is>
      </c>
      <c r="B28" s="11" t="n">
        <v>110.12</v>
      </c>
      <c r="C28" s="11" t="n">
        <v>127.15</v>
      </c>
      <c r="D28" s="11" t="n">
        <v>91.23</v>
      </c>
    </row>
    <row r="29">
      <c r="A29" s="4" t="inlineStr">
        <is>
          <t>Shares, weighted average grant date fair value, vested (in dollars per share)</t>
        </is>
      </c>
      <c r="B29" s="11" t="n">
        <v>68.11</v>
      </c>
      <c r="C29" s="11" t="n">
        <v>62.1</v>
      </c>
      <c r="D29" s="11" t="n">
        <v>57.66</v>
      </c>
    </row>
    <row r="30">
      <c r="A30" s="4" t="inlineStr">
        <is>
          <t>Shares, weighted average grant date fair value, forfeited (in dollars per share)</t>
        </is>
      </c>
      <c r="B30" s="5" t="n">
        <v>0</v>
      </c>
      <c r="C30" s="5" t="n">
        <v>0</v>
      </c>
      <c r="D30" s="11" t="n">
        <v>106.9</v>
      </c>
    </row>
    <row r="31">
      <c r="A31" s="4" t="inlineStr">
        <is>
          <t>Shares outstanding, weighted average grant date fair value, end of period (in dollars per share)</t>
        </is>
      </c>
      <c r="B31" s="9" t="n">
        <v>60.83</v>
      </c>
      <c r="C31" s="9" t="n">
        <v>99.64</v>
      </c>
      <c r="D31" s="9" t="n">
        <v>45.04</v>
      </c>
    </row>
    <row r="32">
      <c r="A32" s="4" t="inlineStr">
        <is>
          <t>RSAs and RSUs</t>
        </is>
      </c>
      <c r="B32" s="4" t="inlineStr">
        <is>
          <t xml:space="preserve"> </t>
        </is>
      </c>
      <c r="C32" s="4" t="inlineStr">
        <is>
          <t xml:space="preserve"> </t>
        </is>
      </c>
      <c r="D32" s="4" t="inlineStr">
        <is>
          <t xml:space="preserve"> </t>
        </is>
      </c>
    </row>
    <row r="33">
      <c r="A33" s="3" t="inlineStr">
        <is>
          <t>Number of Shares / Units</t>
        </is>
      </c>
      <c r="B33" s="4" t="inlineStr">
        <is>
          <t xml:space="preserve"> </t>
        </is>
      </c>
      <c r="C33" s="4" t="inlineStr">
        <is>
          <t xml:space="preserve"> </t>
        </is>
      </c>
      <c r="D33" s="4" t="inlineStr">
        <is>
          <t xml:space="preserve"> </t>
        </is>
      </c>
    </row>
    <row r="34">
      <c r="A34" s="4" t="inlineStr">
        <is>
          <t>Shares outstanding, beginning of period (in shares)</t>
        </is>
      </c>
      <c r="B34" s="5" t="n">
        <v>268</v>
      </c>
      <c r="C34" s="5" t="n">
        <v>297</v>
      </c>
      <c r="D34" s="5" t="n">
        <v>358</v>
      </c>
    </row>
    <row r="35">
      <c r="A35" s="4" t="inlineStr">
        <is>
          <t>Shares, granted (in shares)</t>
        </is>
      </c>
      <c r="B35" s="5" t="n">
        <v>148</v>
      </c>
      <c r="C35" s="5" t="n">
        <v>142</v>
      </c>
      <c r="D35" s="5" t="n">
        <v>134</v>
      </c>
    </row>
    <row r="36">
      <c r="A36" s="4" t="inlineStr">
        <is>
          <t>Shares, performance adjustment (in shares)</t>
        </is>
      </c>
      <c r="B36" s="5" t="n">
        <v>0</v>
      </c>
      <c r="C36" s="5" t="n">
        <v>0</v>
      </c>
      <c r="D36" s="5" t="n">
        <v>0</v>
      </c>
    </row>
    <row r="37">
      <c r="A37" s="4" t="inlineStr">
        <is>
          <t>Shares, vested (in shares)</t>
        </is>
      </c>
      <c r="B37" s="5" t="n">
        <v>-163</v>
      </c>
      <c r="C37" s="5" t="n">
        <v>-164</v>
      </c>
      <c r="D37" s="5" t="n">
        <v>-183</v>
      </c>
    </row>
    <row r="38">
      <c r="A38" s="4" t="inlineStr">
        <is>
          <t>Shares forfeited (in shares)</t>
        </is>
      </c>
      <c r="B38" s="5" t="n">
        <v>-12</v>
      </c>
      <c r="C38" s="5" t="n">
        <v>-7</v>
      </c>
      <c r="D38" s="5" t="n">
        <v>-12</v>
      </c>
    </row>
    <row r="39">
      <c r="A39" s="4" t="inlineStr">
        <is>
          <t>Shares outstanding, end of period (in shares)</t>
        </is>
      </c>
      <c r="B39" s="5" t="n">
        <v>241</v>
      </c>
      <c r="C39" s="5" t="n">
        <v>268</v>
      </c>
      <c r="D39" s="5" t="n">
        <v>297</v>
      </c>
    </row>
    <row r="40">
      <c r="A40" s="3" t="inlineStr">
        <is>
          <t>Weighted Average Grant Date Fair Value</t>
        </is>
      </c>
      <c r="B40" s="4" t="inlineStr">
        <is>
          <t xml:space="preserve"> </t>
        </is>
      </c>
      <c r="C40" s="4" t="inlineStr">
        <is>
          <t xml:space="preserve"> </t>
        </is>
      </c>
      <c r="D40" s="4" t="inlineStr">
        <is>
          <t xml:space="preserve"> </t>
        </is>
      </c>
    </row>
    <row r="41">
      <c r="A41" s="4" t="inlineStr">
        <is>
          <t>Shares outstanding, weighted average grant date fair value, beginning of period (in dollars per share)</t>
        </is>
      </c>
      <c r="B41" s="9" t="n">
        <v>69.59999999999999</v>
      </c>
      <c r="C41" s="9" t="n">
        <v>80.09</v>
      </c>
      <c r="D41" s="9" t="n">
        <v>67.51000000000001</v>
      </c>
    </row>
    <row r="42">
      <c r="A42" s="4" t="inlineStr">
        <is>
          <t>Shares, weighted average grant date fair value, granted (in dollars per share)</t>
        </is>
      </c>
      <c r="B42" s="11" t="n">
        <v>123.37</v>
      </c>
      <c r="C42" s="11" t="n">
        <v>124.89</v>
      </c>
      <c r="D42" s="11" t="n">
        <v>111.08</v>
      </c>
    </row>
    <row r="43">
      <c r="A43" s="4" t="inlineStr">
        <is>
          <t>Shares, weighted average grant date fair value, adjustments (in dollars per share)</t>
        </is>
      </c>
      <c r="B43" s="5" t="n">
        <v>0</v>
      </c>
      <c r="C43" s="5" t="n">
        <v>0</v>
      </c>
      <c r="D43" s="5" t="n">
        <v>0</v>
      </c>
    </row>
    <row r="44">
      <c r="A44" s="4" t="inlineStr">
        <is>
          <t>Shares, weighted average grant date fair value, vested (in dollars per share)</t>
        </is>
      </c>
      <c r="B44" s="11" t="n">
        <v>99.51000000000001</v>
      </c>
      <c r="C44" s="11" t="n">
        <v>90.09999999999999</v>
      </c>
      <c r="D44" s="11" t="n">
        <v>79.45</v>
      </c>
    </row>
    <row r="45">
      <c r="A45" s="4" t="inlineStr">
        <is>
          <t>Shares, weighted average grant date fair value, forfeited (in dollars per share)</t>
        </is>
      </c>
      <c r="B45" s="11" t="n">
        <v>122.46</v>
      </c>
      <c r="C45" s="11" t="n">
        <v>99.73999999999999</v>
      </c>
      <c r="D45" s="11" t="n">
        <v>102.36</v>
      </c>
    </row>
    <row r="46">
      <c r="A46" s="4" t="inlineStr">
        <is>
          <t>Shares outstanding, weighted average grant date fair value, end of period (in dollars per share)</t>
        </is>
      </c>
      <c r="B46" s="9" t="n">
        <v>110.48</v>
      </c>
      <c r="C46" s="9" t="n">
        <v>69.59999999999999</v>
      </c>
      <c r="D46" s="9" t="n">
        <v>80.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 Schedule of Unrecognized Stock-based Compensation Expense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expense</t>
        </is>
      </c>
      <c r="B4" s="7" t="n">
        <v>10.7</v>
      </c>
    </row>
    <row r="5">
      <c r="A5" s="4" t="inlineStr">
        <is>
          <t>Weighted Average Remaining Vesting Period (Years)</t>
        </is>
      </c>
      <c r="B5" s="4" t="inlineStr">
        <is>
          <t>1 year 9 months 14 days</t>
        </is>
      </c>
    </row>
    <row r="6">
      <c r="A6" s="4" t="inlineStr">
        <is>
          <t>Restricted Stock and 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Unrecognized expense</t>
        </is>
      </c>
      <c r="B8" s="7" t="n">
        <v>9.6</v>
      </c>
    </row>
    <row r="9">
      <c r="A9" s="4" t="inlineStr">
        <is>
          <t>Weighted Average Remaining Vesting Period (Years)</t>
        </is>
      </c>
      <c r="B9" s="4" t="inlineStr">
        <is>
          <t>1 year 10 months 2 days</t>
        </is>
      </c>
    </row>
    <row r="10">
      <c r="A10" s="4" t="inlineStr">
        <is>
          <t>Performance Share Units (PSU)</t>
        </is>
      </c>
      <c r="B10" s="4" t="inlineStr">
        <is>
          <t xml:space="preserve"> </t>
        </is>
      </c>
    </row>
    <row r="11">
      <c r="A11" s="3" t="inlineStr">
        <is>
          <t>Share-based Compensation Arrangement by Share-based Payment Award [Line Items]</t>
        </is>
      </c>
      <c r="B11" s="4" t="inlineStr">
        <is>
          <t xml:space="preserve"> </t>
        </is>
      </c>
    </row>
    <row r="12">
      <c r="A12" s="4" t="inlineStr">
        <is>
          <t>Unrecognized expense</t>
        </is>
      </c>
      <c r="B12" s="7" t="n">
        <v>1.1</v>
      </c>
    </row>
    <row r="13">
      <c r="A13" s="4" t="inlineStr">
        <is>
          <t>Weighted Average Remaining Vesting Period (Years)</t>
        </is>
      </c>
      <c r="B13" s="4" t="inlineStr">
        <is>
          <t>1 year 4 months 6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Total Debt Outstanding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4938.7</v>
      </c>
      <c r="C3" s="6" t="n">
        <v>4874</v>
      </c>
    </row>
    <row r="4">
      <c r="A4" s="4" t="inlineStr">
        <is>
          <t>Current maturities of long-term debt</t>
        </is>
      </c>
      <c r="B4" s="8" t="n">
        <v>-63.1</v>
      </c>
      <c r="C4" s="5" t="n">
        <v>-68</v>
      </c>
    </row>
    <row r="5">
      <c r="A5" s="4" t="inlineStr">
        <is>
          <t>Unamortized premium and deferred finance charges</t>
        </is>
      </c>
      <c r="B5" s="8" t="n">
        <v>-31.5</v>
      </c>
      <c r="C5" s="8" t="n">
        <v>-37.7</v>
      </c>
    </row>
    <row r="6">
      <c r="A6" s="4" t="inlineStr">
        <is>
          <t>Total debt, net of current maturities and costs</t>
        </is>
      </c>
      <c r="B6" s="8" t="n">
        <v>4844.1</v>
      </c>
      <c r="C6" s="8" t="n">
        <v>4768.3</v>
      </c>
    </row>
    <row r="7">
      <c r="A7" s="4" t="inlineStr">
        <is>
          <t>2027 Senior Notes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600</v>
      </c>
      <c r="C9" s="5" t="n">
        <v>600</v>
      </c>
    </row>
    <row r="10">
      <c r="A10" s="4" t="inlineStr">
        <is>
          <t>2028 Senior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700</v>
      </c>
      <c r="C12" s="5" t="n">
        <v>700</v>
      </c>
    </row>
    <row r="13">
      <c r="A13" s="4" t="inlineStr">
        <is>
          <t>2030 Senior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200</v>
      </c>
      <c r="C15" s="5" t="n">
        <v>1200</v>
      </c>
    </row>
    <row r="16">
      <c r="A16" s="4" t="inlineStr">
        <is>
          <t>2031 Senior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600</v>
      </c>
      <c r="C18" s="5" t="n">
        <v>600</v>
      </c>
    </row>
    <row r="19">
      <c r="A19" s="4" t="inlineStr">
        <is>
          <t>Term Loan | Term Loan B-1 due 2028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8" t="n">
        <v>288.8</v>
      </c>
      <c r="C21" s="8" t="n">
        <v>291.8</v>
      </c>
    </row>
    <row r="22">
      <c r="A22" s="4" t="inlineStr">
        <is>
          <t>Term Loan | Term Loan A due 2029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8" t="n">
        <v>1172.4</v>
      </c>
      <c r="C24" s="5" t="n">
        <v>1235</v>
      </c>
    </row>
    <row r="25">
      <c r="A25" s="4" t="inlineStr">
        <is>
          <t>Revolving Credit Facility | Revolver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7" t="n">
        <v>377.5</v>
      </c>
      <c r="C27" s="7" t="n">
        <v>24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14" customWidth="1" min="2" max="2"/>
    <col width="49" customWidth="1" min="3" max="3"/>
    <col width="14" customWidth="1" min="4" max="4"/>
    <col width="14" customWidth="1" min="5" max="5"/>
    <col width="14" customWidth="1" min="6" max="6"/>
  </cols>
  <sheetData>
    <row r="1">
      <c r="A1" s="1" t="inlineStr">
        <is>
          <t>Debt - Credit Agreements (Details) - USD ($) $ in Millions</t>
        </is>
      </c>
      <c r="C1" s="2" t="inlineStr">
        <is>
          <t>12 Months Ended</t>
        </is>
      </c>
    </row>
    <row r="2">
      <c r="B2" s="2" t="inlineStr">
        <is>
          <t>Feb. 14, 2025</t>
        </is>
      </c>
      <c r="C2" s="2" t="inlineStr">
        <is>
          <t>Dec. 31, 2024</t>
        </is>
      </c>
      <c r="D2" s="2" t="inlineStr">
        <is>
          <t>Dec. 31, 2023</t>
        </is>
      </c>
      <c r="E2" s="2" t="inlineStr">
        <is>
          <t>Feb. 24, 2023</t>
        </is>
      </c>
      <c r="F2" s="2" t="inlineStr">
        <is>
          <t>Dec. 27,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7" t="n">
        <v>4938.7</v>
      </c>
      <c r="D4" s="6" t="n">
        <v>4874</v>
      </c>
      <c r="E4" s="4" t="inlineStr">
        <is>
          <t xml:space="preserve"> </t>
        </is>
      </c>
      <c r="F4" s="4" t="inlineStr">
        <is>
          <t xml:space="preserve"> </t>
        </is>
      </c>
    </row>
    <row r="5">
      <c r="A5" s="4" t="inlineStr">
        <is>
          <t>Debt Instrument, Variable Interest Rate, Type [Extensible Enumeration]</t>
        </is>
      </c>
      <c r="B5" s="4" t="inlineStr">
        <is>
          <t xml:space="preserve"> </t>
        </is>
      </c>
      <c r="C5" s="4" t="inlineStr">
        <is>
          <t>Secured Overnight Financing Rate (SOFR) [Member]</t>
        </is>
      </c>
      <c r="D5" s="4" t="inlineStr">
        <is>
          <t xml:space="preserve"> </t>
        </is>
      </c>
      <c r="E5" s="4" t="inlineStr">
        <is>
          <t xml:space="preserve"> </t>
        </is>
      </c>
      <c r="F5" s="4" t="inlineStr">
        <is>
          <t xml:space="preserve"> </t>
        </is>
      </c>
    </row>
    <row r="6">
      <c r="A6" s="4" t="inlineStr">
        <is>
          <t>Line of Credit | Credit Agreement Amend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gin on variable rate</t>
        </is>
      </c>
      <c r="B8" s="4" t="inlineStr">
        <is>
          <t xml:space="preserve"> </t>
        </is>
      </c>
      <c r="C8" s="12" t="n">
        <v>0.015</v>
      </c>
      <c r="D8" s="4" t="inlineStr">
        <is>
          <t xml:space="preserve"> </t>
        </is>
      </c>
      <c r="E8" s="4" t="inlineStr">
        <is>
          <t xml:space="preserve"> </t>
        </is>
      </c>
      <c r="F8" s="4" t="inlineStr">
        <is>
          <t xml:space="preserve"> </t>
        </is>
      </c>
    </row>
    <row r="9">
      <c r="A9" s="4" t="inlineStr">
        <is>
          <t>Revolving Credit Facility | Revolv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ailable borrowing capacity</t>
        </is>
      </c>
      <c r="B11" s="4" t="inlineStr">
        <is>
          <t xml:space="preserve"> </t>
        </is>
      </c>
      <c r="C11" s="7" t="n">
        <v>814.9</v>
      </c>
      <c r="D11" s="4" t="inlineStr">
        <is>
          <t xml:space="preserve"> </t>
        </is>
      </c>
      <c r="E11" s="4" t="inlineStr">
        <is>
          <t xml:space="preserve"> </t>
        </is>
      </c>
      <c r="F11" s="4" t="inlineStr">
        <is>
          <t xml:space="preserve"> </t>
        </is>
      </c>
    </row>
    <row r="12">
      <c r="A12" s="4" t="inlineStr">
        <is>
          <t>Consideration outstanding</t>
        </is>
      </c>
      <c r="B12" s="4" t="inlineStr">
        <is>
          <t xml:space="preserve"> </t>
        </is>
      </c>
      <c r="C12" s="8" t="n">
        <v>7.6</v>
      </c>
      <c r="D12" s="4" t="inlineStr">
        <is>
          <t xml:space="preserve"> </t>
        </is>
      </c>
      <c r="E12" s="4" t="inlineStr">
        <is>
          <t xml:space="preserve"> </t>
        </is>
      </c>
      <c r="F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 of debt issuance</t>
        </is>
      </c>
      <c r="B15" s="4" t="inlineStr">
        <is>
          <t xml:space="preserve"> </t>
        </is>
      </c>
      <c r="C15" s="6" t="n">
        <v>1200</v>
      </c>
      <c r="D15" s="4" t="inlineStr">
        <is>
          <t xml:space="preserve"> </t>
        </is>
      </c>
      <c r="E15" s="4" t="inlineStr">
        <is>
          <t xml:space="preserve"> </t>
        </is>
      </c>
      <c r="F15" s="4" t="inlineStr">
        <is>
          <t xml:space="preserve"> </t>
        </is>
      </c>
    </row>
    <row r="16">
      <c r="A16" s="4" t="inlineStr">
        <is>
          <t>Margin on variable rate</t>
        </is>
      </c>
      <c r="B16" s="4" t="inlineStr">
        <is>
          <t xml:space="preserve"> </t>
        </is>
      </c>
      <c r="C16" s="12" t="n">
        <v>0.001</v>
      </c>
      <c r="D16" s="4" t="inlineStr">
        <is>
          <t xml:space="preserve"> </t>
        </is>
      </c>
      <c r="E16" s="4" t="inlineStr">
        <is>
          <t xml:space="preserve"> </t>
        </is>
      </c>
      <c r="F16" s="4" t="inlineStr">
        <is>
          <t xml:space="preserve"> </t>
        </is>
      </c>
    </row>
    <row r="17">
      <c r="A17" s="4" t="inlineStr">
        <is>
          <t>Commitment fee percentage</t>
        </is>
      </c>
      <c r="B17" s="4" t="inlineStr">
        <is>
          <t xml:space="preserve"> </t>
        </is>
      </c>
      <c r="C17" s="12" t="n">
        <v>0.0025</v>
      </c>
      <c r="D17" s="4" t="inlineStr">
        <is>
          <t xml:space="preserve"> </t>
        </is>
      </c>
      <c r="E17" s="4" t="inlineStr">
        <is>
          <t xml:space="preserve"> </t>
        </is>
      </c>
      <c r="F17" s="4" t="inlineStr">
        <is>
          <t xml:space="preserve"> </t>
        </is>
      </c>
    </row>
    <row r="18">
      <c r="A18" s="4" t="inlineStr">
        <is>
          <t>Revolving Credit Facility | Line of Credit | Revolv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debt</t>
        </is>
      </c>
      <c r="B20" s="4" t="inlineStr">
        <is>
          <t xml:space="preserve"> </t>
        </is>
      </c>
      <c r="C20" s="7" t="n">
        <v>377.5</v>
      </c>
      <c r="D20" s="8" t="n">
        <v>247.2</v>
      </c>
      <c r="E20" s="4" t="inlineStr">
        <is>
          <t xml:space="preserve"> </t>
        </is>
      </c>
      <c r="F20" s="4" t="inlineStr">
        <is>
          <t xml:space="preserve"> </t>
        </is>
      </c>
    </row>
    <row r="21">
      <c r="A21" s="4" t="inlineStr">
        <is>
          <t>Term Loan | Line of Credit | Term Loan B-1 Due 202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bt</t>
        </is>
      </c>
      <c r="B23" s="4" t="inlineStr">
        <is>
          <t xml:space="preserve"> </t>
        </is>
      </c>
      <c r="C23" s="7" t="n">
        <v>288.8</v>
      </c>
      <c r="D23" s="8" t="n">
        <v>291.8</v>
      </c>
      <c r="E23" s="4" t="inlineStr">
        <is>
          <t xml:space="preserve"> </t>
        </is>
      </c>
      <c r="F23" s="4" t="inlineStr">
        <is>
          <t xml:space="preserve"> </t>
        </is>
      </c>
    </row>
    <row r="24">
      <c r="A24" s="4" t="inlineStr">
        <is>
          <t>Margin on variable rate</t>
        </is>
      </c>
      <c r="B24" s="4" t="inlineStr">
        <is>
          <t xml:space="preserve"> </t>
        </is>
      </c>
      <c r="C24" s="13" t="n">
        <v>0.02</v>
      </c>
      <c r="D24" s="4" t="inlineStr">
        <is>
          <t xml:space="preserve"> </t>
        </is>
      </c>
      <c r="E24" s="4" t="inlineStr">
        <is>
          <t xml:space="preserve"> </t>
        </is>
      </c>
      <c r="F24" s="4" t="inlineStr">
        <is>
          <t xml:space="preserve"> </t>
        </is>
      </c>
    </row>
    <row r="25">
      <c r="A25" s="4" t="inlineStr">
        <is>
          <t>Term Loan | Line of Credit | Term Loan B-1 Due 2028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amount of debt issuance</t>
        </is>
      </c>
      <c r="B27" s="6" t="n">
        <v>300</v>
      </c>
      <c r="C27" s="4" t="inlineStr">
        <is>
          <t xml:space="preserve"> </t>
        </is>
      </c>
      <c r="D27" s="4" t="inlineStr">
        <is>
          <t xml:space="preserve"> </t>
        </is>
      </c>
      <c r="E27" s="4" t="inlineStr">
        <is>
          <t xml:space="preserve"> </t>
        </is>
      </c>
      <c r="F27" s="4" t="inlineStr">
        <is>
          <t xml:space="preserve"> </t>
        </is>
      </c>
    </row>
    <row r="28">
      <c r="A28" s="4" t="inlineStr">
        <is>
          <t>Elimination of variable rate</t>
        </is>
      </c>
      <c r="B28" s="12" t="n">
        <v>0.001</v>
      </c>
      <c r="C28" s="4" t="inlineStr">
        <is>
          <t xml:space="preserve"> </t>
        </is>
      </c>
      <c r="D28" s="4" t="inlineStr">
        <is>
          <t xml:space="preserve"> </t>
        </is>
      </c>
      <c r="E28" s="4" t="inlineStr">
        <is>
          <t xml:space="preserve"> </t>
        </is>
      </c>
      <c r="F28" s="4" t="inlineStr">
        <is>
          <t xml:space="preserve"> </t>
        </is>
      </c>
    </row>
    <row r="29">
      <c r="A29" s="4" t="inlineStr">
        <is>
          <t>Margin on variable rate</t>
        </is>
      </c>
      <c r="B29" s="12" t="n">
        <v>0.0175</v>
      </c>
      <c r="C29" s="4" t="inlineStr">
        <is>
          <t xml:space="preserve"> </t>
        </is>
      </c>
      <c r="D29" s="4" t="inlineStr">
        <is>
          <t xml:space="preserve"> </t>
        </is>
      </c>
      <c r="E29" s="4" t="inlineStr">
        <is>
          <t xml:space="preserve"> </t>
        </is>
      </c>
      <c r="F29" s="4" t="inlineStr">
        <is>
          <t xml:space="preserve"> </t>
        </is>
      </c>
    </row>
    <row r="30">
      <c r="A30" s="4" t="inlineStr">
        <is>
          <t>Payment percentage of principal</t>
        </is>
      </c>
      <c r="B30" s="12" t="n">
        <v>0.0025</v>
      </c>
      <c r="C30" s="4" t="inlineStr">
        <is>
          <t xml:space="preserve"> </t>
        </is>
      </c>
      <c r="D30" s="4" t="inlineStr">
        <is>
          <t xml:space="preserve"> </t>
        </is>
      </c>
      <c r="E30" s="4" t="inlineStr">
        <is>
          <t xml:space="preserve"> </t>
        </is>
      </c>
      <c r="F30" s="4" t="inlineStr">
        <is>
          <t xml:space="preserve"> </t>
        </is>
      </c>
    </row>
    <row r="31">
      <c r="A31" s="4" t="inlineStr">
        <is>
          <t>Term Loan | Line of Credit | Term Loan A due 2027</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6" t="n">
        <v>1200</v>
      </c>
      <c r="D33" s="4" t="inlineStr">
        <is>
          <t xml:space="preserve"> </t>
        </is>
      </c>
      <c r="E33" s="6" t="n">
        <v>1300</v>
      </c>
      <c r="F33" s="6" t="n">
        <v>800</v>
      </c>
    </row>
    <row r="34">
      <c r="A34" s="4" t="inlineStr">
        <is>
          <t>Term Loan | Line of Credit | Term Loan A Due 2029</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debt</t>
        </is>
      </c>
      <c r="B36" s="4" t="inlineStr">
        <is>
          <t xml:space="preserve"> </t>
        </is>
      </c>
      <c r="C36" s="7" t="n">
        <v>1172.4</v>
      </c>
      <c r="D36" s="6" t="n">
        <v>1235</v>
      </c>
      <c r="E36" s="4" t="inlineStr">
        <is>
          <t xml:space="preserve"> </t>
        </is>
      </c>
      <c r="F36" s="4" t="inlineStr">
        <is>
          <t xml:space="preserve"> </t>
        </is>
      </c>
    </row>
    <row r="37">
      <c r="A37" s="4" t="inlineStr">
        <is>
          <t>Debt issuance costs</t>
        </is>
      </c>
      <c r="B37" s="4" t="inlineStr">
        <is>
          <t xml:space="preserve"> </t>
        </is>
      </c>
      <c r="C37" s="4" t="inlineStr">
        <is>
          <t xml:space="preserve"> </t>
        </is>
      </c>
      <c r="D37" s="4" t="inlineStr">
        <is>
          <t xml:space="preserve"> </t>
        </is>
      </c>
      <c r="E37" s="7" t="n">
        <v>5.7</v>
      </c>
      <c r="F37" s="4" t="inlineStr">
        <is>
          <t xml:space="preserve"> </t>
        </is>
      </c>
    </row>
    <row r="38">
      <c r="A38" s="4" t="inlineStr">
        <is>
          <t>Margin on variable rate</t>
        </is>
      </c>
      <c r="B38" s="4" t="inlineStr">
        <is>
          <t xml:space="preserve"> </t>
        </is>
      </c>
      <c r="C38" s="12" t="n">
        <v>0.001</v>
      </c>
      <c r="D38" s="4" t="inlineStr">
        <is>
          <t xml:space="preserve"> </t>
        </is>
      </c>
      <c r="E38" s="4" t="inlineStr">
        <is>
          <t xml:space="preserve"> </t>
        </is>
      </c>
      <c r="F38" s="4" t="inlineStr">
        <is>
          <t xml:space="preserve"> </t>
        </is>
      </c>
    </row>
    <row r="39">
      <c r="A39" s="4" t="inlineStr">
        <is>
          <t>Swing Line Commitment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4" t="inlineStr">
        <is>
          <t xml:space="preserve"> </t>
        </is>
      </c>
      <c r="C41" s="6" t="n">
        <v>100</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ebt - Schedule of Interest Coverage Ratio and Net Leverage Ratio (Details) - Line of Credit - Credit Agreement Amendment - Revolving Credit Facility</t>
        </is>
      </c>
      <c r="B1" s="2" t="inlineStr">
        <is>
          <t>Dec. 31, 2024</t>
        </is>
      </c>
    </row>
    <row r="2">
      <c r="A2" s="3" t="inlineStr">
        <is>
          <t>Debt Instrument [Line Items]</t>
        </is>
      </c>
      <c r="B2" s="4" t="inlineStr">
        <is>
          <t xml:space="preserve"> </t>
        </is>
      </c>
    </row>
    <row r="3">
      <c r="A3" s="4" t="inlineStr">
        <is>
          <t>Interest coverage ratio, minimum</t>
        </is>
      </c>
      <c r="B3" s="8" t="n">
        <v>3.9</v>
      </c>
    </row>
    <row r="4">
      <c r="A4" s="4" t="inlineStr">
        <is>
          <t>Interest coverage ratio requirement, minimum</t>
        </is>
      </c>
      <c r="B4" s="8" t="n">
        <v>2.5</v>
      </c>
    </row>
    <row r="5">
      <c r="A5" s="4" t="inlineStr">
        <is>
          <t>Leverage ratio, maximum</t>
        </is>
      </c>
      <c r="B5" s="8" t="n">
        <v>1.3</v>
      </c>
    </row>
    <row r="6">
      <c r="A6" s="4" t="inlineStr">
        <is>
          <t>Leverage ratio requirement, maximum</t>
        </is>
      </c>
      <c r="B6" s="5"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Debt - Senior Notes (Details) - USD ($) $ in Millions</t>
        </is>
      </c>
      <c r="B1" s="2" t="inlineStr">
        <is>
          <t>Apr. 25, 2023</t>
        </is>
      </c>
      <c r="C1" s="2" t="inlineStr">
        <is>
          <t>Apr. 13, 2022</t>
        </is>
      </c>
      <c r="D1" s="2" t="inlineStr">
        <is>
          <t>Mar. 17, 2021</t>
        </is>
      </c>
      <c r="E1" s="2" t="inlineStr">
        <is>
          <t>Mar. 25, 2019</t>
        </is>
      </c>
      <c r="F1" s="2" t="inlineStr">
        <is>
          <t>Dec. 27, 2017</t>
        </is>
      </c>
    </row>
    <row r="2">
      <c r="A2" s="4" t="inlineStr">
        <is>
          <t>Senior Notes | 2027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 issuance</t>
        </is>
      </c>
      <c r="B4" s="4" t="inlineStr">
        <is>
          <t xml:space="preserve"> </t>
        </is>
      </c>
      <c r="C4" s="4" t="inlineStr">
        <is>
          <t xml:space="preserve"> </t>
        </is>
      </c>
      <c r="D4" s="4" t="inlineStr">
        <is>
          <t xml:space="preserve"> </t>
        </is>
      </c>
      <c r="E4" s="6" t="n">
        <v>600</v>
      </c>
      <c r="F4" s="4" t="inlineStr">
        <is>
          <t xml:space="preserve"> </t>
        </is>
      </c>
    </row>
    <row r="5">
      <c r="A5" s="4" t="inlineStr">
        <is>
          <t>Stated interest rate</t>
        </is>
      </c>
      <c r="B5" s="4" t="inlineStr">
        <is>
          <t xml:space="preserve"> </t>
        </is>
      </c>
      <c r="C5" s="4" t="inlineStr">
        <is>
          <t xml:space="preserve"> </t>
        </is>
      </c>
      <c r="D5" s="4" t="inlineStr">
        <is>
          <t xml:space="preserve"> </t>
        </is>
      </c>
      <c r="E5" s="12" t="n">
        <v>0.055</v>
      </c>
      <c r="F5" s="4" t="inlineStr">
        <is>
          <t xml:space="preserve"> </t>
        </is>
      </c>
    </row>
    <row r="6">
      <c r="A6" s="4" t="inlineStr">
        <is>
          <t>Debt issuance costs</t>
        </is>
      </c>
      <c r="B6" s="4" t="inlineStr">
        <is>
          <t xml:space="preserve"> </t>
        </is>
      </c>
      <c r="C6" s="4" t="inlineStr">
        <is>
          <t xml:space="preserve"> </t>
        </is>
      </c>
      <c r="D6" s="4" t="inlineStr">
        <is>
          <t xml:space="preserve"> </t>
        </is>
      </c>
      <c r="E6" s="7" t="n">
        <v>8.9</v>
      </c>
      <c r="F6" s="4" t="inlineStr">
        <is>
          <t xml:space="preserve"> </t>
        </is>
      </c>
    </row>
    <row r="7">
      <c r="A7" s="4" t="inlineStr">
        <is>
          <t>Senior Notes | Senior Notes Due 2028, Exist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 of debt issuance</t>
        </is>
      </c>
      <c r="B9" s="4" t="inlineStr">
        <is>
          <t xml:space="preserve"> </t>
        </is>
      </c>
      <c r="C9" s="4" t="inlineStr">
        <is>
          <t xml:space="preserve"> </t>
        </is>
      </c>
      <c r="D9" s="6" t="n">
        <v>500</v>
      </c>
      <c r="E9" s="4" t="inlineStr">
        <is>
          <t xml:space="preserve"> </t>
        </is>
      </c>
      <c r="F9" s="6" t="n">
        <v>500</v>
      </c>
    </row>
    <row r="10">
      <c r="A10" s="4" t="inlineStr">
        <is>
          <t>Stated interest rate</t>
        </is>
      </c>
      <c r="B10" s="4" t="inlineStr">
        <is>
          <t xml:space="preserve"> </t>
        </is>
      </c>
      <c r="C10" s="4" t="inlineStr">
        <is>
          <t xml:space="preserve"> </t>
        </is>
      </c>
      <c r="D10" s="12" t="n">
        <v>0.0475</v>
      </c>
      <c r="E10" s="4" t="inlineStr">
        <is>
          <t xml:space="preserve"> </t>
        </is>
      </c>
      <c r="F10" s="12" t="n">
        <v>0.0475</v>
      </c>
    </row>
    <row r="11">
      <c r="A11" s="4" t="inlineStr">
        <is>
          <t>Debt issuance costs</t>
        </is>
      </c>
      <c r="B11" s="4" t="inlineStr">
        <is>
          <t xml:space="preserve"> </t>
        </is>
      </c>
      <c r="C11" s="4" t="inlineStr">
        <is>
          <t xml:space="preserve"> </t>
        </is>
      </c>
      <c r="D11" s="7" t="n">
        <v>3.4</v>
      </c>
      <c r="E11" s="4" t="inlineStr">
        <is>
          <t xml:space="preserve"> </t>
        </is>
      </c>
      <c r="F11" s="4" t="inlineStr">
        <is>
          <t xml:space="preserve"> </t>
        </is>
      </c>
    </row>
    <row r="12">
      <c r="A12" s="4" t="inlineStr">
        <is>
          <t>Senior Notes | 2021 Senior Notes 5.37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 of debt issuance</t>
        </is>
      </c>
      <c r="B14" s="4" t="inlineStr">
        <is>
          <t xml:space="preserve"> </t>
        </is>
      </c>
      <c r="C14" s="4" t="inlineStr">
        <is>
          <t xml:space="preserve"> </t>
        </is>
      </c>
      <c r="D14" s="4" t="inlineStr">
        <is>
          <t xml:space="preserve"> </t>
        </is>
      </c>
      <c r="E14" s="4" t="inlineStr">
        <is>
          <t xml:space="preserve"> </t>
        </is>
      </c>
      <c r="F14" s="6" t="n">
        <v>600</v>
      </c>
    </row>
    <row r="15">
      <c r="A15" s="4" t="inlineStr">
        <is>
          <t>Stated interest rate</t>
        </is>
      </c>
      <c r="B15" s="4" t="inlineStr">
        <is>
          <t xml:space="preserve"> </t>
        </is>
      </c>
      <c r="C15" s="4" t="inlineStr">
        <is>
          <t xml:space="preserve"> </t>
        </is>
      </c>
      <c r="D15" s="4" t="inlineStr">
        <is>
          <t xml:space="preserve"> </t>
        </is>
      </c>
      <c r="E15" s="4" t="inlineStr">
        <is>
          <t xml:space="preserve"> </t>
        </is>
      </c>
      <c r="F15" s="14" t="n">
        <v>0.05375</v>
      </c>
    </row>
    <row r="16">
      <c r="A16" s="4" t="inlineStr">
        <is>
          <t>Senior Notes | 2028 Senior Notes 4.7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 of debt issuance</t>
        </is>
      </c>
      <c r="B18" s="4" t="inlineStr">
        <is>
          <t xml:space="preserve"> </t>
        </is>
      </c>
      <c r="C18" s="4" t="inlineStr">
        <is>
          <t xml:space="preserve"> </t>
        </is>
      </c>
      <c r="D18" s="5" t="n">
        <v>700</v>
      </c>
      <c r="E18" s="4" t="inlineStr">
        <is>
          <t xml:space="preserve"> </t>
        </is>
      </c>
      <c r="F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7" t="n">
        <v>7.7</v>
      </c>
    </row>
    <row r="20">
      <c r="A20" s="4" t="inlineStr">
        <is>
          <t>Senior Notes | Senior Notes Due 2028, Addit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 of debt issuance</t>
        </is>
      </c>
      <c r="B22" s="4" t="inlineStr">
        <is>
          <t xml:space="preserve"> </t>
        </is>
      </c>
      <c r="C22" s="4" t="inlineStr">
        <is>
          <t xml:space="preserve"> </t>
        </is>
      </c>
      <c r="D22" s="6" t="n">
        <v>200</v>
      </c>
      <c r="E22" s="4" t="inlineStr">
        <is>
          <t xml:space="preserve"> </t>
        </is>
      </c>
      <c r="F22" s="4" t="inlineStr">
        <is>
          <t xml:space="preserve"> </t>
        </is>
      </c>
    </row>
    <row r="23">
      <c r="A23" s="4" t="inlineStr">
        <is>
          <t>Stated interest rate</t>
        </is>
      </c>
      <c r="B23" s="4" t="inlineStr">
        <is>
          <t xml:space="preserve"> </t>
        </is>
      </c>
      <c r="C23" s="4" t="inlineStr">
        <is>
          <t xml:space="preserve"> </t>
        </is>
      </c>
      <c r="D23" s="12" t="n">
        <v>0.0475</v>
      </c>
      <c r="E23" s="4" t="inlineStr">
        <is>
          <t xml:space="preserve"> </t>
        </is>
      </c>
      <c r="F23" s="4" t="inlineStr">
        <is>
          <t xml:space="preserve"> </t>
        </is>
      </c>
    </row>
    <row r="24">
      <c r="A24" s="4" t="inlineStr">
        <is>
          <t>Redemption price, percentage of face amount</t>
        </is>
      </c>
      <c r="B24" s="4" t="inlineStr">
        <is>
          <t xml:space="preserve"> </t>
        </is>
      </c>
      <c r="C24" s="4" t="inlineStr">
        <is>
          <t xml:space="preserve"> </t>
        </is>
      </c>
      <c r="D24" s="12" t="n">
        <v>1.0325</v>
      </c>
      <c r="E24" s="4" t="inlineStr">
        <is>
          <t xml:space="preserve"> </t>
        </is>
      </c>
      <c r="F24" s="4" t="inlineStr">
        <is>
          <t xml:space="preserve"> </t>
        </is>
      </c>
    </row>
    <row r="25">
      <c r="A25" s="4" t="inlineStr">
        <is>
          <t>Premium percentage</t>
        </is>
      </c>
      <c r="B25" s="4" t="inlineStr">
        <is>
          <t xml:space="preserve"> </t>
        </is>
      </c>
      <c r="C25" s="4" t="inlineStr">
        <is>
          <t xml:space="preserve"> </t>
        </is>
      </c>
      <c r="D25" s="12" t="n">
        <v>0.0325</v>
      </c>
      <c r="E25" s="4" t="inlineStr">
        <is>
          <t xml:space="preserve"> </t>
        </is>
      </c>
      <c r="F25" s="4" t="inlineStr">
        <is>
          <t xml:space="preserve"> </t>
        </is>
      </c>
    </row>
    <row r="26">
      <c r="A26" s="4" t="inlineStr">
        <is>
          <t>Senior Notes | 2030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 of debt issuance</t>
        </is>
      </c>
      <c r="B28" s="4" t="inlineStr">
        <is>
          <t xml:space="preserve"> </t>
        </is>
      </c>
      <c r="C28" s="6" t="n">
        <v>1200</v>
      </c>
      <c r="D28" s="4" t="inlineStr">
        <is>
          <t xml:space="preserve"> </t>
        </is>
      </c>
      <c r="E28" s="4" t="inlineStr">
        <is>
          <t xml:space="preserve"> </t>
        </is>
      </c>
      <c r="F28" s="4" t="inlineStr">
        <is>
          <t xml:space="preserve"> </t>
        </is>
      </c>
    </row>
    <row r="29">
      <c r="A29" s="4" t="inlineStr">
        <is>
          <t>Stated interest rate</t>
        </is>
      </c>
      <c r="B29" s="4" t="inlineStr">
        <is>
          <t xml:space="preserve"> </t>
        </is>
      </c>
      <c r="C29" s="12" t="n">
        <v>0.0575</v>
      </c>
      <c r="D29" s="4" t="inlineStr">
        <is>
          <t xml:space="preserve"> </t>
        </is>
      </c>
      <c r="E29" s="4" t="inlineStr">
        <is>
          <t xml:space="preserve"> </t>
        </is>
      </c>
      <c r="F29" s="4" t="inlineStr">
        <is>
          <t xml:space="preserve"> </t>
        </is>
      </c>
    </row>
    <row r="30">
      <c r="A30" s="4" t="inlineStr">
        <is>
          <t>Debt issuance costs</t>
        </is>
      </c>
      <c r="B30" s="4" t="inlineStr">
        <is>
          <t xml:space="preserve"> </t>
        </is>
      </c>
      <c r="C30" s="7" t="n">
        <v>18.3</v>
      </c>
      <c r="D30" s="4" t="inlineStr">
        <is>
          <t xml:space="preserve"> </t>
        </is>
      </c>
      <c r="E30" s="4" t="inlineStr">
        <is>
          <t xml:space="preserve"> </t>
        </is>
      </c>
      <c r="F30" s="4" t="inlineStr">
        <is>
          <t xml:space="preserve"> </t>
        </is>
      </c>
    </row>
    <row r="31">
      <c r="A31" s="4" t="inlineStr">
        <is>
          <t>Redemption price, percentage of face amount</t>
        </is>
      </c>
      <c r="B31" s="4" t="inlineStr">
        <is>
          <t xml:space="preserve"> </t>
        </is>
      </c>
      <c r="C31" s="13" t="n">
        <v>1</v>
      </c>
      <c r="D31" s="4" t="inlineStr">
        <is>
          <t xml:space="preserve"> </t>
        </is>
      </c>
      <c r="E31" s="4" t="inlineStr">
        <is>
          <t xml:space="preserve"> </t>
        </is>
      </c>
      <c r="F31" s="4" t="inlineStr">
        <is>
          <t xml:space="preserve"> </t>
        </is>
      </c>
    </row>
    <row r="32">
      <c r="A32" s="4" t="inlineStr">
        <is>
          <t>Senior Notes | 2031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ce amount of debt issuance</t>
        </is>
      </c>
      <c r="B34" s="6" t="n">
        <v>600</v>
      </c>
      <c r="C34" s="4" t="inlineStr">
        <is>
          <t xml:space="preserve"> </t>
        </is>
      </c>
      <c r="D34" s="4" t="inlineStr">
        <is>
          <t xml:space="preserve"> </t>
        </is>
      </c>
      <c r="E34" s="4" t="inlineStr">
        <is>
          <t xml:space="preserve"> </t>
        </is>
      </c>
      <c r="F34" s="4" t="inlineStr">
        <is>
          <t xml:space="preserve"> </t>
        </is>
      </c>
    </row>
    <row r="35">
      <c r="A35" s="4" t="inlineStr">
        <is>
          <t>Stated interest rate</t>
        </is>
      </c>
      <c r="B35" s="12" t="n">
        <v>0.0675</v>
      </c>
      <c r="C35" s="4" t="inlineStr">
        <is>
          <t xml:space="preserve"> </t>
        </is>
      </c>
      <c r="D35" s="4" t="inlineStr">
        <is>
          <t xml:space="preserve"> </t>
        </is>
      </c>
      <c r="E35" s="4" t="inlineStr">
        <is>
          <t xml:space="preserve"> </t>
        </is>
      </c>
      <c r="F35" s="4" t="inlineStr">
        <is>
          <t xml:space="preserve"> </t>
        </is>
      </c>
    </row>
    <row r="36">
      <c r="A36" s="4" t="inlineStr">
        <is>
          <t>Debt issuance costs</t>
        </is>
      </c>
      <c r="B36" s="7" t="n">
        <v>10.5</v>
      </c>
      <c r="C36" s="4" t="inlineStr">
        <is>
          <t xml:space="preserve"> </t>
        </is>
      </c>
      <c r="D36" s="4" t="inlineStr">
        <is>
          <t xml:space="preserve"> </t>
        </is>
      </c>
      <c r="E36" s="4" t="inlineStr">
        <is>
          <t xml:space="preserve"> </t>
        </is>
      </c>
      <c r="F36" s="4" t="inlineStr">
        <is>
          <t xml:space="preserve"> </t>
        </is>
      </c>
    </row>
    <row r="37">
      <c r="A37" s="4" t="inlineStr">
        <is>
          <t>Redemption price, percentage of face amount</t>
        </is>
      </c>
      <c r="B37" s="13" t="n">
        <v>1</v>
      </c>
      <c r="C37" s="4" t="inlineStr">
        <is>
          <t xml:space="preserve"> </t>
        </is>
      </c>
      <c r="D37" s="4" t="inlineStr">
        <is>
          <t xml:space="preserve"> </t>
        </is>
      </c>
      <c r="E37" s="4" t="inlineStr">
        <is>
          <t xml:space="preserve"> </t>
        </is>
      </c>
      <c r="F37" s="4" t="inlineStr">
        <is>
          <t xml:space="preserve"> </t>
        </is>
      </c>
    </row>
    <row r="38">
      <c r="A38" s="4" t="inlineStr">
        <is>
          <t>Amortization period of debt issuance costs</t>
        </is>
      </c>
      <c r="B38" s="4" t="inlineStr">
        <is>
          <t>8 years</t>
        </is>
      </c>
      <c r="C38" s="4" t="inlineStr">
        <is>
          <t xml:space="preserve"> </t>
        </is>
      </c>
      <c r="D38" s="4" t="inlineStr">
        <is>
          <t xml:space="preserve"> </t>
        </is>
      </c>
      <c r="E38" s="4" t="inlineStr">
        <is>
          <t xml:space="preserve"> </t>
        </is>
      </c>
      <c r="F38" s="4" t="inlineStr">
        <is>
          <t xml:space="preserve"> </t>
        </is>
      </c>
    </row>
    <row r="39">
      <c r="A39" s="4" t="inlineStr">
        <is>
          <t>Line of Credit | Term Loan B due 2024 | Term Lo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ss on extinguishment of debt</t>
        </is>
      </c>
      <c r="B41" s="7" t="n">
        <v>1.3</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Aggregate Maturities of Total Debt (Details) $ in Millions</t>
        </is>
      </c>
      <c r="B1" s="2" t="inlineStr">
        <is>
          <t>Dec. 31, 2024 USD ($)</t>
        </is>
      </c>
    </row>
    <row r="2">
      <c r="A2" s="3" t="inlineStr">
        <is>
          <t>Long-term Debt, Fiscal Year Maturity [Abstract]</t>
        </is>
      </c>
      <c r="B2" s="4" t="inlineStr">
        <is>
          <t xml:space="preserve"> </t>
        </is>
      </c>
    </row>
    <row r="3">
      <c r="A3" s="4" t="inlineStr">
        <is>
          <t>2025</t>
        </is>
      </c>
      <c r="B3" s="7" t="n">
        <v>63.1</v>
      </c>
    </row>
    <row r="4">
      <c r="A4" s="4" t="inlineStr">
        <is>
          <t>2026</t>
        </is>
      </c>
      <c r="B4" s="8" t="n">
        <v>63.1</v>
      </c>
    </row>
    <row r="5">
      <c r="A5" s="4" t="inlineStr">
        <is>
          <t>2027</t>
        </is>
      </c>
      <c r="B5" s="8" t="n">
        <v>663.1</v>
      </c>
    </row>
    <row r="6">
      <c r="A6" s="4" t="inlineStr">
        <is>
          <t>2028</t>
        </is>
      </c>
      <c r="B6" s="8" t="n">
        <v>1039.9</v>
      </c>
    </row>
    <row r="7">
      <c r="A7" s="4" t="inlineStr">
        <is>
          <t>2029</t>
        </is>
      </c>
      <c r="B7" s="8" t="n">
        <v>1309.5</v>
      </c>
    </row>
    <row r="8">
      <c r="A8" s="4" t="inlineStr">
        <is>
          <t>Thereafter</t>
        </is>
      </c>
      <c r="B8" s="5" t="n">
        <v>1800</v>
      </c>
    </row>
    <row r="9">
      <c r="A9" s="4" t="inlineStr">
        <is>
          <t>Total</t>
        </is>
      </c>
      <c r="B9" s="7" t="n">
        <v>493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Dec. 31, 2024 USD ($)</t>
        </is>
      </c>
    </row>
    <row r="2">
      <c r="A2" s="3" t="inlineStr">
        <is>
          <t>Disaggregation of Revenue [Line Items]</t>
        </is>
      </c>
      <c r="B2" s="4" t="inlineStr">
        <is>
          <t xml:space="preserve"> </t>
        </is>
      </c>
    </row>
    <row r="3">
      <c r="A3" s="4" t="inlineStr">
        <is>
          <t>Remaining performance obligation, amount</t>
        </is>
      </c>
      <c r="B3" s="6" t="n">
        <v>271</v>
      </c>
    </row>
    <row r="4">
      <c r="A4" s="4" t="inlineStr">
        <is>
          <t>Revenue, Remaining Performance Obligation, Expected Timing of Satisfaction, Start Date [Axis]: 2025-01-01</t>
        </is>
      </c>
      <c r="B4" s="4" t="inlineStr">
        <is>
          <t xml:space="preserve"> </t>
        </is>
      </c>
    </row>
    <row r="5">
      <c r="A5" s="3" t="inlineStr">
        <is>
          <t>Disaggregation of Revenue [Line Items]</t>
        </is>
      </c>
      <c r="B5" s="4" t="inlineStr">
        <is>
          <t xml:space="preserve"> </t>
        </is>
      </c>
    </row>
    <row r="6">
      <c r="A6" s="4" t="inlineStr">
        <is>
          <t>Revenue, remaining performance obligation, expected timing of satisfaction, period</t>
        </is>
      </c>
      <c r="B6" s="4" t="inlineStr">
        <is>
          <t>1 year</t>
        </is>
      </c>
    </row>
    <row r="7">
      <c r="A7" s="4" t="inlineStr">
        <is>
          <t>Remaining performance obligation, amount</t>
        </is>
      </c>
      <c r="B7" s="7" t="n">
        <v>59.7</v>
      </c>
    </row>
    <row r="8">
      <c r="A8" s="4" t="inlineStr">
        <is>
          <t>Revenue, Remaining Performance Obligation, Expected Timing of Satisfaction, Start Date [Axis]: 2026-01-01</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 amount</t>
        </is>
      </c>
      <c r="B11" s="7" t="n">
        <v>58.3</v>
      </c>
    </row>
    <row r="12">
      <c r="A12" s="4" t="inlineStr">
        <is>
          <t>Revenue, Remaining Performance Obligation, Expected Timing of Satisfaction, Start Date [Axis]: 2027-01-01</t>
        </is>
      </c>
      <c r="B12" s="4" t="inlineStr">
        <is>
          <t xml:space="preserve"> </t>
        </is>
      </c>
    </row>
    <row r="13">
      <c r="A13" s="3" t="inlineStr">
        <is>
          <t>Disaggregation of Revenue [Line Items]</t>
        </is>
      </c>
      <c r="B13" s="4" t="inlineStr">
        <is>
          <t xml:space="preserve"> </t>
        </is>
      </c>
    </row>
    <row r="14">
      <c r="A14" s="4" t="inlineStr">
        <is>
          <t>Revenue, remaining performance obligation, expected timing of satisfaction, period</t>
        </is>
      </c>
      <c r="B14" s="4" t="inlineStr">
        <is>
          <t xml:space="preserve"> </t>
        </is>
      </c>
    </row>
    <row r="15">
      <c r="A15" s="4" t="inlineStr">
        <is>
          <t>Remaining performance obligation, amount</t>
        </is>
      </c>
      <c r="B15" s="7" t="n">
        <v>4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Liabiliti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liability</t>
        </is>
      </c>
      <c r="B4" s="7" t="n">
        <v>81.5</v>
      </c>
      <c r="C4" s="7" t="n">
        <v>92.3</v>
      </c>
    </row>
    <row r="5">
      <c r="A5" s="4" t="inlineStr">
        <is>
          <t>Contract with customer, revenue recognized</t>
        </is>
      </c>
      <c r="B5" s="7" t="n">
        <v>76.09999999999999</v>
      </c>
      <c r="C5" s="7" t="n">
        <v>3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Churchill Downs Incorporated ("CDI" or the "Company") has been creating extraordinary entertainment experiences for over 150 years, beginning with the Company’s most iconic and enduring asset, the Kentucky Derby. Headquartered in Louisville, Kentucky, CDI has expanded through the acquisition, development, and operation of live and historical racing entertainment venues, the growth of the online wagering businesses, and the acquisition, development, and operation of regional casino gaming properties. We own and operate 15 live and historical racing entertainment venues in three states, one of the largest online horse racing wagering platforms in the U.S., ten wholly owned casino gaming properties in nine states and 14 retail sportsbooks. We were organized as a Kentucky corporation in 1928, and our principal executive offices are located in Louisville, Kentuck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et Revenue From External Customers and Intercompany Revenue From Each Operating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2734.3</v>
      </c>
      <c r="C4" s="7" t="n">
        <v>2461.7</v>
      </c>
      <c r="D4" s="7" t="n">
        <v>1809.8</v>
      </c>
    </row>
    <row r="5">
      <c r="A5" s="4" t="inlineStr">
        <is>
          <t>Other revenue</t>
        </is>
      </c>
      <c r="B5" s="5" t="n">
        <v>56</v>
      </c>
      <c r="C5" s="8" t="n">
        <v>50.9</v>
      </c>
      <c r="D5" s="8" t="n">
        <v>33.9</v>
      </c>
    </row>
    <row r="6">
      <c r="A6" s="4" t="inlineStr">
        <is>
          <t>Related Party</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t>
        </is>
      </c>
      <c r="B8" s="5" t="n">
        <v>0</v>
      </c>
      <c r="C8" s="5" t="n">
        <v>0</v>
      </c>
      <c r="D8" s="5" t="n">
        <v>0</v>
      </c>
    </row>
    <row r="9">
      <c r="A9" s="4" t="inlineStr">
        <is>
          <t>Gaming</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revenue</t>
        </is>
      </c>
      <c r="B11" s="8" t="n">
        <v>1039.1</v>
      </c>
      <c r="C11" s="8" t="n">
        <v>968.6</v>
      </c>
      <c r="D11" s="8" t="n">
        <v>755.9</v>
      </c>
    </row>
    <row r="12">
      <c r="A12" s="4" t="inlineStr">
        <is>
          <t>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revenue</t>
        </is>
      </c>
      <c r="B14" s="8" t="n">
        <v>0.1</v>
      </c>
      <c r="C14" s="8" t="n">
        <v>0.9</v>
      </c>
      <c r="D14" s="8" t="n">
        <v>2.9</v>
      </c>
    </row>
    <row r="15">
      <c r="A15" s="4" t="inlineStr">
        <is>
          <t>External Custom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revenue</t>
        </is>
      </c>
      <c r="B17" s="8" t="n">
        <v>2734.3</v>
      </c>
      <c r="C17" s="8" t="n">
        <v>2461.7</v>
      </c>
      <c r="D17" s="8" t="n">
        <v>1809.8</v>
      </c>
    </row>
    <row r="18">
      <c r="A18" s="4" t="inlineStr">
        <is>
          <t>External Customer | Live and simulcast racing</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revenue</t>
        </is>
      </c>
      <c r="B20" s="8" t="n">
        <v>469.9</v>
      </c>
      <c r="C20" s="8" t="n">
        <v>468.2</v>
      </c>
      <c r="D20" s="8" t="n">
        <v>462.3</v>
      </c>
    </row>
    <row r="21">
      <c r="A21" s="4" t="inlineStr">
        <is>
          <t>External Customer | Historical racing</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revenue</t>
        </is>
      </c>
      <c r="B23" s="8" t="n">
        <v>891.9</v>
      </c>
      <c r="C23" s="8" t="n">
        <v>767.7</v>
      </c>
      <c r="D23" s="8" t="n">
        <v>383.9</v>
      </c>
    </row>
    <row r="24">
      <c r="A24" s="4" t="inlineStr">
        <is>
          <t>External Customer | Racing event-related servic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revenue</t>
        </is>
      </c>
      <c r="B26" s="8" t="n">
        <v>194.6</v>
      </c>
      <c r="C26" s="8" t="n">
        <v>152.3</v>
      </c>
      <c r="D26" s="8" t="n">
        <v>131.6</v>
      </c>
    </row>
    <row r="27">
      <c r="A27" s="4" t="inlineStr">
        <is>
          <t>External Customer | Gaming</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revenue</t>
        </is>
      </c>
      <c r="B29" s="8" t="n">
        <v>885.9</v>
      </c>
      <c r="C29" s="8" t="n">
        <v>832.2</v>
      </c>
      <c r="D29" s="8" t="n">
        <v>679.1</v>
      </c>
    </row>
    <row r="30">
      <c r="A30" s="4" t="inlineStr">
        <is>
          <t>External Customer | Oth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revenue</t>
        </is>
      </c>
      <c r="B32" s="5" t="n">
        <v>292</v>
      </c>
      <c r="C32" s="8" t="n">
        <v>241.3</v>
      </c>
      <c r="D32" s="8" t="n">
        <v>152.9</v>
      </c>
    </row>
    <row r="33">
      <c r="A33" s="4" t="inlineStr">
        <is>
          <t>Operating Segments | External Custom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revenue</t>
        </is>
      </c>
      <c r="B35" s="8" t="n">
        <v>2734.2</v>
      </c>
      <c r="C35" s="8" t="n">
        <v>2460.8</v>
      </c>
      <c r="D35" s="8" t="n">
        <v>1806.9</v>
      </c>
    </row>
    <row r="36">
      <c r="A36" s="4" t="inlineStr">
        <is>
          <t>Operating Segments | External Customer | Live and simulcast racing</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et revenue</t>
        </is>
      </c>
      <c r="B38" s="8" t="n">
        <v>469.9</v>
      </c>
      <c r="C38" s="8" t="n">
        <v>468.2</v>
      </c>
      <c r="D38" s="8" t="n">
        <v>462.3</v>
      </c>
    </row>
    <row r="39">
      <c r="A39" s="4" t="inlineStr">
        <is>
          <t>Operating Segments | External Customer | Historical racing</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revenue</t>
        </is>
      </c>
      <c r="B41" s="8" t="n">
        <v>891.9</v>
      </c>
      <c r="C41" s="8" t="n">
        <v>767.7</v>
      </c>
      <c r="D41" s="8" t="n">
        <v>383.9</v>
      </c>
    </row>
    <row r="42">
      <c r="A42" s="4" t="inlineStr">
        <is>
          <t>Operating Segments | External Customer | Racing event-related servic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revenue</t>
        </is>
      </c>
      <c r="B44" s="8" t="n">
        <v>194.6</v>
      </c>
      <c r="C44" s="8" t="n">
        <v>152.3</v>
      </c>
      <c r="D44" s="8" t="n">
        <v>131.6</v>
      </c>
    </row>
    <row r="45">
      <c r="A45" s="4" t="inlineStr">
        <is>
          <t>Operating Segments | External Customer | Gaming</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revenue</t>
        </is>
      </c>
      <c r="B47" s="8" t="n">
        <v>885.9</v>
      </c>
      <c r="C47" s="8" t="n">
        <v>832.2</v>
      </c>
      <c r="D47" s="8" t="n">
        <v>679.1</v>
      </c>
    </row>
    <row r="48">
      <c r="A48" s="4" t="inlineStr">
        <is>
          <t>Operating Segments | External Customer | Oth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et revenue</t>
        </is>
      </c>
      <c r="B50" s="8" t="n">
        <v>291.9</v>
      </c>
      <c r="C50" s="8" t="n">
        <v>240.4</v>
      </c>
      <c r="D50" s="5" t="n">
        <v>150</v>
      </c>
    </row>
    <row r="51">
      <c r="A51" s="4" t="inlineStr">
        <is>
          <t>Operating Segments | Live and Historical Racing</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Net revenue</t>
        </is>
      </c>
      <c r="B53" s="8" t="n">
        <v>1225.6</v>
      </c>
      <c r="C53" s="8" t="n">
        <v>1047.3</v>
      </c>
      <c r="D53" s="8" t="n">
        <v>614.6</v>
      </c>
    </row>
    <row r="54">
      <c r="A54" s="4" t="inlineStr">
        <is>
          <t>Operating Segments | Live and Historical Racing | Related Party</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et revenue</t>
        </is>
      </c>
      <c r="B56" s="8" t="n">
        <v>41.4</v>
      </c>
      <c r="C56" s="8" t="n">
        <v>37.3</v>
      </c>
      <c r="D56" s="8" t="n">
        <v>31.8</v>
      </c>
    </row>
    <row r="57">
      <c r="A57" s="4" t="inlineStr">
        <is>
          <t>Operating Segments | Live and Historical Racing | External Custom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Net revenue</t>
        </is>
      </c>
      <c r="B59" s="8" t="n">
        <v>1225.6</v>
      </c>
      <c r="C59" s="8" t="n">
        <v>1047.3</v>
      </c>
      <c r="D59" s="8" t="n">
        <v>614.6</v>
      </c>
    </row>
    <row r="60">
      <c r="A60" s="4" t="inlineStr">
        <is>
          <t>Operating Segments | Live and Historical Racing | External Customer | Live and simulcast racing</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Net revenue</t>
        </is>
      </c>
      <c r="B62" s="8" t="n">
        <v>91.3</v>
      </c>
      <c r="C62" s="8" t="n">
        <v>81.90000000000001</v>
      </c>
      <c r="D62" s="8" t="n">
        <v>66.8</v>
      </c>
    </row>
    <row r="63">
      <c r="A63" s="4" t="inlineStr">
        <is>
          <t>Operating Segments | Live and Historical Racing | External Customer | Historical racing</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Net revenue</t>
        </is>
      </c>
      <c r="B65" s="8" t="n">
        <v>854.9</v>
      </c>
      <c r="C65" s="8" t="n">
        <v>739.1</v>
      </c>
      <c r="D65" s="8" t="n">
        <v>374.1</v>
      </c>
    </row>
    <row r="66">
      <c r="A66" s="4" t="inlineStr">
        <is>
          <t>Operating Segments | Live and Historical Racing | External Customer | Racing event-related service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Net revenue</t>
        </is>
      </c>
      <c r="B68" s="5" t="n">
        <v>188</v>
      </c>
      <c r="C68" s="8" t="n">
        <v>145.9</v>
      </c>
      <c r="D68" s="8" t="n">
        <v>129.8</v>
      </c>
    </row>
    <row r="69">
      <c r="A69" s="4" t="inlineStr">
        <is>
          <t>Operating Segments | Live and Historical Racing | External Customer | Gaming</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Net revenue</t>
        </is>
      </c>
      <c r="B71" s="8" t="n">
        <v>12.6</v>
      </c>
      <c r="C71" s="8" t="n">
        <v>11.4</v>
      </c>
      <c r="D71" s="8" t="n">
        <v>3.5</v>
      </c>
    </row>
    <row r="72">
      <c r="A72" s="4" t="inlineStr">
        <is>
          <t>Operating Segments | Live and Historical Racing | External Customer | Oth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Net revenue</t>
        </is>
      </c>
      <c r="B74" s="8" t="n">
        <v>78.8</v>
      </c>
      <c r="C74" s="5" t="n">
        <v>69</v>
      </c>
      <c r="D74" s="8" t="n">
        <v>40.4</v>
      </c>
    </row>
    <row r="75">
      <c r="A75" s="4" t="inlineStr">
        <is>
          <t>Operating Segments | Wagering Services and Solution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Net revenue</t>
        </is>
      </c>
      <c r="B77" s="8" t="n">
        <v>469.5</v>
      </c>
      <c r="C77" s="8" t="n">
        <v>444.9</v>
      </c>
      <c r="D77" s="8" t="n">
        <v>436.4</v>
      </c>
    </row>
    <row r="78">
      <c r="A78" s="4" t="inlineStr">
        <is>
          <t>Operating Segments | Wagering Services and Solutions | Related Party</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Net revenue</t>
        </is>
      </c>
      <c r="B80" s="8" t="n">
        <v>31.2</v>
      </c>
      <c r="C80" s="8" t="n">
        <v>13.5</v>
      </c>
      <c r="D80" s="8" t="n">
        <v>5.2</v>
      </c>
    </row>
    <row r="81">
      <c r="A81" s="4" t="inlineStr">
        <is>
          <t>Operating Segments | Wagering Services and Solutions | External Custom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Net revenue</t>
        </is>
      </c>
      <c r="B83" s="8" t="n">
        <v>469.5</v>
      </c>
      <c r="C83" s="8" t="n">
        <v>444.9</v>
      </c>
      <c r="D83" s="8" t="n">
        <v>436.4</v>
      </c>
    </row>
    <row r="84">
      <c r="A84" s="4" t="inlineStr">
        <is>
          <t>Operating Segments | Wagering Services and Solutions | External Customer | Live and simulcast racing</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Net revenue</t>
        </is>
      </c>
      <c r="B86" s="8" t="n">
        <v>352.2</v>
      </c>
      <c r="C86" s="8" t="n">
        <v>359.7</v>
      </c>
      <c r="D86" s="8" t="n">
        <v>367.4</v>
      </c>
    </row>
    <row r="87">
      <c r="A87" s="4" t="inlineStr">
        <is>
          <t>Operating Segments | Wagering Services and Solutions | External Customer | Historical racing</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Net revenue</t>
        </is>
      </c>
      <c r="B89" s="5" t="n">
        <v>0</v>
      </c>
      <c r="C89" s="5" t="n">
        <v>0</v>
      </c>
      <c r="D89" s="5" t="n">
        <v>0</v>
      </c>
    </row>
    <row r="90">
      <c r="A90" s="4" t="inlineStr">
        <is>
          <t>Operating Segments | Wagering Services and Solutions | External Customer | Racing event-related servic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Net revenue</t>
        </is>
      </c>
      <c r="B92" s="5" t="n">
        <v>0</v>
      </c>
      <c r="C92" s="5" t="n">
        <v>0</v>
      </c>
      <c r="D92" s="5" t="n">
        <v>0</v>
      </c>
    </row>
    <row r="93">
      <c r="A93" s="4" t="inlineStr">
        <is>
          <t>Operating Segments | Wagering Services and Solutions | External Customer | Gaming</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Net revenue</t>
        </is>
      </c>
      <c r="B95" s="8" t="n">
        <v>17.3</v>
      </c>
      <c r="C95" s="8" t="n">
        <v>17.3</v>
      </c>
      <c r="D95" s="8" t="n">
        <v>28.2</v>
      </c>
    </row>
    <row r="96">
      <c r="A96" s="4" t="inlineStr">
        <is>
          <t>Operating Segments | Wagering Services and Solutions | External Customer | Other</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Net revenue</t>
        </is>
      </c>
      <c r="B98" s="5" t="n">
        <v>100</v>
      </c>
      <c r="C98" s="8" t="n">
        <v>67.90000000000001</v>
      </c>
      <c r="D98" s="8" t="n">
        <v>40.8</v>
      </c>
    </row>
    <row r="99">
      <c r="A99" s="4" t="inlineStr">
        <is>
          <t>Operating Segments | Gaming</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Net revenue</t>
        </is>
      </c>
      <c r="B101" s="8" t="n">
        <v>1039.1</v>
      </c>
      <c r="C101" s="8" t="n">
        <v>968.6</v>
      </c>
      <c r="D101" s="8" t="n">
        <v>755.9</v>
      </c>
    </row>
    <row r="102">
      <c r="A102" s="4" t="inlineStr">
        <is>
          <t>Operating Segments | Gaming | Related Party</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Net revenue</t>
        </is>
      </c>
      <c r="B104" s="8" t="n">
        <v>6.3</v>
      </c>
      <c r="C104" s="5" t="n">
        <v>6</v>
      </c>
      <c r="D104" s="8" t="n">
        <v>5.9</v>
      </c>
    </row>
    <row r="105">
      <c r="A105" s="4" t="inlineStr">
        <is>
          <t>Operating Segments | Gaming | External Customer</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Net revenue</t>
        </is>
      </c>
      <c r="B107" s="8" t="n">
        <v>1039.1</v>
      </c>
      <c r="C107" s="8" t="n">
        <v>968.6</v>
      </c>
      <c r="D107" s="8" t="n">
        <v>755.9</v>
      </c>
    </row>
    <row r="108">
      <c r="A108" s="4" t="inlineStr">
        <is>
          <t>Operating Segments | Gaming | External Customer | Live and simulcast racing</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Net revenue</t>
        </is>
      </c>
      <c r="B110" s="8" t="n">
        <v>26.4</v>
      </c>
      <c r="C110" s="8" t="n">
        <v>26.6</v>
      </c>
      <c r="D110" s="8" t="n">
        <v>28.1</v>
      </c>
    </row>
    <row r="111">
      <c r="A111" s="4" t="inlineStr">
        <is>
          <t>Operating Segments | Gaming | External Customer | Historical racing</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Net revenue</t>
        </is>
      </c>
      <c r="B113" s="5" t="n">
        <v>37</v>
      </c>
      <c r="C113" s="8" t="n">
        <v>28.6</v>
      </c>
      <c r="D113" s="8" t="n">
        <v>9.800000000000001</v>
      </c>
    </row>
    <row r="114">
      <c r="A114" s="4" t="inlineStr">
        <is>
          <t>Operating Segments | Gaming | External Customer | Racing event-related service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Net revenue</t>
        </is>
      </c>
      <c r="B116" s="8" t="n">
        <v>6.6</v>
      </c>
      <c r="C116" s="8" t="n">
        <v>6.4</v>
      </c>
      <c r="D116" s="8" t="n">
        <v>1.8</v>
      </c>
    </row>
    <row r="117">
      <c r="A117" s="4" t="inlineStr">
        <is>
          <t>Operating Segments | Gaming | External Customer | Gaming</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Net revenue</t>
        </is>
      </c>
      <c r="B119" s="5" t="n">
        <v>856</v>
      </c>
      <c r="C119" s="8" t="n">
        <v>803.5</v>
      </c>
      <c r="D119" s="8" t="n">
        <v>647.4</v>
      </c>
    </row>
    <row r="120">
      <c r="A120" s="4" t="inlineStr">
        <is>
          <t>Operating Segments | Gaming | External Customer | Oth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Net revenue</t>
        </is>
      </c>
      <c r="B122" s="8" t="n">
        <v>113.1</v>
      </c>
      <c r="C122" s="8" t="n">
        <v>103.5</v>
      </c>
      <c r="D122" s="8" t="n">
        <v>68.8</v>
      </c>
    </row>
    <row r="123">
      <c r="A123" s="4" t="inlineStr">
        <is>
          <t>All Other</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Net revenue</t>
        </is>
      </c>
      <c r="B125" s="8" t="n">
        <v>0.1</v>
      </c>
      <c r="C125" s="8" t="n">
        <v>0.9</v>
      </c>
      <c r="D125" s="8" t="n">
        <v>2.9</v>
      </c>
    </row>
    <row r="126">
      <c r="A126" s="4" t="inlineStr">
        <is>
          <t>All Other | Related Party</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Net revenue</t>
        </is>
      </c>
      <c r="B128" s="8" t="n">
        <v>6.5</v>
      </c>
      <c r="C128" s="5" t="n">
        <v>0</v>
      </c>
      <c r="D128" s="8" t="n">
        <v>0.4</v>
      </c>
    </row>
    <row r="129">
      <c r="A129" s="4" t="inlineStr">
        <is>
          <t>All Other | External Customer</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Net revenue</t>
        </is>
      </c>
      <c r="B131" s="8" t="n">
        <v>0.1</v>
      </c>
      <c r="C131" s="8" t="n">
        <v>0.9</v>
      </c>
      <c r="D131" s="8" t="n">
        <v>2.9</v>
      </c>
    </row>
    <row r="132">
      <c r="A132" s="4" t="inlineStr">
        <is>
          <t>All Other | External Customer | Live and simulcast racing</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Net revenue</t>
        </is>
      </c>
      <c r="B134" s="5" t="n">
        <v>0</v>
      </c>
      <c r="C134" s="5" t="n">
        <v>0</v>
      </c>
      <c r="D134" s="5" t="n">
        <v>0</v>
      </c>
    </row>
    <row r="135">
      <c r="A135" s="4" t="inlineStr">
        <is>
          <t>All Other | External Customer | Historical racing</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Net revenue</t>
        </is>
      </c>
      <c r="B137" s="5" t="n">
        <v>0</v>
      </c>
      <c r="C137" s="5" t="n">
        <v>0</v>
      </c>
      <c r="D137" s="5" t="n">
        <v>0</v>
      </c>
    </row>
    <row r="138">
      <c r="A138" s="4" t="inlineStr">
        <is>
          <t>All Other | External Customer | Racing event-related services</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Net revenue</t>
        </is>
      </c>
      <c r="B140" s="5" t="n">
        <v>0</v>
      </c>
      <c r="C140" s="5" t="n">
        <v>0</v>
      </c>
      <c r="D140" s="5" t="n">
        <v>0</v>
      </c>
    </row>
    <row r="141">
      <c r="A141" s="4" t="inlineStr">
        <is>
          <t>All Other | External Customer | Gaming</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Net revenue</t>
        </is>
      </c>
      <c r="B143" s="5" t="n">
        <v>0</v>
      </c>
      <c r="C143" s="5" t="n">
        <v>0</v>
      </c>
      <c r="D143" s="5" t="n">
        <v>0</v>
      </c>
    </row>
    <row r="144">
      <c r="A144" s="4" t="inlineStr">
        <is>
          <t>All Other | External Customer | Other</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Net revenue</t>
        </is>
      </c>
      <c r="B146" s="8" t="n">
        <v>0.1</v>
      </c>
      <c r="C146" s="8" t="n">
        <v>0.9</v>
      </c>
      <c r="D146" s="8" t="n">
        <v>2.9</v>
      </c>
    </row>
    <row r="147">
      <c r="A147" s="4" t="inlineStr">
        <is>
          <t>Eliminations | Related Party</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Net revenue</t>
        </is>
      </c>
      <c r="B149" s="8" t="n">
        <v>-85.40000000000001</v>
      </c>
      <c r="C149" s="8" t="n">
        <v>-56.8</v>
      </c>
      <c r="D149" s="8" t="n">
        <v>-43.3</v>
      </c>
    </row>
    <row r="150">
      <c r="A150" s="4" t="inlineStr">
        <is>
          <t>Churchill Downs Racetrack | Operating Segments | Live and Historical Racing</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Net revenue</t>
        </is>
      </c>
      <c r="B152" s="8" t="n">
        <v>259.5</v>
      </c>
      <c r="C152" s="8" t="n">
        <v>205.8</v>
      </c>
      <c r="D152" s="8" t="n">
        <v>196.8</v>
      </c>
    </row>
    <row r="153">
      <c r="A153" s="4" t="inlineStr">
        <is>
          <t>Louisville | Operating Segments | Live and Historical Racing</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Net revenue</t>
        </is>
      </c>
      <c r="B155" s="8" t="n">
        <v>209.1</v>
      </c>
      <c r="C155" s="5" t="n">
        <v>189</v>
      </c>
      <c r="D155" s="8" t="n">
        <v>169.9</v>
      </c>
    </row>
    <row r="156">
      <c r="A156" s="4" t="inlineStr">
        <is>
          <t>Northern Kentucky | Operating Segments | Live and Historical Racing</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Net revenue</t>
        </is>
      </c>
      <c r="B158" s="8" t="n">
        <v>98.90000000000001</v>
      </c>
      <c r="C158" s="8" t="n">
        <v>85.8</v>
      </c>
      <c r="D158" s="8" t="n">
        <v>46.1</v>
      </c>
    </row>
    <row r="159">
      <c r="A159" s="4" t="inlineStr">
        <is>
          <t>Southwestern Kentucky | Operating Segments | Live and Historical Racing</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Net revenue</t>
        </is>
      </c>
      <c r="B161" s="8" t="n">
        <v>158.3</v>
      </c>
      <c r="C161" s="8" t="n">
        <v>147.8</v>
      </c>
      <c r="D161" s="8" t="n">
        <v>131.4</v>
      </c>
    </row>
    <row r="162">
      <c r="A162" s="4" t="inlineStr">
        <is>
          <t>Western Kentucky | Operating Segments | Live and Historical Racing</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Net revenue</t>
        </is>
      </c>
      <c r="B164" s="8" t="n">
        <v>28.8</v>
      </c>
      <c r="C164" s="8" t="n">
        <v>31.8</v>
      </c>
      <c r="D164" s="8" t="n">
        <v>4.5</v>
      </c>
    </row>
    <row r="165">
      <c r="A165" s="4" t="inlineStr">
        <is>
          <t>Virginia | Operating Segments | Live and Historical Racing</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Net revenue</t>
        </is>
      </c>
      <c r="B167" s="8" t="n">
        <v>458.2</v>
      </c>
      <c r="C167" s="8" t="n">
        <v>375.4</v>
      </c>
      <c r="D167" s="8" t="n">
        <v>62.4</v>
      </c>
    </row>
    <row r="168">
      <c r="A168" s="4" t="inlineStr">
        <is>
          <t>New Hampshire | Operating Segments | Live and Historical Racing</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Net revenue</t>
        </is>
      </c>
      <c r="B170" s="8" t="n">
        <v>12.8</v>
      </c>
      <c r="C170" s="8" t="n">
        <v>11.7</v>
      </c>
      <c r="D170" s="8" t="n">
        <v>3.5</v>
      </c>
    </row>
    <row r="171">
      <c r="A171" s="4" t="inlineStr">
        <is>
          <t>Florida | Operating Segments | Gaming</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Net revenue</t>
        </is>
      </c>
      <c r="B173" s="8" t="n">
        <v>100.2</v>
      </c>
      <c r="C173" s="8" t="n">
        <v>100.7</v>
      </c>
      <c r="D173" s="8" t="n">
        <v>106.2</v>
      </c>
    </row>
    <row r="174">
      <c r="A174" s="4" t="inlineStr">
        <is>
          <t>Iowa | Operating Segments | Gaming</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Net revenue</t>
        </is>
      </c>
      <c r="B176" s="8" t="n">
        <v>93.3</v>
      </c>
      <c r="C176" s="5" t="n">
        <v>96</v>
      </c>
      <c r="D176" s="8" t="n">
        <v>15.6</v>
      </c>
    </row>
    <row r="177">
      <c r="A177" s="4" t="inlineStr">
        <is>
          <t>Indiana | Operating Segments | Gaming</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Net revenue</t>
        </is>
      </c>
      <c r="B179" s="8" t="n">
        <v>96.59999999999999</v>
      </c>
      <c r="C179" s="5" t="n">
        <v>0</v>
      </c>
      <c r="D179" s="5" t="n">
        <v>0</v>
      </c>
    </row>
    <row r="180">
      <c r="A180" s="4" t="inlineStr">
        <is>
          <t>Louisiana | Operating Segments | Gaming</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Net revenue</t>
        </is>
      </c>
      <c r="B182" s="8" t="n">
        <v>150.2</v>
      </c>
      <c r="C182" s="8" t="n">
        <v>145.6</v>
      </c>
      <c r="D182" s="8" t="n">
        <v>140.8</v>
      </c>
    </row>
    <row r="183">
      <c r="A183" s="4" t="inlineStr">
        <is>
          <t>Maine | Operating Segments | Gaming</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Net revenue</t>
        </is>
      </c>
      <c r="B185" s="5" t="n">
        <v>106</v>
      </c>
      <c r="C185" s="8" t="n">
        <v>114.1</v>
      </c>
      <c r="D185" s="8" t="n">
        <v>114.4</v>
      </c>
    </row>
    <row r="186">
      <c r="A186" s="4" t="inlineStr">
        <is>
          <t>Maryland | Operating Segments | Gaming</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Net revenue</t>
        </is>
      </c>
      <c r="B188" s="8" t="n">
        <v>101.8</v>
      </c>
      <c r="C188" s="8" t="n">
        <v>106.9</v>
      </c>
      <c r="D188" s="8" t="n">
        <v>105.3</v>
      </c>
    </row>
    <row r="189">
      <c r="A189" s="4" t="inlineStr">
        <is>
          <t>Mississippi | Operating Segments | Gaming</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Net revenue</t>
        </is>
      </c>
      <c r="B191" s="8" t="n">
        <v>98.7</v>
      </c>
      <c r="C191" s="8" t="n">
        <v>100.9</v>
      </c>
      <c r="D191" s="8" t="n">
        <v>101.8</v>
      </c>
    </row>
    <row r="192">
      <c r="A192" s="4" t="inlineStr">
        <is>
          <t>New York | Operating Segments | Gaming</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Net revenue</t>
        </is>
      </c>
      <c r="B194" s="5" t="n">
        <v>183</v>
      </c>
      <c r="C194" s="8" t="n">
        <v>180.5</v>
      </c>
      <c r="D194" s="8" t="n">
        <v>30.9</v>
      </c>
    </row>
    <row r="195">
      <c r="A195" s="4" t="inlineStr">
        <is>
          <t>Pennsylvania | Operating Segments | Gaming</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Net revenue</t>
        </is>
      </c>
      <c r="B197" s="7" t="n">
        <v>109.3</v>
      </c>
      <c r="C197" s="7" t="n">
        <v>123.9</v>
      </c>
      <c r="D197" s="7" t="n">
        <v>14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ounts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gross</t>
        </is>
      </c>
      <c r="B3" s="7" t="n">
        <v>103.6</v>
      </c>
      <c r="C3" s="7" t="n">
        <v>111.9</v>
      </c>
    </row>
    <row r="4">
      <c r="A4" s="4" t="inlineStr">
        <is>
          <t>Allowance for credit losses</t>
        </is>
      </c>
      <c r="B4" s="8" t="n">
        <v>-4.9</v>
      </c>
      <c r="C4" s="5" t="n">
        <v>-5</v>
      </c>
    </row>
    <row r="5">
      <c r="A5" s="4" t="inlineStr">
        <is>
          <t>Accounts receivable, net</t>
        </is>
      </c>
      <c r="B5" s="8" t="n">
        <v>98.7</v>
      </c>
      <c r="C5" s="8" t="n">
        <v>106.9</v>
      </c>
    </row>
    <row r="6">
      <c r="A6" s="4" t="inlineStr">
        <is>
          <t>Trade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8" t="n">
        <v>37.3</v>
      </c>
      <c r="C8" s="8" t="n">
        <v>42.6</v>
      </c>
    </row>
    <row r="9">
      <c r="A9" s="4" t="inlineStr">
        <is>
          <t>Simulcast and online wagering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8" t="n">
        <v>40.2</v>
      </c>
      <c r="C11" s="8" t="n">
        <v>44.9</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7" t="n">
        <v>26.1</v>
      </c>
      <c r="C14" s="7" t="n">
        <v>2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Bad debt expense</t>
        </is>
      </c>
      <c r="B4" s="7" t="n">
        <v>2.8</v>
      </c>
      <c r="C4" s="7" t="n">
        <v>2.9</v>
      </c>
      <c r="D4" s="7" t="n">
        <v>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Current Asset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ventory</t>
        </is>
      </c>
      <c r="B3" s="7" t="n">
        <v>11.6</v>
      </c>
      <c r="C3" s="7" t="n">
        <v>17.2</v>
      </c>
    </row>
    <row r="4">
      <c r="A4" s="4" t="inlineStr">
        <is>
          <t>Prepaid technology costs</t>
        </is>
      </c>
      <c r="B4" s="8" t="n">
        <v>6.4</v>
      </c>
      <c r="C4" s="8" t="n">
        <v>7.7</v>
      </c>
    </row>
    <row r="5">
      <c r="A5" s="4" t="inlineStr">
        <is>
          <t>Prepaid insurance and taxes</t>
        </is>
      </c>
      <c r="B5" s="8" t="n">
        <v>7.7</v>
      </c>
      <c r="C5" s="8" t="n">
        <v>7.4</v>
      </c>
    </row>
    <row r="6">
      <c r="A6" s="4" t="inlineStr">
        <is>
          <t>Other prepaid costs</t>
        </is>
      </c>
      <c r="B6" s="5" t="n">
        <v>16</v>
      </c>
      <c r="C6" s="8" t="n">
        <v>18.3</v>
      </c>
    </row>
    <row r="7">
      <c r="A7" s="4" t="inlineStr">
        <is>
          <t>Insurance deposits and other</t>
        </is>
      </c>
      <c r="B7" s="8" t="n">
        <v>4.7</v>
      </c>
      <c r="C7" s="8" t="n">
        <v>8.9</v>
      </c>
    </row>
    <row r="8">
      <c r="A8" s="4" t="inlineStr">
        <is>
          <t>Total assets</t>
        </is>
      </c>
      <c r="B8" s="7" t="n">
        <v>46.4</v>
      </c>
      <c r="C8" s="7" t="n">
        <v>5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 wagering deposits liability</t>
        </is>
      </c>
      <c r="B3" s="7" t="n">
        <v>63.1</v>
      </c>
      <c r="C3" s="7" t="n">
        <v>58.7</v>
      </c>
    </row>
    <row r="4">
      <c r="A4" s="4" t="inlineStr">
        <is>
          <t>Accrued salaries and related benefits</t>
        </is>
      </c>
      <c r="B4" s="8" t="n">
        <v>57.7</v>
      </c>
      <c r="C4" s="8" t="n">
        <v>45.1</v>
      </c>
    </row>
    <row r="5">
      <c r="A5" s="4" t="inlineStr">
        <is>
          <t>Purses payable</t>
        </is>
      </c>
      <c r="B5" s="8" t="n">
        <v>35.4</v>
      </c>
      <c r="C5" s="8" t="n">
        <v>35.2</v>
      </c>
    </row>
    <row r="6">
      <c r="A6" s="4" t="inlineStr">
        <is>
          <t>Accrued interest</t>
        </is>
      </c>
      <c r="B6" s="8" t="n">
        <v>48.2</v>
      </c>
      <c r="C6" s="8" t="n">
        <v>49.4</v>
      </c>
    </row>
    <row r="7">
      <c r="A7" s="4" t="inlineStr">
        <is>
          <t>Accrued fixed assets</t>
        </is>
      </c>
      <c r="B7" s="8" t="n">
        <v>42.7</v>
      </c>
      <c r="C7" s="8" t="n">
        <v>88.59999999999999</v>
      </c>
    </row>
    <row r="8">
      <c r="A8" s="4" t="inlineStr">
        <is>
          <t>Accrued gaming liabilities</t>
        </is>
      </c>
      <c r="B8" s="8" t="n">
        <v>35.3</v>
      </c>
      <c r="C8" s="8" t="n">
        <v>29.5</v>
      </c>
    </row>
    <row r="9">
      <c r="A9" s="4" t="inlineStr">
        <is>
          <t>Accrued insurance</t>
        </is>
      </c>
      <c r="B9" s="8" t="n">
        <v>13.1</v>
      </c>
      <c r="C9" s="8" t="n">
        <v>12.8</v>
      </c>
    </row>
    <row r="10">
      <c r="A10" s="4" t="inlineStr">
        <is>
          <t>Accrued property taxes</t>
        </is>
      </c>
      <c r="B10" s="8" t="n">
        <v>9.699999999999999</v>
      </c>
      <c r="C10" s="8" t="n">
        <v>8.5</v>
      </c>
    </row>
    <row r="11">
      <c r="A11" s="4" t="inlineStr">
        <is>
          <t>Current lease liabilities</t>
        </is>
      </c>
      <c r="B11" s="8" t="n">
        <v>8.699999999999999</v>
      </c>
      <c r="C11" s="8" t="n">
        <v>7.8</v>
      </c>
    </row>
    <row r="12">
      <c r="A12" s="4" t="inlineStr">
        <is>
          <t>Other</t>
        </is>
      </c>
      <c r="B12" s="8" t="n">
        <v>88.09999999999999</v>
      </c>
      <c r="C12" s="8" t="n">
        <v>91.2</v>
      </c>
    </row>
    <row r="13">
      <c r="A13" s="4" t="inlineStr">
        <is>
          <t>Total</t>
        </is>
      </c>
      <c r="B13" s="6" t="n">
        <v>402</v>
      </c>
      <c r="C13" s="7" t="n">
        <v>42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Redeemable Noncontrolling Interest (Details) - USD ($) $ in Millions</t>
        </is>
      </c>
      <c r="B1" s="2" t="inlineStr">
        <is>
          <t>12 Months Ended</t>
        </is>
      </c>
    </row>
    <row r="2">
      <c r="B2" s="2" t="inlineStr">
        <is>
          <t>Dec. 31, 2024</t>
        </is>
      </c>
      <c r="C2" s="2" t="inlineStr">
        <is>
          <t>Dec. 31, 2023</t>
        </is>
      </c>
      <c r="D2" s="2" t="inlineStr">
        <is>
          <t>Dec. 31, 2022</t>
        </is>
      </c>
      <c r="E2" s="2" t="inlineStr">
        <is>
          <t>Apr. 30, 2024</t>
        </is>
      </c>
      <c r="F2" s="2" t="inlineStr">
        <is>
          <t>Apr. 08, 2024</t>
        </is>
      </c>
    </row>
    <row r="3">
      <c r="A3" s="3" t="inlineStr">
        <is>
          <t>Redeemable Noncontrolling Interest Rollforwar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December 31, 2023</t>
        </is>
      </c>
      <c r="B4" s="6" t="n">
        <v>0</v>
      </c>
      <c r="C4" s="4" t="inlineStr">
        <is>
          <t xml:space="preserve"> </t>
        </is>
      </c>
      <c r="D4" s="4" t="inlineStr">
        <is>
          <t xml:space="preserve"> </t>
        </is>
      </c>
      <c r="E4" s="4" t="inlineStr">
        <is>
          <t xml:space="preserve"> </t>
        </is>
      </c>
      <c r="F4" s="4" t="inlineStr">
        <is>
          <t xml:space="preserve"> </t>
        </is>
      </c>
    </row>
    <row r="5">
      <c r="A5" s="4" t="inlineStr">
        <is>
          <t>Redeemable noncontrolling interest initial measurement</t>
        </is>
      </c>
      <c r="B5" s="4" t="inlineStr">
        <is>
          <t xml:space="preserve"> </t>
        </is>
      </c>
      <c r="C5" s="4" t="inlineStr">
        <is>
          <t xml:space="preserve"> </t>
        </is>
      </c>
      <c r="D5" s="4" t="inlineStr">
        <is>
          <t xml:space="preserve"> </t>
        </is>
      </c>
      <c r="E5" s="7" t="n">
        <v>14.4</v>
      </c>
      <c r="F5" s="4" t="inlineStr">
        <is>
          <t xml:space="preserve"> </t>
        </is>
      </c>
    </row>
    <row r="6">
      <c r="A6" s="4" t="inlineStr">
        <is>
          <t>Net income attributable to redeemable noncontrolling interest</t>
        </is>
      </c>
      <c r="B6" s="8" t="n">
        <v>2.3</v>
      </c>
      <c r="C6" s="4" t="inlineStr">
        <is>
          <t xml:space="preserve"> </t>
        </is>
      </c>
      <c r="D6" s="4" t="inlineStr">
        <is>
          <t xml:space="preserve"> </t>
        </is>
      </c>
      <c r="E6" s="4" t="inlineStr">
        <is>
          <t xml:space="preserve"> </t>
        </is>
      </c>
      <c r="F6" s="4" t="inlineStr">
        <is>
          <t xml:space="preserve"> </t>
        </is>
      </c>
    </row>
    <row r="7">
      <c r="A7" s="4" t="inlineStr">
        <is>
          <t>Redemption value adjustment</t>
        </is>
      </c>
      <c r="B7" s="5" t="n">
        <v>3</v>
      </c>
      <c r="C7" s="6" t="n">
        <v>0</v>
      </c>
      <c r="D7" s="6" t="n">
        <v>0</v>
      </c>
      <c r="E7" s="4" t="inlineStr">
        <is>
          <t xml:space="preserve"> </t>
        </is>
      </c>
      <c r="F7" s="4" t="inlineStr">
        <is>
          <t xml:space="preserve"> </t>
        </is>
      </c>
    </row>
    <row r="8">
      <c r="A8" s="4" t="inlineStr">
        <is>
          <t>Balance, September 30, 2024</t>
        </is>
      </c>
      <c r="B8" s="7" t="n">
        <v>19.7</v>
      </c>
      <c r="C8" s="6" t="n">
        <v>0</v>
      </c>
      <c r="D8" s="4" t="inlineStr">
        <is>
          <t xml:space="preserve"> </t>
        </is>
      </c>
      <c r="E8" s="4" t="inlineStr">
        <is>
          <t xml:space="preserve"> </t>
        </is>
      </c>
      <c r="F8" s="4" t="inlineStr">
        <is>
          <t xml:space="preserve"> </t>
        </is>
      </c>
    </row>
    <row r="9">
      <c r="A9" s="4" t="inlineStr">
        <is>
          <t>United Tote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sold</t>
        </is>
      </c>
      <c r="B11" s="4" t="inlineStr">
        <is>
          <t xml:space="preserve"> </t>
        </is>
      </c>
      <c r="C11" s="4" t="inlineStr">
        <is>
          <t xml:space="preserve"> </t>
        </is>
      </c>
      <c r="D11" s="4" t="inlineStr">
        <is>
          <t xml:space="preserve"> </t>
        </is>
      </c>
      <c r="E11" s="4" t="inlineStr">
        <is>
          <t xml:space="preserve"> </t>
        </is>
      </c>
      <c r="F11" s="13" t="n">
        <v>0.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Investment In and Advances to Unconsolidated Affiliates - Additional Information (Details) - USD ($) $ in Millions</t>
        </is>
      </c>
      <c r="B1" s="2" t="inlineStr">
        <is>
          <t>12 Months Ended</t>
        </is>
      </c>
    </row>
    <row r="2">
      <c r="B2" s="2" t="inlineStr">
        <is>
          <t>Dec. 31, 2024</t>
        </is>
      </c>
      <c r="C2" s="2" t="inlineStr">
        <is>
          <t>Dec. 31, 2023</t>
        </is>
      </c>
      <c r="D2" s="2" t="inlineStr">
        <is>
          <t>Dec. 31, 2022</t>
        </is>
      </c>
      <c r="E2" s="2" t="inlineStr">
        <is>
          <t>Mar. 05,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eferred tax liability</t>
        </is>
      </c>
      <c r="B4" s="7" t="n">
        <v>432.7</v>
      </c>
      <c r="C4" s="7" t="n">
        <v>388.2</v>
      </c>
      <c r="D4" s="4" t="inlineStr">
        <is>
          <t xml:space="preserve"> </t>
        </is>
      </c>
      <c r="E4" s="4" t="inlineStr">
        <is>
          <t xml:space="preserve"> </t>
        </is>
      </c>
    </row>
    <row r="5">
      <c r="A5" s="4" t="inlineStr">
        <is>
          <t>Distributions from unconsolidated affiliates</t>
        </is>
      </c>
      <c r="B5" s="7" t="n">
        <v>138.7</v>
      </c>
      <c r="C5" s="8" t="n">
        <v>155.1</v>
      </c>
      <c r="D5" s="7" t="n">
        <v>156.9</v>
      </c>
      <c r="E5" s="4" t="inlineStr">
        <is>
          <t xml:space="preserve"> </t>
        </is>
      </c>
    </row>
    <row r="6">
      <c r="A6" s="4" t="inlineStr">
        <is>
          <t>Midwest Gaming Holdings,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12" t="n">
        <v>0.613</v>
      </c>
      <c r="C8" s="4" t="inlineStr">
        <is>
          <t xml:space="preserve"> </t>
        </is>
      </c>
      <c r="D8" s="4" t="inlineStr">
        <is>
          <t xml:space="preserve"> </t>
        </is>
      </c>
      <c r="E8" s="4" t="inlineStr">
        <is>
          <t xml:space="preserve"> </t>
        </is>
      </c>
    </row>
    <row r="9">
      <c r="A9" s="4" t="inlineStr">
        <is>
          <t>Carrying value of equity method investment</t>
        </is>
      </c>
      <c r="B9" s="7" t="n">
        <v>832.9</v>
      </c>
      <c r="C9" s="4" t="inlineStr">
        <is>
          <t xml:space="preserve"> </t>
        </is>
      </c>
      <c r="D9" s="4" t="inlineStr">
        <is>
          <t xml:space="preserve"> </t>
        </is>
      </c>
      <c r="E9" s="6" t="n">
        <v>835</v>
      </c>
    </row>
    <row r="10">
      <c r="A10" s="4" t="inlineStr">
        <is>
          <t>Deferred tax liability</t>
        </is>
      </c>
      <c r="B10" s="4" t="inlineStr">
        <is>
          <t xml:space="preserve"> </t>
        </is>
      </c>
      <c r="C10" s="4" t="inlineStr">
        <is>
          <t xml:space="preserve"> </t>
        </is>
      </c>
      <c r="D10" s="4" t="inlineStr">
        <is>
          <t xml:space="preserve"> </t>
        </is>
      </c>
      <c r="E10" s="8" t="n">
        <v>103.2</v>
      </c>
    </row>
    <row r="11">
      <c r="A11" s="4" t="inlineStr">
        <is>
          <t>Equity method investment, amount</t>
        </is>
      </c>
      <c r="B11" s="8" t="n">
        <v>547.1</v>
      </c>
      <c r="C11" s="8" t="n">
        <v>541.2</v>
      </c>
      <c r="D11" s="4" t="inlineStr">
        <is>
          <t xml:space="preserve"> </t>
        </is>
      </c>
      <c r="E11" s="4" t="inlineStr">
        <is>
          <t xml:space="preserve"> </t>
        </is>
      </c>
    </row>
    <row r="12">
      <c r="A12" s="4" t="inlineStr">
        <is>
          <t>Distributions from unconsolidated affiliates</t>
        </is>
      </c>
      <c r="B12" s="7" t="n">
        <v>92.2</v>
      </c>
      <c r="C12" s="8" t="n">
        <v>111.1</v>
      </c>
      <c r="D12" s="8" t="n">
        <v>123.8</v>
      </c>
      <c r="E12" s="4" t="inlineStr">
        <is>
          <t xml:space="preserve"> </t>
        </is>
      </c>
    </row>
    <row r="13">
      <c r="A13" s="4" t="inlineStr">
        <is>
          <t>Midwest Gaming Holdings, LLC | Equity Method Investment, Nonconsolidated Investee or Group of Investee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Goodwill and indefinite-lived intangible assets</t>
        </is>
      </c>
      <c r="B15" s="4" t="inlineStr">
        <is>
          <t xml:space="preserve"> </t>
        </is>
      </c>
      <c r="C15" s="4" t="inlineStr">
        <is>
          <t xml:space="preserve"> </t>
        </is>
      </c>
      <c r="D15" s="4" t="inlineStr">
        <is>
          <t xml:space="preserve"> </t>
        </is>
      </c>
      <c r="E15" s="8" t="n">
        <v>853.7</v>
      </c>
    </row>
    <row r="16">
      <c r="A16" s="4" t="inlineStr">
        <is>
          <t>Midwest Gaming Holdings, LLC | Land</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Property and equipment, net</t>
        </is>
      </c>
      <c r="B18" s="4" t="inlineStr">
        <is>
          <t xml:space="preserve"> </t>
        </is>
      </c>
      <c r="C18" s="4" t="inlineStr">
        <is>
          <t xml:space="preserve"> </t>
        </is>
      </c>
      <c r="D18" s="4" t="inlineStr">
        <is>
          <t xml:space="preserve"> </t>
        </is>
      </c>
      <c r="E18" s="8" t="n">
        <v>-13.7</v>
      </c>
    </row>
    <row r="19">
      <c r="A19" s="4" t="inlineStr">
        <is>
          <t>Midwest Gaming Holdings, LLC | Grandstands and Buildings</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Property and equipment, net</t>
        </is>
      </c>
      <c r="B21" s="4" t="inlineStr">
        <is>
          <t xml:space="preserve"> </t>
        </is>
      </c>
      <c r="C21" s="4" t="inlineStr">
        <is>
          <t xml:space="preserve"> </t>
        </is>
      </c>
      <c r="D21" s="4" t="inlineStr">
        <is>
          <t xml:space="preserve"> </t>
        </is>
      </c>
      <c r="E21" s="7" t="n">
        <v>-9.5</v>
      </c>
    </row>
    <row r="22">
      <c r="A22" s="4" t="inlineStr">
        <is>
          <t>Property, plant, and equipment, useful life</t>
        </is>
      </c>
      <c r="B22" s="4" t="inlineStr">
        <is>
          <t>35 years 3 months 18 days</t>
        </is>
      </c>
      <c r="C22" s="4" t="inlineStr">
        <is>
          <t xml:space="preserve"> </t>
        </is>
      </c>
      <c r="D22" s="4" t="inlineStr">
        <is>
          <t xml:space="preserve"> </t>
        </is>
      </c>
      <c r="E22" s="4" t="inlineStr">
        <is>
          <t xml:space="preserve"> </t>
        </is>
      </c>
    </row>
    <row r="23">
      <c r="A23" s="4" t="inlineStr">
        <is>
          <t>Midwest Gaming Holdings, LLC | Personal property</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Carrying value of equity method investment</t>
        </is>
      </c>
      <c r="B25" s="7" t="n">
        <v>4.5</v>
      </c>
      <c r="C25" s="4" t="inlineStr">
        <is>
          <t xml:space="preserve"> </t>
        </is>
      </c>
      <c r="D25" s="4" t="inlineStr">
        <is>
          <t xml:space="preserve"> </t>
        </is>
      </c>
      <c r="E25" s="4" t="inlineStr">
        <is>
          <t xml:space="preserve"> </t>
        </is>
      </c>
    </row>
    <row r="26">
      <c r="A26" s="4" t="inlineStr">
        <is>
          <t>Property, plant, and equipment, useful life</t>
        </is>
      </c>
      <c r="B26" s="4" t="inlineStr">
        <is>
          <t>3 years 8 months 12 days</t>
        </is>
      </c>
      <c r="C26" s="4" t="inlineStr">
        <is>
          <t xml:space="preserve"> </t>
        </is>
      </c>
      <c r="D26" s="4" t="inlineStr">
        <is>
          <t xml:space="preserve"> </t>
        </is>
      </c>
      <c r="E26" s="4" t="inlineStr">
        <is>
          <t xml:space="preserve"> </t>
        </is>
      </c>
    </row>
    <row r="27">
      <c r="A27" s="4" t="inlineStr">
        <is>
          <t>Miami Valley Gaming LLC</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Equity method investment, ownership percentage</t>
        </is>
      </c>
      <c r="B29" s="13" t="n">
        <v>0.5</v>
      </c>
      <c r="C29" s="4" t="inlineStr">
        <is>
          <t xml:space="preserve"> </t>
        </is>
      </c>
      <c r="D29" s="4" t="inlineStr">
        <is>
          <t xml:space="preserve"> </t>
        </is>
      </c>
      <c r="E29" s="4" t="inlineStr">
        <is>
          <t xml:space="preserve"> </t>
        </is>
      </c>
    </row>
    <row r="30">
      <c r="A30" s="4" t="inlineStr">
        <is>
          <t>Equity method investment, amount</t>
        </is>
      </c>
      <c r="B30" s="7" t="n">
        <v>114.1</v>
      </c>
      <c r="C30" s="8" t="n">
        <v>114.6</v>
      </c>
      <c r="D30" s="4" t="inlineStr">
        <is>
          <t xml:space="preserve"> </t>
        </is>
      </c>
      <c r="E30" s="4" t="inlineStr">
        <is>
          <t xml:space="preserve"> </t>
        </is>
      </c>
    </row>
    <row r="31">
      <c r="A31" s="4" t="inlineStr">
        <is>
          <t>Distributions from unconsolidated affiliates</t>
        </is>
      </c>
      <c r="B31" s="7" t="n">
        <v>46.5</v>
      </c>
      <c r="C31" s="6" t="n">
        <v>44</v>
      </c>
      <c r="D31" s="6" t="n">
        <v>33</v>
      </c>
      <c r="E31" s="4" t="inlineStr">
        <is>
          <t xml:space="preserve"> </t>
        </is>
      </c>
    </row>
    <row r="32">
      <c r="A32" s="4" t="inlineStr">
        <is>
          <t>Rivers Des Plaines</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Equity method investment, ownership percentage</t>
        </is>
      </c>
      <c r="B34" s="12" t="n">
        <v>0.613</v>
      </c>
      <c r="C34" s="4" t="inlineStr">
        <is>
          <t xml:space="preserve"> </t>
        </is>
      </c>
      <c r="D34" s="4" t="inlineStr">
        <is>
          <t xml:space="preserve"> </t>
        </is>
      </c>
      <c r="E34" s="4" t="inlineStr">
        <is>
          <t xml:space="preserve"> </t>
        </is>
      </c>
    </row>
    <row r="35">
      <c r="A35" s="4" t="inlineStr">
        <is>
          <t>High Plaines | Rivers Des Plaines</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Equity method investment, ownership percentage</t>
        </is>
      </c>
      <c r="B37" s="13" t="n">
        <v>0.36</v>
      </c>
      <c r="C37" s="4" t="inlineStr">
        <is>
          <t xml:space="preserve"> </t>
        </is>
      </c>
      <c r="D37" s="4" t="inlineStr">
        <is>
          <t xml:space="preserve"> </t>
        </is>
      </c>
      <c r="E37" s="4" t="inlineStr">
        <is>
          <t xml:space="preserve"> </t>
        </is>
      </c>
    </row>
    <row r="38">
      <c r="A38" s="4" t="inlineStr">
        <is>
          <t>Midwest Gaming and Casino Investors | Rivers Des Plaines</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Equity method investment, ownership percentage</t>
        </is>
      </c>
      <c r="B40" s="12" t="n">
        <v>0.027</v>
      </c>
      <c r="C40" s="4" t="inlineStr">
        <is>
          <t xml:space="preserve"> </t>
        </is>
      </c>
      <c r="D40" s="4" t="inlineStr">
        <is>
          <t xml:space="preserve"> </t>
        </is>
      </c>
      <c r="E40" s="4" t="inlineStr">
        <is>
          <t xml:space="preserve"> </t>
        </is>
      </c>
    </row>
    <row r="41">
      <c r="A41" s="4" t="inlineStr">
        <is>
          <t>Delaware North Companies Gaming &amp; Entertainment Inc. | Miami Valley Gaming LLC</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Equity method investment, ownership percentage</t>
        </is>
      </c>
      <c r="B43" s="13" t="n">
        <v>0.5</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d Advances to Unconsolidated Affiliates - Affiliate Balance Sheet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urrent assets</t>
        </is>
      </c>
      <c r="B3" s="7" t="n">
        <v>412.3</v>
      </c>
      <c r="C3" s="7" t="n">
        <v>400.8</v>
      </c>
    </row>
    <row r="4">
      <c r="A4" s="4" t="inlineStr">
        <is>
          <t>Property and equipment, net</t>
        </is>
      </c>
      <c r="B4" s="8" t="n">
        <v>2874.9</v>
      </c>
      <c r="C4" s="8" t="n">
        <v>2561.2</v>
      </c>
    </row>
    <row r="5">
      <c r="A5" s="4" t="inlineStr">
        <is>
          <t>Other assets, net</t>
        </is>
      </c>
      <c r="B5" s="8" t="n">
        <v>18.3</v>
      </c>
      <c r="C5" s="8" t="n">
        <v>19.3</v>
      </c>
    </row>
    <row r="6">
      <c r="A6" s="4" t="inlineStr">
        <is>
          <t>Total assets</t>
        </is>
      </c>
      <c r="B6" s="8" t="n">
        <v>7275.9</v>
      </c>
      <c r="C6" s="8" t="n">
        <v>6955.5</v>
      </c>
    </row>
    <row r="7">
      <c r="A7" s="3" t="inlineStr">
        <is>
          <t>Liabilities and Members' Deficit</t>
        </is>
      </c>
      <c r="B7" s="4" t="inlineStr">
        <is>
          <t xml:space="preserve"> </t>
        </is>
      </c>
      <c r="C7" s="4" t="inlineStr">
        <is>
          <t xml:space="preserve"> </t>
        </is>
      </c>
    </row>
    <row r="8">
      <c r="A8" s="4" t="inlineStr">
        <is>
          <t>Current liabilities</t>
        </is>
      </c>
      <c r="B8" s="8" t="n">
        <v>729.3</v>
      </c>
      <c r="C8" s="8" t="n">
        <v>755.8</v>
      </c>
    </row>
    <row r="9">
      <c r="A9" s="4" t="inlineStr">
        <is>
          <t>Other liabilities</t>
        </is>
      </c>
      <c r="B9" s="8" t="n">
        <v>146.5</v>
      </c>
      <c r="C9" s="8" t="n">
        <v>137.8</v>
      </c>
    </row>
    <row r="10">
      <c r="A10" s="4" t="inlineStr">
        <is>
          <t>Members' deficit</t>
        </is>
      </c>
      <c r="B10" s="8" t="n">
        <v>1084.6</v>
      </c>
      <c r="C10" s="8" t="n">
        <v>894.5</v>
      </c>
    </row>
    <row r="11">
      <c r="A11" s="4" t="inlineStr">
        <is>
          <t>Total liabilities and shareholders' equity</t>
        </is>
      </c>
      <c r="B11" s="8" t="n">
        <v>7275.9</v>
      </c>
      <c r="C11" s="8" t="n">
        <v>6955.5</v>
      </c>
    </row>
    <row r="12">
      <c r="A12" s="4" t="inlineStr">
        <is>
          <t>Equity Method Investment, Nonconsolidated Investee or Group of Investe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urrent assets</t>
        </is>
      </c>
      <c r="B14" s="8" t="n">
        <v>100.5</v>
      </c>
      <c r="C14" s="8" t="n">
        <v>104.8</v>
      </c>
    </row>
    <row r="15">
      <c r="A15" s="4" t="inlineStr">
        <is>
          <t>Property and equipment, net</t>
        </is>
      </c>
      <c r="B15" s="8" t="n">
        <v>325.6</v>
      </c>
      <c r="C15" s="8" t="n">
        <v>339.4</v>
      </c>
    </row>
    <row r="16">
      <c r="A16" s="4" t="inlineStr">
        <is>
          <t>Other assets, net</t>
        </is>
      </c>
      <c r="B16" s="8" t="n">
        <v>267.5</v>
      </c>
      <c r="C16" s="8" t="n">
        <v>266.1</v>
      </c>
    </row>
    <row r="17">
      <c r="A17" s="4" t="inlineStr">
        <is>
          <t>Total assets</t>
        </is>
      </c>
      <c r="B17" s="8" t="n">
        <v>693.6</v>
      </c>
      <c r="C17" s="8" t="n">
        <v>710.3</v>
      </c>
    </row>
    <row r="18">
      <c r="A18" s="3" t="inlineStr">
        <is>
          <t>Liabilities and Members' Deficit</t>
        </is>
      </c>
      <c r="B18" s="4" t="inlineStr">
        <is>
          <t xml:space="preserve"> </t>
        </is>
      </c>
      <c r="C18" s="4" t="inlineStr">
        <is>
          <t xml:space="preserve"> </t>
        </is>
      </c>
    </row>
    <row r="19">
      <c r="A19" s="4" t="inlineStr">
        <is>
          <t>Current liabilities</t>
        </is>
      </c>
      <c r="B19" s="8" t="n">
        <v>89.90000000000001</v>
      </c>
      <c r="C19" s="8" t="n">
        <v>106.2</v>
      </c>
    </row>
    <row r="20">
      <c r="A20" s="4" t="inlineStr">
        <is>
          <t>Long-term debt</t>
        </is>
      </c>
      <c r="B20" s="8" t="n">
        <v>839.8</v>
      </c>
      <c r="C20" s="8" t="n">
        <v>847.2</v>
      </c>
    </row>
    <row r="21">
      <c r="A21" s="4" t="inlineStr">
        <is>
          <t>Other liabilities</t>
        </is>
      </c>
      <c r="B21" s="8" t="n">
        <v>1.7</v>
      </c>
      <c r="C21" s="8" t="n">
        <v>0.7</v>
      </c>
    </row>
    <row r="22">
      <c r="A22" s="4" t="inlineStr">
        <is>
          <t>Members' deficit</t>
        </is>
      </c>
      <c r="B22" s="8" t="n">
        <v>-237.8</v>
      </c>
      <c r="C22" s="8" t="n">
        <v>-243.8</v>
      </c>
    </row>
    <row r="23">
      <c r="A23" s="4" t="inlineStr">
        <is>
          <t>Total liabilities and shareholders' equity</t>
        </is>
      </c>
      <c r="B23" s="7" t="n">
        <v>693.6</v>
      </c>
      <c r="C23" s="7" t="n">
        <v>71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d Advances to Unconsolidated Affiliates - Affiliate Income Statement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revenue</t>
        </is>
      </c>
      <c r="B4" s="7" t="n">
        <v>2734.3</v>
      </c>
      <c r="C4" s="7" t="n">
        <v>2461.7</v>
      </c>
      <c r="D4" s="7" t="n">
        <v>1809.8</v>
      </c>
    </row>
    <row r="5">
      <c r="A5" s="4" t="inlineStr">
        <is>
          <t>Operating and SG&amp;A expense</t>
        </is>
      </c>
      <c r="B5" s="8" t="n">
        <v>237.7</v>
      </c>
      <c r="C5" s="8" t="n">
        <v>202.3</v>
      </c>
      <c r="D5" s="8" t="n">
        <v>164.2</v>
      </c>
    </row>
    <row r="6">
      <c r="A6" s="4" t="inlineStr">
        <is>
          <t>Operating income</t>
        </is>
      </c>
      <c r="B6" s="5" t="n">
        <v>709</v>
      </c>
      <c r="C6" s="5" t="n">
        <v>564</v>
      </c>
      <c r="D6" s="8" t="n">
        <v>321.8</v>
      </c>
    </row>
    <row r="7">
      <c r="A7" s="4" t="inlineStr">
        <is>
          <t>Net income</t>
        </is>
      </c>
      <c r="B7" s="8" t="n">
        <v>429.1</v>
      </c>
      <c r="C7" s="8" t="n">
        <v>417.3</v>
      </c>
      <c r="D7" s="8" t="n">
        <v>439.4</v>
      </c>
    </row>
    <row r="8">
      <c r="A8" s="4" t="inlineStr">
        <is>
          <t>Equity Method Investment, Nonconsolidated Investee or Group of Investe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et revenue</t>
        </is>
      </c>
      <c r="B10" s="8" t="n">
        <v>851.5</v>
      </c>
      <c r="C10" s="8" t="n">
        <v>864.8</v>
      </c>
      <c r="D10" s="8" t="n">
        <v>825.5</v>
      </c>
    </row>
    <row r="11">
      <c r="A11" s="4" t="inlineStr">
        <is>
          <t>Operating and SG&amp;A expense</t>
        </is>
      </c>
      <c r="B11" s="8" t="n">
        <v>528.5</v>
      </c>
      <c r="C11" s="5" t="n">
        <v>534</v>
      </c>
      <c r="D11" s="8" t="n">
        <v>509.1</v>
      </c>
    </row>
    <row r="12">
      <c r="A12" s="4" t="inlineStr">
        <is>
          <t>Depreciation and amortization</t>
        </is>
      </c>
      <c r="B12" s="5" t="n">
        <v>27</v>
      </c>
      <c r="C12" s="8" t="n">
        <v>23.8</v>
      </c>
      <c r="D12" s="8" t="n">
        <v>25.8</v>
      </c>
    </row>
    <row r="13">
      <c r="A13" s="4" t="inlineStr">
        <is>
          <t>Operating income</t>
        </is>
      </c>
      <c r="B13" s="5" t="n">
        <v>296</v>
      </c>
      <c r="C13" s="5" t="n">
        <v>307</v>
      </c>
      <c r="D13" s="8" t="n">
        <v>290.6</v>
      </c>
    </row>
    <row r="14">
      <c r="A14" s="4" t="inlineStr">
        <is>
          <t>Interest and other expense, net</t>
        </is>
      </c>
      <c r="B14" s="8" t="n">
        <v>-44.2</v>
      </c>
      <c r="C14" s="8" t="n">
        <v>-43.9</v>
      </c>
      <c r="D14" s="8" t="n">
        <v>-24.8</v>
      </c>
    </row>
    <row r="15">
      <c r="A15" s="4" t="inlineStr">
        <is>
          <t>Net income</t>
        </is>
      </c>
      <c r="B15" s="7" t="n">
        <v>251.8</v>
      </c>
      <c r="C15" s="7" t="n">
        <v>263.1</v>
      </c>
      <c r="D15" s="7" t="n">
        <v>26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1" customWidth="1" min="2" max="2"/>
  </cols>
  <sheetData>
    <row r="1">
      <c r="A1" s="1" t="inlineStr">
        <is>
          <t>Leases - Additional Details (Details)</t>
        </is>
      </c>
      <c r="B1" s="2" t="inlineStr">
        <is>
          <t>Dec. 31, 2024 option</t>
        </is>
      </c>
    </row>
    <row r="2">
      <c r="A2" s="3" t="inlineStr">
        <is>
          <t>Lessee, Lease, Description [Line Items]</t>
        </is>
      </c>
      <c r="B2" s="4" t="inlineStr">
        <is>
          <t xml:space="preserve"> </t>
        </is>
      </c>
    </row>
    <row r="3">
      <c r="A3" s="4" t="inlineStr">
        <is>
          <t>Lease term (in years)</t>
        </is>
      </c>
      <c r="B3" s="4" t="inlineStr">
        <is>
          <t>1 year</t>
        </is>
      </c>
    </row>
    <row r="4">
      <c r="A4" s="4" t="inlineStr">
        <is>
          <t>Number of options to renew</t>
        </is>
      </c>
      <c r="B4" s="5" t="n">
        <v>1</v>
      </c>
    </row>
    <row r="5">
      <c r="A5" s="4" t="inlineStr">
        <is>
          <t>Minimum</t>
        </is>
      </c>
      <c r="B5" s="4" t="inlineStr">
        <is>
          <t xml:space="preserve"> </t>
        </is>
      </c>
    </row>
    <row r="6">
      <c r="A6" s="3" t="inlineStr">
        <is>
          <t>Lessee, Lease, Description [Line Items]</t>
        </is>
      </c>
      <c r="B6" s="4" t="inlineStr">
        <is>
          <t xml:space="preserve"> </t>
        </is>
      </c>
    </row>
    <row r="7">
      <c r="A7" s="4" t="inlineStr">
        <is>
          <t>Lease term (in years)</t>
        </is>
      </c>
      <c r="B7" s="4" t="inlineStr">
        <is>
          <t>2 years</t>
        </is>
      </c>
    </row>
    <row r="8">
      <c r="A8" s="4" t="inlineStr">
        <is>
          <t>Lease renewal term (in year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 (in years)</t>
        </is>
      </c>
      <c r="B11" s="4" t="inlineStr">
        <is>
          <t>10 years</t>
        </is>
      </c>
    </row>
    <row r="12">
      <c r="A12" s="4" t="inlineStr">
        <is>
          <t>Lease renewal term (in years)</t>
        </is>
      </c>
      <c r="B12" s="4" t="inlineStr">
        <is>
          <t>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46:12Z</dcterms:created>
  <dcterms:modified xmlns:dcterms="http://purl.org/dc/terms/" xmlns:xsi="http://www.w3.org/2001/XMLSchema-instance" xsi:type="dcterms:W3CDTF">2025-02-19T22:46:12Z</dcterms:modified>
</cp:coreProperties>
</file>